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Short-term 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gulatory Capital Matters" sheetId="17" state="visible" r:id="rId17"/>
    <sheet xmlns:r="http://schemas.openxmlformats.org/officeDocument/2006/relationships" name="Shareholders' Equity" sheetId="18" state="visible" r:id="rId18"/>
    <sheet xmlns:r="http://schemas.openxmlformats.org/officeDocument/2006/relationships" name="Incentive Share-Based Plan and " sheetId="19" state="visible" r:id="rId19"/>
    <sheet xmlns:r="http://schemas.openxmlformats.org/officeDocument/2006/relationships" name="Fair Value" sheetId="20" state="visible" r:id="rId20"/>
    <sheet xmlns:r="http://schemas.openxmlformats.org/officeDocument/2006/relationships" name="Contingencies and Concentration" sheetId="21" state="visible" r:id="rId21"/>
    <sheet xmlns:r="http://schemas.openxmlformats.org/officeDocument/2006/relationships" name="Condensed Financial Statements " sheetId="22" state="visible" r:id="rId22"/>
    <sheet xmlns:r="http://schemas.openxmlformats.org/officeDocument/2006/relationships" name="Acquisitions" sheetId="23" state="visible" r:id="rId23"/>
    <sheet xmlns:r="http://schemas.openxmlformats.org/officeDocument/2006/relationships" name="Unaudited Quarterly Financial 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Securities (Tables)" sheetId="27" state="visible" r:id="rId27"/>
    <sheet xmlns:r="http://schemas.openxmlformats.org/officeDocument/2006/relationships" name="Loans and Allowance for Loan 28"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gulatory Capital Matters (Tab" sheetId="34" state="visible" r:id="rId34"/>
    <sheet xmlns:r="http://schemas.openxmlformats.org/officeDocument/2006/relationships" name="Shareholders' Equity (Tables)" sheetId="35" state="visible" r:id="rId35"/>
    <sheet xmlns:r="http://schemas.openxmlformats.org/officeDocument/2006/relationships" name="Incentive Share-Based Plan an36" sheetId="36" state="visible" r:id="rId36"/>
    <sheet xmlns:r="http://schemas.openxmlformats.org/officeDocument/2006/relationships" name="Fair Value (Tables)" sheetId="37" state="visible" r:id="rId37"/>
    <sheet xmlns:r="http://schemas.openxmlformats.org/officeDocument/2006/relationships" name="Condensed Financial Statement38" sheetId="38" state="visible" r:id="rId38"/>
    <sheet xmlns:r="http://schemas.openxmlformats.org/officeDocument/2006/relationships" name="Acquisitions (Tables)" sheetId="39" state="visible" r:id="rId39"/>
    <sheet xmlns:r="http://schemas.openxmlformats.org/officeDocument/2006/relationships" name="Unaudited Quarterly Financial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Securities - Summary" sheetId="43" state="visible" r:id="rId43"/>
    <sheet xmlns:r="http://schemas.openxmlformats.org/officeDocument/2006/relationships" name="Investment Securities - Summa44" sheetId="44" state="visible" r:id="rId44"/>
    <sheet xmlns:r="http://schemas.openxmlformats.org/officeDocument/2006/relationships" name="Investment Securities - Amortiz" sheetId="45" state="visible" r:id="rId45"/>
    <sheet xmlns:r="http://schemas.openxmlformats.org/officeDocument/2006/relationships" name="Investment Securities - Additio"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Premises and Equipment - Schedu" sheetId="59" state="visible" r:id="rId59"/>
    <sheet xmlns:r="http://schemas.openxmlformats.org/officeDocument/2006/relationships" name="Premises and Equipment - Additi" sheetId="60" state="visible" r:id="rId60"/>
    <sheet xmlns:r="http://schemas.openxmlformats.org/officeDocument/2006/relationships" name="Premises and Equipment - Sche61" sheetId="61" state="visible" r:id="rId61"/>
    <sheet xmlns:r="http://schemas.openxmlformats.org/officeDocument/2006/relationships" name="Deposits - Summary of Deposit A" sheetId="62" state="visible" r:id="rId62"/>
    <sheet xmlns:r="http://schemas.openxmlformats.org/officeDocument/2006/relationships" name="Deposits - Scheduled Maturities" sheetId="63" state="visible" r:id="rId63"/>
    <sheet xmlns:r="http://schemas.openxmlformats.org/officeDocument/2006/relationships" name="Deposits - Additional informati" sheetId="64" state="visible" r:id="rId64"/>
    <sheet xmlns:r="http://schemas.openxmlformats.org/officeDocument/2006/relationships" name="Short-term Borrowings - Schedul" sheetId="65" state="visible" r:id="rId65"/>
    <sheet xmlns:r="http://schemas.openxmlformats.org/officeDocument/2006/relationships" name="Short-term Borrowings - Additio" sheetId="66" state="visible" r:id="rId66"/>
    <sheet xmlns:r="http://schemas.openxmlformats.org/officeDocument/2006/relationships" name="Short-term Borrowings - Sched67" sheetId="67" state="visible" r:id="rId67"/>
    <sheet xmlns:r="http://schemas.openxmlformats.org/officeDocument/2006/relationships" name="Income Taxes - Summary of Compo" sheetId="68" state="visible" r:id="rId68"/>
    <sheet xmlns:r="http://schemas.openxmlformats.org/officeDocument/2006/relationships" name="Income Taxes - Summary of Combi" sheetId="69" state="visible" r:id="rId69"/>
    <sheet xmlns:r="http://schemas.openxmlformats.org/officeDocument/2006/relationships" name="Income Taxes - Summary of Com70"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gulatory Capital Matters - Su" sheetId="74" state="visible" r:id="rId74"/>
    <sheet xmlns:r="http://schemas.openxmlformats.org/officeDocument/2006/relationships" name="Regulatory Capital Matters - Ad" sheetId="75" state="visible" r:id="rId75"/>
    <sheet xmlns:r="http://schemas.openxmlformats.org/officeDocument/2006/relationships" name="Shareholders' Equity - Summary " sheetId="76" state="visible" r:id="rId76"/>
    <sheet xmlns:r="http://schemas.openxmlformats.org/officeDocument/2006/relationships" name="Incentive Share-Based Plan an77" sheetId="77" state="visible" r:id="rId77"/>
    <sheet xmlns:r="http://schemas.openxmlformats.org/officeDocument/2006/relationships" name="Incentive Share-Based Plan an78" sheetId="78" state="visible" r:id="rId78"/>
    <sheet xmlns:r="http://schemas.openxmlformats.org/officeDocument/2006/relationships" name="Incentive Share-Based Plan an79" sheetId="79" state="visible" r:id="rId79"/>
    <sheet xmlns:r="http://schemas.openxmlformats.org/officeDocument/2006/relationships" name="Fair Value - Summary of Asset M" sheetId="80" state="visible" r:id="rId80"/>
    <sheet xmlns:r="http://schemas.openxmlformats.org/officeDocument/2006/relationships" name="Fair Value - Summary of Carryin" sheetId="81" state="visible" r:id="rId81"/>
    <sheet xmlns:r="http://schemas.openxmlformats.org/officeDocument/2006/relationships" name="Contingencies and Concentrati82" sheetId="82" state="visible" r:id="rId82"/>
    <sheet xmlns:r="http://schemas.openxmlformats.org/officeDocument/2006/relationships" name="Condensed Financial Statement83" sheetId="83" state="visible" r:id="rId83"/>
    <sheet xmlns:r="http://schemas.openxmlformats.org/officeDocument/2006/relationships" name="Condensed Financial Statement84" sheetId="84" state="visible" r:id="rId84"/>
    <sheet xmlns:r="http://schemas.openxmlformats.org/officeDocument/2006/relationships" name="Condensed Financial Statement85" sheetId="85" state="visible" r:id="rId85"/>
    <sheet xmlns:r="http://schemas.openxmlformats.org/officeDocument/2006/relationships" name="Acquisitions - Additional Infor" sheetId="86" state="visible" r:id="rId86"/>
    <sheet xmlns:r="http://schemas.openxmlformats.org/officeDocument/2006/relationships" name="Acquisitions - Summary of Consi" sheetId="87" state="visible" r:id="rId87"/>
    <sheet xmlns:r="http://schemas.openxmlformats.org/officeDocument/2006/relationships" name="Acquisitions - Summary of Con88" sheetId="88" state="visible" r:id="rId88"/>
    <sheet xmlns:r="http://schemas.openxmlformats.org/officeDocument/2006/relationships" name="Acquisitions - Summary of Unaud" sheetId="89" state="visible" r:id="rId89"/>
    <sheet xmlns:r="http://schemas.openxmlformats.org/officeDocument/2006/relationships" name="Unaudited Quarterly Financial90" sheetId="90" state="visible" r:id="rId90"/>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7</t>
  </si>
  <si>
    <t>Feb. 28, 2018</t>
  </si>
  <si>
    <t>Jun. 30, 2017</t>
  </si>
  <si>
    <t>Document And Entity Information [Abstract]</t>
  </si>
  <si>
    <t>Entity Registrant Name</t>
  </si>
  <si>
    <t>PEOPLE'S UTAH BANCORP</t>
  </si>
  <si>
    <t>Entity Central Index Key</t>
  </si>
  <si>
    <t>Document Type</t>
  </si>
  <si>
    <t>10-K</t>
  </si>
  <si>
    <t>Document Period End Date</t>
  </si>
  <si>
    <t>Dec. 31,
		2017</t>
  </si>
  <si>
    <t>Amendment Flag</t>
  </si>
  <si>
    <t>false</t>
  </si>
  <si>
    <t>Document Fiscal Year Focus</t>
  </si>
  <si>
    <t>Trading Symbol</t>
  </si>
  <si>
    <t>PUB</t>
  </si>
  <si>
    <t>Document Fiscal Period Focus</t>
  </si>
  <si>
    <t>F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ash and cash equivalents:</t>
  </si>
  <si>
    <t>Cash and due from banks</t>
  </si>
  <si>
    <t>Interest bearing deposits</t>
  </si>
  <si>
    <t>Federal funds sold</t>
  </si>
  <si>
    <t>Total cash and cash equivalents</t>
  </si>
  <si>
    <t>Investment securities:</t>
  </si>
  <si>
    <t>Available for sale, at fair value</t>
  </si>
  <si>
    <t>Held to maturity, at historical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t>
  </si>
  <si>
    <t>Deferred income tax assets</t>
  </si>
  <si>
    <t>Accrued interest receivable</t>
  </si>
  <si>
    <t>Other intangibles</t>
  </si>
  <si>
    <t>Other real estate owned</t>
  </si>
  <si>
    <t>Other assets</t>
  </si>
  <si>
    <t>Total assets</t>
  </si>
  <si>
    <t>Deposits:</t>
  </si>
  <si>
    <t>Non-interest bearing deposits</t>
  </si>
  <si>
    <t>Total deposits</t>
  </si>
  <si>
    <t>Short-term borrowing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8,511,797 and 17,819,538 shares issued and outstanding as of December 31, 2017 and December 31, 2016, respectively</t>
  </si>
  <si>
    <t>Additional paid-in capital</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CONSOLIDATED STATEMENTS OF INCOME - USD ($) $ in Thousands</t>
  </si>
  <si>
    <t>Dec. 31, 2015</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Service charges on deposit accounts</t>
  </si>
  <si>
    <t>Card processing</t>
  </si>
  <si>
    <t>Mortgage banking</t>
  </si>
  <si>
    <t>Net loss on sale of investment securities</t>
  </si>
  <si>
    <t>Other operating</t>
  </si>
  <si>
    <t>Total non-interest income</t>
  </si>
  <si>
    <t>Non-interest expense</t>
  </si>
  <si>
    <t>Salaries and employee benefits</t>
  </si>
  <si>
    <t>Occupancy, equipment and depreciation</t>
  </si>
  <si>
    <t>Data processing</t>
  </si>
  <si>
    <t>FDIC premiums</t>
  </si>
  <si>
    <t>Marketing and advertising</t>
  </si>
  <si>
    <t>Acquisition-related costs</t>
  </si>
  <si>
    <t>Other</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Statement Of Income And Comprehensive Income [Abstract]</t>
  </si>
  <si>
    <t>Other comprehensive income</t>
  </si>
  <si>
    <t>Unrealized holding losses on securities available for sale</t>
  </si>
  <si>
    <t>Tax effect</t>
  </si>
  <si>
    <t>Unrealized holding losses on securities available for sale, net of tax</t>
  </si>
  <si>
    <t>Comprehensive income</t>
  </si>
  <si>
    <t>CONSOLIDATED STATEMENTS OF CHANGES IN SHAREHOLDERS' EQUITY - USD ($) $ in Thousands</t>
  </si>
  <si>
    <t>Total</t>
  </si>
  <si>
    <t>Common Shares</t>
  </si>
  <si>
    <t>Additional Paid-in Capital</t>
  </si>
  <si>
    <t>Retained Earnings</t>
  </si>
  <si>
    <t>Accumulated Other Comprehensive Income (Loss)</t>
  </si>
  <si>
    <t>Balance, beginning at Dec. 31, 2014</t>
  </si>
  <si>
    <t>Balance, beginning, Shares at Dec. 31, 2014</t>
  </si>
  <si>
    <t>Cash dividends declared</t>
  </si>
  <si>
    <t>Issuance of common shares</t>
  </si>
  <si>
    <t>Issuance of common shares, shares</t>
  </si>
  <si>
    <t>Share-based compensation</t>
  </si>
  <si>
    <t>Exercise of stock options and vested restricted stock units</t>
  </si>
  <si>
    <t>Exercise of stock options and vested restricted stock units, shares</t>
  </si>
  <si>
    <t>Balance, ending at Dec. 31, 2015</t>
  </si>
  <si>
    <t>Balance, ending, Shares at Dec. 31, 2015</t>
  </si>
  <si>
    <t>Balance, ending at Dec. 31, 2016</t>
  </si>
  <si>
    <t>Balance, ending, Shares at Dec. 31, 2016</t>
  </si>
  <si>
    <t>Reclassification of deferred tax rate change related to AOCI</t>
  </si>
  <si>
    <t>Balance, ending at Dec. 31, 2017</t>
  </si>
  <si>
    <t>Balance, ending, Shares at Dec. 31, 2017</t>
  </si>
  <si>
    <t>CONSOLIDATED STATEMENTS OF CHANGES IN SHAREHOLDERS' EQUITY (Parenthetical) - $ / shares</t>
  </si>
  <si>
    <t>3 Months Ended</t>
  </si>
  <si>
    <t>Sep. 30, 2017</t>
  </si>
  <si>
    <t>Mar. 31, 2017</t>
  </si>
  <si>
    <t>Sep. 30, 2016</t>
  </si>
  <si>
    <t>Jun. 30, 2016</t>
  </si>
  <si>
    <t>Mar. 31, 2016</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Gain on sale of loans held for sale</t>
  </si>
  <si>
    <t>Originations of loans held for sale</t>
  </si>
  <si>
    <t>Proceeds from sale of loans held for sale</t>
  </si>
  <si>
    <t>Net changes in:</t>
  </si>
  <si>
    <t>Net cash provided by operating activities</t>
  </si>
  <si>
    <t>Cash flows from investing activities:</t>
  </si>
  <si>
    <t>Net cash used in acquisition-related activities</t>
  </si>
  <si>
    <t>Net change in loans held for investment</t>
  </si>
  <si>
    <t>Purchase of available-for-sale securities</t>
  </si>
  <si>
    <t>Purchase of held-to-maturity securities</t>
  </si>
  <si>
    <t>Maturities/sales of available-for-sale securities</t>
  </si>
  <si>
    <t>Maturities of held-to-maturity securities</t>
  </si>
  <si>
    <t>Purchase of bank-owned life insurance</t>
  </si>
  <si>
    <t>Purchase of premises and equipment</t>
  </si>
  <si>
    <t>Sale of other real estate owned, net of improvements</t>
  </si>
  <si>
    <t>Net change of non-marketable equity securities</t>
  </si>
  <si>
    <t>Net cash used in investing activities</t>
  </si>
  <si>
    <t>Cash flows from financing activities:</t>
  </si>
  <si>
    <t>Net increase in deposits</t>
  </si>
  <si>
    <t>Exercise of stock options</t>
  </si>
  <si>
    <t>Net change in short-term borrowings</t>
  </si>
  <si>
    <t>Cash dividends paid</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Income taxes paid</t>
  </si>
  <si>
    <t>Supplemental disclosures of non-cash transactions:</t>
  </si>
  <si>
    <t>Reclassifications from loans to other real estate owned</t>
  </si>
  <si>
    <t>Unrealized losses on securities available for sale</t>
  </si>
  <si>
    <t>Acquisitions:</t>
  </si>
  <si>
    <t>Assets acquired</t>
  </si>
  <si>
    <t>Liabilities assumed</t>
  </si>
  <si>
    <t>Summary of Significant Accounting Policies</t>
  </si>
  <si>
    <t>Accounting Policies [Abstract]</t>
  </si>
  <si>
    <t>PEOPLE’S UTAH BANCORP AND SUBSIDIARIES NOTES TO CONSOLIDATED FINANCIAL STATEMENTS Note 1 —Summary of Significant Accounting Policies 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5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 Reclassifications — Certain amounts in the prior years’ financial statements have been reclassified to conform to the current year’s presentation.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Summary of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o be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held for sale — Loans originated and intended for sale in the secondary market are carried at the lower of aggregate cost or fair value, as determined by aggregate outstanding commitments from investors or current investor yield requirements. Net estimated losses before sale, if any, are recognized through a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however, the Company provides loan servicing for FNMA and Freddie Mac mortgage loans. Servicing income from servicing sold residential mortgages is not significant. Note 1 —Summary of Significant Accounting Policies – Continued 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Credit discounts on PCI loans are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 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Note 1 —Summary of Significant Accounting Policies – Continued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 Premises and equipment — Land is carried at cost. Premises and equipment are carried at cost, net of accumulated depreciation and amortization. Depreciation and amortization expense is computed using the straight-line method based on the estimated useful lives of the related assets, generally 10 to 30 years for buildings and 3 to 5 years for equipment, furniture, and software. Maintenance and repairs are expensed as incurred while major additions and improvements are capitalized.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s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amortized over the estimated useful life of such deposit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Note 1 —Summary of Significant Accounting Policies – Continued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Incentive share-based plans — The fair value of incentive share-based awards is recorded as compensation expense over the vesting period of the award. Compensation expense for stock options is estimated at the date of grant using the Black-Scholes option-pricing model. Compensation expense for restricted stock units (“RSU”) is based on the fair value of the Company’s common shares at the date of grant.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Summary of Significant Accounting Policies – Continued Earnings per common share have been computed based on the following:
Year ended December 31,
(Dollars in thousands, except share and per share data)
2017
2016
2015
Numerator
Net income
$
19,846
$
23,610
$
19,614
Denominator
Weighted-average number of common shares outstanding
18,019,643
17,732,920
16,258,424
Incremental shares assumed for stock options and RSUs
427,978
482,004
570,781
Weighted-average number of dilutive shares outstanding
18,447,621
18,214,924
16,829,205
Basic earnings per common share
$
1.10
$
1.33
$
1.21
Diluted earnings per common share
$
1.08
$
1.30
$
1.17
Comprehensive income — U.S. GAAP generally requires that recognized revenues, expenses, gains and losses be included in net income. Although certain changes in assets and liabilities, such as unrealized gains and losses on available-for-sale securities, net of the related income tax effect, are reported as a separate component of the equity section of the consolidated balance sheets, such items, along with net income, are components of comprehensive income. Advertising costs — Advertising costs are expensed when incurred and totaled $1,381,000 in 2017, $1,044,000 in 2016, and $853,000 in 2015. 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February 2018, the FASB issued ASU 2018-02, Reporting Comprehensive Income (Topic 220): Reclassification of Certain Tax Effects from Accumulated Other Comprehensive Income. This ASU gives businesses the option of reclassifying to retained earnings the so-called “stranded tax effects” left in accumulated other comprehensive income (“AOCI”) because of the reduction to the corporate income tax rate. The amendments are effective for all organizations for fiscal years beginning after December 15, 2018 and interim periods within those fiscal years. Early adoption is permitted. The FASB said that businesses and organization should apply the amendments either in the period of adoption or retrospectively to each period in which the effect of the change in the tax rate is recognized. The Company has elected to early adopt this ASU.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Note 1 —Summary of Significant Accounting Policies – Continued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is ASU is effective for interim and annual reporting periods beginning after December 15, 2019. Early adoption is permitted for all entities after January 1, 2017. The Company has elected to early adopt this ASU and adoption did not have a material effe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adoption of ASU 2016-5 on January 1, 2018 did not have a material impact on the Company’s Consolidated Financial Statements. Note 1 —Summary of Significant Accounting Policies – Continued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t>
  </si>
  <si>
    <t>Investment Securities</t>
  </si>
  <si>
    <t>Investments Debt And Equity Securities [Abstract]</t>
  </si>
  <si>
    <t>Note 2 — Investment Securities Amortized cost and approximate fair values of investment securities available for sale are summarized as follows:
Gross Unrealized Losses
Less
12
Gross
Than
Months
Amortized
Unrealized
12
or
Fair
(Dollars in thousands)
Cost
Gain
Months
Longer
Value
As of December 31, 2017
U.S. Government-sponsored securities
$
48,950
$
13
$
(6
)
$
(453
)
$
48,504
Municipal securities
13,310
184
(22
)
(18
)
13,454
Mortgage-backed securities
198,100
71
(1,145
)
(1,764
)
195,262
Corporate securities
5,500
573
-
(237
)
5,836
$
265,860
$
841
$
(1,173
)
$
(2,472
)
$
263,056
As of December 31, 2016
U.S. Government-sponsored securities
$
119,202
$
71
$
(669
)
(1
)
$
118,603
Municipal securities
25,176
401
(58
)
-
25,519
Mortgage-backed securities
182,867
679
(1,111
)
(614
)
181,821
Corporate securities
10,000
28
(32
)
(330
)
9,666
$
337,245
$
1,179
$
(1,870
)
$
(945
)
$
335,609
Carrying amounts and estimated fair values of securities held-to-maturity are as follows:
Gross Unrealized Losses
Less
12
Gross
Than
Months
Amortized
Unrealized
12
or
Fair
(Dollars in thousands)
Cost
Gain
Months
Longer
Value
As of December 31, 2017
Municipal securities
$
74,654
$
167
$
(293
)
$
(227
)
$
74,301
$
74,654
$
167
$
(293
)
$
(227
)
$
74,301
As of December 31, 2016
Municipal securities
$
73,512
$
105
$
(579
)
$
(38
)
$
73,000
$
73,512
$
105
$
(579
)
$
(38
)
$
73,000
Note 2 — Investment Securities – Continued The amortized cost and estimated fair values of investment securities that are available-for-sale and held-to-maturity at December 31, 2017, by contractual maturity, are as follows:
Available-for-sale
Held-to-maturity
Amortized
Fair
Amortized
Fair
(Dollars in thousands)
Cost
Value
Cost
Value
Securities maturing in:
One year or less
$
2,973
$
3,007
$
7,554
$
7,543
After one year through five years
63,235
62,721
44,502
44,253
After five years through ten years
72,401
71,224
16,266
16,152
After ten years
127,251
126,104
6,332
6,353
$
265,860
$
263,056
$
74,654
$
74,301
Expected maturities may differ from contractual maturities because issuers may have the right to call obligations with or without penalties. As of December 31, 2017, the Company held 304 investment securities with fair values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Dollars in thousands)
2017
2016
Loans held for investment:
Commercial real estate loans:
Real estate term
$
784,148
$
582,029
Construction and land development
369,590
240,120
Total commercial real estate loans
1,153,738
822,149
Commercial and industrial loans
294,085
213,260
Consumer loans:
Residential and home equity
158,591
72,959
Consumer and other
25,591
15,678
Total consumer loans
184,182
88,637
Gross loans held for investment
1,632,005
1,124,046
Less:
Net deferred loan fees
(4,561
)
(4,169
)
Loans held for investment
1,627,444
1,119,877
Less: allowance for loan losses
(18,303
)
(16,715
)
Loans held for investment, net
$
1,609,141
$
1,103,162
Changes in the allowance for loan losses are as follows: Note 3 — Loans and Allowance for Loan Losses – Continued
Year Ended December 31, 2017
Real
Construction
Commercial
Residential
Consumer
Estate
and Land
and
and Home
and
(Dollars in thousands)
Term
Development
Industrial
Equity
Other
Total
Balance at beginning of year
$
6,770
$
5,449
$
3,718
$
617
$
161
$
16,715
Additions: Provisions for loan losses
67
731
1,423
406
123
2,750
Deductions:
Gross loan charge-offs
(350
)
-
(1,098
)
(359
)
(231
)
(2,038
)
Recoveries
219
129
271
151
106
876
Net loan charge-offs
(131
)
129
(827
)
(208
)
(125
)
(1,162
)
Balance at end of year
$
6,706
$
6,309
$
4,314
$
815
$
159
$
18,303
Year Ended December 31, 2016
Real
Construction
Commercial
Residential
Consumer
Estate
and Land
and
and Home
and
(Dollars in thousands)
Term
Development
Industrial
Equity
Other
Total
Balance at beginning of year
$
6,783
$
3,984
$
3,941
$
603
$
246
$
15,557
Additions: Provisions for loan losses
(617
)
813
847
(72
)
(71
)
900
Deductions:
Gross loan charge-offs
(17
)
-
(1,511
)
(6
)
(240
)
(1,774
)
Recoveries
621
652
441
92
226
2,032
Net loan charge-offs
604
652
(1,070
)
86
(14
)
258
Balance at end of year
$
6,770
$
5,449
$
3,718
$
617
$
161
$
16,715
Year Ended December 31, 2015
Real
Construction
Commercial
Residential
Consumer
Estate
and Land
and
and Home
and
(Dollars in thousands)
Term
Development
Industrial
Equity
Other
Total
Balance at beginning of year
$
5,181
$
4,425
$
4,608
$
671
$
266
$
15,151
Additions: Provisions for loan losses
1,554
(91
)
(508
)
(135
)
180
1,000
Deductions:
Gross loan charge-offs
(32
)
(396
)
(350
)
-
(281
)
(1,059
)
Recoveries
80
46
191
67
81
465
Net loan charge-offs
48
(350
)
(159
)
67
(200
)
(594
)
Balance at end of year
$
6,783
$
3,984
$
3,941
$
603
$
246
$
15,557
Note 3 — Loans and Allowance for Loan Losses Continued Non-accrual loans are summarized as follows:
(Dollars in thousands)
2017
2016
Non-accrual loans, not troubled debt restructured:
Real estate term
$
644
$
2,386
Construction and land development
355
378
Commercial and industrial
1,578
1,211
Residential and home equity
-
142
Consumer and other
-
14
Total non-accrual loans, not troubled debt restructured
2,577
4,131
Troubled debt restructured loans, non-accrual:
Real estate term
-
808
Construction and land development
296
396
Commercial and industrial
-
-
Residential and home equity
-
-
Consumer and other
-
-
Total troubled debt restructured loans, non-accrual
296
1,204
Total non-accrual loans
$
2,873
$
5,335
Troubled debt restructured loans are summarized as follows:
(Dollars in thousands)
2017
2016
Accruing troubled debt restructured loans
$
3,307
$
5,572
Non-accrual troubled debt restructured loans
296
1,204
Total troubled debt restructured loans
$
3,603
$
6,776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Note 3 — Loans and Allowance for Loan Losses Continued Current and past due loans held for investment (accruing and non-accruing) are summarized as follows:
December 31, 2017
30-89 Days
90+ Days
Non-
Total
Total
(Dollars in thousands)
Current
Past Due
Past Due
accrual
Past Due
Loans
Commercial real estate:
Real estate term
$
781,261
$
2,243
$
-
$
644
$
2,887
$
784,148
Construction and land development
361,844
7,095
-
651
7,746
369,590
Total commercial real estate
1,143,105
9,338
-
1,295
10,633
1,153,738
Commercial and industrial
288,297
4,210
-
1,578
5,788
294,085
Consumer:
Residential and home equity
156,379
2,212
-
-
2,212
158,591
Consumer and other
25,307
283
1
-
284
25,591
Total consumer
181,686
2,495
1
-
2,496
184,182
Total gross loans
$
1,613,088
$
16,043
$
1
$
2,873
$
18,917
$
1,632,005
December 31, 2016
30-89 Days
90+ Days
Non-
Total
Total
(Dollars in thousands)
Current
Past Due
Past Due
accrual
Past Due
Loans
Commercial real estate:
Real estate term
$
577,134
$
1,701
$
-
$
3,194
$
4,895
$
582,029
Construction and land development
237,433
1,913
-
774
2,687
240,120
Total commercial real estate
814,567
3,614
-
3,968
7,582
822,149
Commercial and industrial
211,143
906
-
1,211
2,117
213,260
Consumer:
Residential and home equity
71,719
1,098
-
142
1,240
72,959
Consumer and other
15,168
474
22
14
510
15,678
Total consumer
86,887
1,572
22
156
1,750
88,637
Total gross loans
$
1,112,597
$
6,092
$
22
$
5,335
$
11,449
$
1,124,046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Note 3 — Loans and Allowance for Loan Losses – Continued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December 31, 2017
Special
Substandard
Total
Total
(Dollars in thousands)
Pass
Mention
and Doubtful
Loans
Allowance
Commercial real estate:
Real estate term
$
758,575
$
13,055
$
12,518
$
784,148
$
6,706
Construction and land development
358,766
7,227
3,597
369,590
6,309
Total commercial real estate
1,117,341
20,282
16,115
1,153,738
13,015
Commercial and industrial
274,535
13,464
6,086
294,085
4,314
Consumer loans:
Residential and home equity
152,753
3,913
1,925
158,591
815
Consumer and other
25,461
45
85
25,591
159
Total consumer
178,214
3,958
2,010
184,182
974
Total
$
1,570,090
$
37,704
$
24,211
$
1,632,005
$
18,303
December 31, 2016
Special
Substandard
Total
Total
(Dollars in thousands)
Pass
Mention
and Doubtful
Loans
Allowance
Commercial real estate:
Real estate term
$
565,550
$
10,609
$
5,870
$
582,029
$
6,770
Construction and land development
234,359
2,222
3,539
240,120
5,449
Total commercial real estate
799,909
12,831
9,409
822,149
12,219
Commercial and industrial
205,933
2,266
5,061
213,260
3,718
Consumer loans:
Residential and home equity
69,287
1,869
1,803
72,959
617
Consumer and other
15,542
-
136
15,678
161
Total consumer
84,829
1,869
1,939
88,637
778
Total
$
1,090,671
$
16,966
$
16,409
$
1,124,046
$
16,715
Note 3 — Loans and Allowance for Loan Losses – Continued The ALLL and outstanding loan balances reviewed according to the Company’s impairment method are summarized as follows:
December 31, 2017
Real
Construction
Commercial
Residential
Consumer
Estate
and Land
and
and Home
and
(Dollars in thousands)
Term
Development
Industrial
Equity
Other
Total
Allowance for loan losses:
Individually evaluated for impairment
$
-
$
3
$
41
$
101
$
-
$
145
Collectively evaluated for impairment
6,706
6,306
4,273
714
159
18,158
Total
$
6,706
$
6,309
$
4,314
$
815
$
159
$
18,303
Outstanding loan balances:
Individually evaluated for impairment
$
7,201
$
3,218
$
9,058
$
1,150
$
-
$
20,627
Collectively evaluated for impairment
776,947
366,372
285,027
157,441
25,591
1,611,378
Total gross loans
$
784,148
$
369,590
$
294,085
$
158,591
$
25,591
$
1,632,005
December 31, 2016
Real
Construction
Commercial
Residential
Consumer
Estate
and Land
and
and Home
and
(Dollars in thousands)
Term
Development
Industrial
Equity
Other
Total
Allowance for loan losses:
Individually evaluated for impairment
$
189
$
67
$
323
$
75
$
-
$
654
Collectively evaluated for impairment
6,581
5,382
3,395
542
161
16,061
Total
$
6,770
$
5,449
$
3,718
$
617
$
161
$
16,715
Outstanding loan balances:
Individually evaluated for impairment
$
5,778
$
2,995
$
6,045
$
1,476
$
-
$
16,294
Collectively evaluated for impairment
576,251
237,125
207,215
71,483
15,678
1,107,752
Total gross loans
$
582,029
$
240,120
$
213,260
$
72,959
$
15,678
$
1,124,046
Note 3 — Loans and Allowance for Loan Losses – Continued Information on impaired loans is summarized as follows:
December 31, 2017
Recorded Investment
Unpaid
Total
Principal
With No
With
Recorded
Related
(Dollars in thousands)
Balance
Allowance
Allowance
Investment
Allowance
Commercial real estate:
Real estate term
$
8,681
$
7,201
$
-
$
7,201
$
-
Construction and land development
4,397
3,022
196
3,218
3
Total commercial real estate
13,078
10,223
196
10,419
3
Commercial and industrial
16,102
8,290
768
9,058
41
Consumer loans:
Residential and home equity
1,150
229
921
1,150
101
Consumer and other
-
-
-
-
-
Total consumer
1,150
229
921
1,150
101
Total
$
30,330
$
18,742
$
1,885
$
20,627
$
145
December 31, 2016
Recorded Investment
Unpaid
Total
Principal
With No
With
Recorded
Related
(Dollars in thousands)
Balance
Allowance
Allowance
Investment
Allowance
Commercial real estate:
Real estate term
$
5,864
$
2,979
$
2,799
$
5,778
$
189
Construction and land development
3,949
2,790
205
2,995
67
Total commercial real estate
9,813
5,769
3,004
8,773
256
Commercial and industrial
6,937
4,458
1,587
6,045
323
Consumer loans:
Residential and home equity
1,476
1,071
405
1,476
75
Consumer and other
-
-
-
-
-
Total consumer
1,476
1,071
405
1,476
75
Total
$
18,226
$
11,298
$
4,996
$
16,294
$
654
Note 3 — Loans and Allowance for Loan Losses – Continued The interest income recognized on impaired loans was as follows:
Year Ended December 31,
2017
2016
2015
Average
Interest
Average
Interest
Average
Interest
Recorded
Income
Recorded
Income
Recorded
Income
(Dollars in thousands)
Investment
Recognition
Investment
Recognition
Investment
Recognition
Commercial real estate:
Real estate term
$
6,489
$
187
$
7,435
$
240
$
10,317
$
380
Construction and land development
3,107
137
2,809
168
5,015
276
Total commercial real estate
9,596
324
10,244
408
15,332
656
Commercial and industrial
7,552
276
6,214
311
6,318
251
Consumer loans:
Residential and home equity
1,313
46
1,695
67
2,916
105
Consumer and other
-
-
60
1
24
1
Total consumer
1,313
46
1,755
68
2,940
106
Total
$
18,461
$
646
$
18,213
$
787
$
24,590
$
1,013
Purchased Loans -- Purchased loans, including loans acquired in business combinations, are recorded at fair value on the acquisition date. Credit discounts are included in the determination of fair value; therefore, an allowance for loan losses is not recorded on the acquisition date. Acquired loans are evaluated upon acquisition and classified as either purchased credit-impaired (“PCI loans”) or purchased non-credit impaired (“Performing purchased loans”). The following table summarizes the performing loans purchased on the acquisition date for both the seven Utah branches of Banner Bank and Town &amp; Country Bank (“Acquisitions”):
(Dollars in thousands)
Acquisition Date
Contractually required principal payments receivable
$
359,624
Adjustment for credit, interest rate and liquidity
(7,259
)
Fair value of performing purchased loans
$
352,365
The following table summarizes the PCI loans purchased on the acquisition date for the Acquisitions:
(Dollars in thousands)
Acquisition Date
Contractually required payments including interest
$
15,535
Amounts not expected to be collected - nonaccretable difference
(4,584
)
Cash flows expected to be collected
10,951
Accretable yield
(1,200
)
Fair value of PCI loans
$
9,751
Note 3 — Loans and Allowance for Loan Losses – Concluded The following table summarizes the balance of purchased loans as of December 31, 2017:
(Dollars in thousands)
Performing Purchased Loans
PCI Loans
Total Acquired Loans
Commercial real estate loans:
Real estate term
$
220,009
$
1,013
$
221,022
Construction and land development
27,030
651
27,681
Total commercial real estate loans
247,039
1,664
248,703
Commercial and industrial loans
59,093
7,010
66,103
Consumer loans:
Residential and home equity
30,871
-
30,871
Consumer and other
8,770
-
8,770
Total consumer loans
39,641
-
39,641
Total loans carrying balance
$
345,773
$
8,674
$
354,447
Total loans unpaid principal balance
$
354,309
$
12,414
$
366,723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3.4 million and $330,000 at December 31, 2017 and 2016, respectively. Available lines of credit for loans and credit cards to affiliates were $548,000 at December 31, 2017.</t>
  </si>
  <si>
    <t>Premises and Equipment</t>
  </si>
  <si>
    <t>Property Plant And Equipment [Abstract]</t>
  </si>
  <si>
    <t>Note 4 — Premises and Equipment Premises and equipment are summarized as follows as of December 31:
(Dollars in thousands)
2017
2016
Land and buildings
$
36,278
$
28,997
Equipment, furniture, and software
23,707
19,908
59,985
48,905
Accumulated depreciation and amortization
(29,586
)
(26,979
)
$
30,399
$
21,926
The Company leases certain properties from third parties under operating leases. Total rent expense for the years ended December 31, 2017, 2016, and 2015 was $539,000, $344,000, and $283,000, respectively. Note 4 — Premises and Equipment – Continued The total future minimum rental commitments required under operating leases that have initial or remaining noncancelable lease terms in excess of one year at December 31, 2017 are as follows:
(Dollars in thousands)
Amount
2018
$
729
2019
680
2020
630
2021
629
2022 and beyond
870
$
3,538</t>
  </si>
  <si>
    <t>Deposits</t>
  </si>
  <si>
    <t>Deposits [Abstract]</t>
  </si>
  <si>
    <t>Note 5 — Deposits Deposit account balances are summarized as follows as of December 31:
(Dollars in thousands)
2017
2016
Non-interest bearing
$
641,124
$
443,100
Interest bearing deposits:
Interest bearing demand and savings
736,820
654,541
Money market accounts
230,844
169,369
Certificates of deposit
205,844
158,064
Total interest bearing deposits
1,173,508
981,974
Total deposits
$
1,814,632
$
1,425,074
Scheduled maturities for certificates of deposit are as follows for the years ending December 31:
(Dollars in thousands)
Amount
2017
$
113,347
2018
32,108
2019
20,149
2020
13,691
2021 and beyond
26,549
$
205,844
Deposits held by affiliates were $7.1 million and $7.8 million as of December 31, 2017 and 2016, respectively.</t>
  </si>
  <si>
    <t>Short-term Borrowings</t>
  </si>
  <si>
    <t>Debt Disclosure [Abstract]</t>
  </si>
  <si>
    <t xml:space="preserve">Note 6 — Short-term borrowings Short-term borrowings consist the following as of December 31:
(Dollars in thousands)
2017
2016
Security repurchase agreements
$
-
$
3,199
Other short-term borrowings:
Federal Home Loan Bank advances
40,000
-
Total other short-term borrowings
40,000
-
Total short-term borrowings
$
40,000
$
3,199
Note 6 — Short-term borrowings – Continued As of December 31, 2017, committed Federal funds lines of credit arrangements totaling $25.0 million were available to the Company from an unaffiliated bank. The average Federal funds interest rate as of December 31, 2017 was 1.64%. The Company is a member of the FHLB of Des Moines and has a committed credit line of $480.2 million which is secured by $664.8 million in various real estate loans and investment securities pledged as collateral. Borrowings generally provide for interest at the then current published rates which was 1.63% as of December 31, 2017. The Company holds $21.3 million in investment securities in its Federal Reserve Bank (“Fed”) account. As of December 31, 2017, the Company’s overnight borrowing capacity using the primary credit facilities from the Fed is $20.8 million. The borrowing rate is the current discount rate plus 25 basis points. There were no outstanding Fed advances as of December 31, 2017 and 2016. Securities sold under agreements to repurchase are generally overnight financing arrangements with customers collateralized by the Company’s investment securities that mature within 166 months. As of December 31, 2017, the Company had no investment securities pledged for securities sold under agreements to repurchase and Information concerning short-term borrowings consist of the following as of December 31:
(Dollars in thousands)
2017
2016
Security repurchase agreements:
Average daily balance
$
2,568
$
2,713
Weighted average rate
0.14
%
0.15
%
Highest month-end balance
$
3,789
$
3,315
Year-end balance
$
-
$
3,199
Weighted average rate on outstanding at year-end
0.00
%
0.15
%
Other short-term borrowings:
Average daily balance
$
4,894
$
9,359
Weighted average rate
1.28
%
0.39
%
Highest month-end balance
$
40,000
$
45,000
Year-end balance
40,000
-
Weighted average rate on outstanding at year-end
1.63
%
0.00
% </t>
  </si>
  <si>
    <t>Income Taxes</t>
  </si>
  <si>
    <t>Income Tax Disclosure [Abstract]</t>
  </si>
  <si>
    <t>Note 7 — Income Taxes The components of the income tax expense (benefit) are as follows for the years ended December 31:
(Dollars in thousands)
2017
2016
2015
Current:
Federal
$
10,778
$
12,194
$
9,060
State
1,709
1,850
1,452
12,487
14,044
10,512
Deferred:
Federal
3,468
(670
)
(217
)
State
522
(101
)
(33
)
Deferred
3,990
(771
)
(250
)
Income tax expense
$
16,477
$
13,273
$
10,262
Note 7 — Income Taxes - Continued The combined federal and state income tax expense differs from that computed at the federal statutory corporate tax rate as follows:
2017
2016
2015
Federal statutory rate
35.0
%
35.0
%
35.0
%
Tax rate change
13.0
%
-
-
State taxes, net of federal income tax benefit
2.9
%
3.1
%
3.1
%
Tax-exempt interest and income
(2.1
)%
(2.1
)%
(2.4
)%
Equity awards expense
(2.8
)%
(0.3
)%
-
Other, net
(0.6
)%
0.3
%
(1.4
)%
Effective tax rate
45.4
%
36.0
%
34.3
% The nature and components of the Company’s net deferred income tax assets are as follows as of December 31:
(Dollars in thousands)
2017
2016
Deferred income tax assets:
Allowance for loan losses
$
5,792
$
6,724
Deferred loan fees and costs
1,436
1,594
Fair value adjustments on certificates of deposit
170
79
Deferred compensation
427
565
Unrealized loss on securities
701
626
State franchise taxes
362
630
Other
740
563
9,628
10,781
Deferred income tax liabilities:
FHLB dividends
157
241
Mortgage servicing rights
192
328
Basis difference in premises, equipment and other assets
452
413
801
982
Net deferred income tax assets
$
8,827
$
9,799
The Federal government signed into law the Tax Cuts and Jobs Act (the “Act”), which amended the Internal Revenues Code to reduce tax rates and modify policies, credits, and deductions for individuals and businesses. For businesses, the Act reduces the federal corporate tax rate from a maximum of 35% to a flat rate of 21%. The rate reduction was effective January 1, 2018. Consequently, the lower corporate income tax rate reduces the future net tax benefits of timing differences between book and taxable income recorded by the Company as net deferred income tax assets. As a result, the Company re-measured its net deferred income tax assets at the end of 2017, and recorded additional income tax expense of $4.7 million related to the write-down of deferred income tax assets due to the reduction in the Federal corporate income tax rate. The Company believes, based on available information, that it is more likely than not that the net deferred income tax asset will be realized in the normal course of operations. The impact of a tax position is recognized in the financial statements if that position is more likely than not of being sustained on audit, based on the technical merits of the position. As of December 31, 2017, the Company did not have any significant uncertain tax positions. As of December 31, 2016, the Company had an uncertain tax position related to a rehabilitation credit, which was resolved in the Company’s favor in 2017. The Company includes any interest and penalties associated with unrecognized tax benefits within the provision for income taxes. As of December 31, 2017, there was no liability for unrecognized tax benefits. As of December 31, 2016, there was a liability of $200,000 for unrecognized tax benefits, which was resolved and recorded as an income tax credit in 2017. Note 7 — Income Taxes - Continued The Company elected to adopt the provisions of Accounting Standards Update 2016-09, Compensation—Stock Compensation (Topic 718) in 2016. The credit to current tax expense related to tax-deductible stock compensation expense was $1.2 million in 2017 and $201,000 in 2016. The Company files U.S. and state income tax returns in jurisdictions with various statutes of limitations. The 2014 through 2017 tax years remain subject to selection for examination as of December 31, 2017. None of the Company’s income tax returns are currently under audit. As of December 31, 2017 and 2016, the Company has no net operating loss or credit carry-forwards.</t>
  </si>
  <si>
    <t>Commitments and Contingencies</t>
  </si>
  <si>
    <t>Commitments And Contingencies Disclosure [Abstract]</t>
  </si>
  <si>
    <t xml:space="preserve">Note 8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Dollars in thousands)
2017
2016
Commitments to extend credit, including unsecured commitments of $13,625 and $11,230 as of December 31, 2017 and 2016, respectively
$
637,029
$
445,645
Stand-by letters of credit and bond commitments, including unsecured commitments of $440 and $660 as of December 31, 2017 and 2016, respectively
27,943
29,332
Unused credit card lines, all unsecured
24,949
25,803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 </t>
  </si>
  <si>
    <t>Regulatory Capital Matters</t>
  </si>
  <si>
    <t>Banking And Thrift [Abstract]</t>
  </si>
  <si>
    <t>Note 9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December 31, 2017,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17
Minimum Capital
Well Capitalized
Actual
Requirement
Requirement
(Dollars in thousands)
Amount
Ratio
Amount
Ratio
Amount
Ratio
Consolidated
CET1 Capital to Risk-Weighted Assets
$
229,886
13.51
%
$
76,598
4.50
%
$
110,642
6.50
%
Tier 1 Capital to Risk-Weighted Assets
229,886
13.51
%
102,131
6.00
%
136,174
8.00
%
Total Risk-Based Capital to Risk-Weighted Assets
249,645
14.67
%
136,174
8.00
%
170,218
10.00
%
Tier 1 Leverage
229,886
11.46
%
80,249
4.00
%
NA
NA
People's Intermountain Bank
CET1 Capital to Risk-Weighted Assets
$
227,252
13.35
%
$
76,591
4.50
%
$
110,632
6.50
%
Tier 1 Capital to Risk-Weighted Assets
227,252
13.35
%
102,122
6.00
%
136,163
8.00
%
Total Risk-Based Capital to Risk-Weighted Assets
247,011
14.51
%
136,163
8.00
%
170,203
10.00
%
Tier 1 Leverage
227,252
11.32
%
80,323
4.00
%
100,403
5.00
%
December 31, 2016
Minimum Capital
Well Capitalized
Actual
Requirement
Requirement
(Dollars in thousands)
Amount
Ratio
Amount
Ratio
Amount
Ratio
Consolidated
CET1 Capital to Risk-Weighted Assets
$
229,312
18.93
%
$
54,519
4.50
%
$
78,750
6.50
%
Tier 1 Capital to Risk-Weighted Assets
229,312
18.93
%
72,692
6.00
%
96,923
8.00
%
Total Risk-Based Capital to Risk-Weighted Assets
244,655
20.19
%
96,923
8.00
%
121,154
10.00
%
Tier 1 Leverage
229,312
13.71
%
66,902
4.00
%
NA
NA
People's Intermountain Bank
CET1 Capital to Risk-Weighted Assets
$
193,277
16.05
%
$
54,174
4.50
%
$
78,251
6.50
%
Tier 1 Capital to Risk-Weighted Assets
193,277
16.05
%
72,232
6.00
%
96,309
8.00
%
Total Risk-Based Capital to Risk-Weighted Assets
208,526
17.32
%
96,309
8.00
%
120,386
10.00
%
Tier 1 Leverage
193,277
11.81
%
65,453
4.00
%
81,816
5.00
% Federal Reserve Board Regulations require maintenance of certain minimum reserve balances based on certain average deposits. The Bank had reserve requirements of $6.0 million and $9.1 million as of December 31, 2017 and 2016,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t>
  </si>
  <si>
    <t>Shareholders' Equity</t>
  </si>
  <si>
    <t>Stockholders Equity Note [Abstract]</t>
  </si>
  <si>
    <t>Stockholders' Equity</t>
  </si>
  <si>
    <t>Note 10 — Shareholders’ Equity The following table summarizes dividends per share declared and paid per quarter for the periods indicated:
Years Ended December 31,
2017
2016
First quarter
$
0.08
$
0.07
Second quarter
0.08
0.07
Third quarter
0.09
0.07
Fourth quarter
0.09
0.08
Total
$
0.34
$
0.29</t>
  </si>
  <si>
    <t>Incentive Share-Based Plan and Other Employee Benefits</t>
  </si>
  <si>
    <t>Disclosure Of Compensation Related Costs Sharebased Payments [Abstract]</t>
  </si>
  <si>
    <t xml:space="preserve">Note 11 — Incentive Share-Based Plan and Other Employee Benefits In June 2014, the Board of Directors (“Board”) and shareholders of the Company approved a share-based incentive plan (the “2014 Plan”) which replaced an existing share-based incentive plan. The 2014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2014 Plan is 800,000 common shares. The share-based awards are granted to participants at a price not less than the fair value on the date of grant and for terms of up to ten years. The 2014 Plan also allows for granting of share-based awards to directors and consultants who are not employees of the Company. Under the plans, share-based options are exercisable at the time of grant or other times subject to such terms and conditions as determined by the Board. Share-based options granted may be exercised in whole or in part at any time during the maximum option term of ten years. All share-based options are adjustable for any future stock splits or stock dividends. The Board has the authority to grant to eligible participants one or more of the various share-based incentive awards. To date, the Company has issued incentive share-based options, non-qualified share-based options and restricted stock units to participants. Fair value of the exercise price prior to the Company’s initial public offering in June 2015 was set at the time of grant by the Board based on independent valuations and related models; and after the initial public offering, fair value is based on market prices at the date of grant. The Company’s policy is to issue common shares to the person exercising share-based options. 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5
940,683
$
5.92
Granted
190,448
12.90
Exercised
(152,508
)
5.31
Forfeited
(16,368
)
4.85
Outstanding at December 31, 2015
962,255
7.42
Granted
86,831
15.66
Exercised
(285,568
)
5.62
Forfeited
(802
)
16.96
Outstanding at December 31, 2016
762,716
7.42
Granted
17,692
29.59
Exercised
(221,337
)
7.76
Forfeited
(14,358
)
15.41
Outstanding at December 31, 2017
544,713
10.14
4.06
$
12,198
Exercisable at December 31, 2017
405,256
8.53
3.86
7,423
Exercisable at December 31, 2016
481,959
7.29
3.83
9,426
The weighted-average grant-date fair value of options per share granted, using the Black-Scholes method of valuation, was $3.82, $2.26 and $2.65 during 2017, 2016 and 2015, respectively. The total intrinsic value of options exercised during the years ended December 31, 2017, 2016 and 2015 was $4.2 million, $3.5 million and $1.6 million, respectively. Shares issued upon exercises of stock options in 2017 were reduced by 11,462 shares related to net settled option exercises or existing shares tendered as consideration. Restricted stock unit transactions are summarized as follows:
Options
Weighted
Granted
Average
for Common
Grant Date
(Dollars in thousands, except share and per share data)
Shares
Fair Value
Non-vested at January 1, 2015
3,198
$
11.10
Granted
40,035
12.54
Vested
(3,304
)
11.13
Non-vested at December 31, 2015
39,929
11.10
Granted
3,866
16.50
Vested
(14,228
)
12.81
Forfeited
(1,672
)
12.54
Non-vested at December 31, 2016
27,895
12.97
Granted
27,811
28.92
Vested
(15,838
)
13.37
Forfeited
(292
)
12.10
Non-vested at December 31, 2017
39,576
24.02
Note 11 — Incentive Share-Based Plan and Other Employee Benefits – Continued The total intrinsic value of RSU’s vested during the years ended December 31, 2017, 2016, and 2015 were $423,000 and $244,000, and $56,000, respectively. As of December 31, 2017, there was $711,000 of total unrecognized compensation expense related to stock options and RSU’s granted to be recognized over a weighted-average period of 1.2 years. The Company recorded share-based compensation expense of $510,000, $544,000 and $485,000 for the years ended December 31, 2017, 2016 and 2015, respectively. The Company used the Black-Scholes pricing model using the following assumptions to calculate the fair value of incentive share-based options granted during 2017, 2016 and 2015: annual dividend yield of 0.7% to 2.3%; risk-free interest rates of 0.1% to 1.6%; expected option terms of 0.7 to 6.5 years; and volatility index of 13.3% to 29.9%. The assumptions for expected dividend yield and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Share-based compensation expense related to restricted stock units and non-qualified stock options was $342,000, $371,000 and $287,000 for the years ended December 31, 2017, 2016 and 2015; and the related recognized income tax benefit associated with this expense is $131,000, $142,000 and $110,000, respectively. 401(k) plan — The Company offers a retirement savings 401(k) plan in which all eligible employees may participate. Currently, the Company contributes and allocates to each eligible participant’s account, a percentage of the participant’s elective deferral. The Company made contributions of $883,000, $778,000 and $708,000 in 2017, 2016 and 2015, respectively. Profit-sharing — The Company provides an annual profit-sharing contribution to all eligible employees based on each year’s profitability and as approved by the Board of Directors. Profit sharing contributions were $725,000, $600,000 and $600,000 in 2017, 2016 and 2015, respectively. </t>
  </si>
  <si>
    <t>Fair Value</t>
  </si>
  <si>
    <t>Fair Value Disclosures [Abstract]</t>
  </si>
  <si>
    <t>Note 12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GAAP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Note 12 — Fair Value – Continued The following is a description of the valuation methodologies used for instruments measured at fair value, as well as the general classification of such instruments pursuant to the valuation methodology: Investment securities, available for 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an observable market price (if available) or at the fair value of the loan’s collateral (if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Dollars in thousands)
Level 1
Level 2
Level 3
Total
As of December 31, 2017
Fair valued on a recurring basis:
Investment securities available for sale
$
-
$
263,056
$
-
$
263,056
Fair valued on a non-recurring basis:
Impaired loans
-
1,740
-
1,740
As of December 31, 2016
Fair valued on a recurring basis:
Investment securities available for sale
$
1,008
$
334,601
$
-
$
335,609
Fair valued on a non-recurring basis:
Impaired loans
-
4,342
-
4,342
Fair value of financial instruments — The following table summarizes carrying amounts, estimated fair values and assumptions used to estimate fair values of financial instruments:
Carrying
Estimated
(Dollars in thousands)
Amount
Fair Value
As of December 31, 2017
Financial Assets:
Net loans held for investment
$
1,609,141
$
1,607,388
Financial Liabilities:
Interest bearing deposits
1,173,508
1,172,979
As of December 31, 2016
Financial Assets:
Net loans held for investment
$
1,103,162
$
1,101,890
Financial Liabilities:
Interest bearing deposits
981,974
982,380
Note 12 — Fair Value – Continued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HLB stock.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 parties’ credit standing. The fair value of the fees as of December 31, 2017 and 2016 were insignificant. The following methods and assumptions were used to estimate the fair value of financial instruments: Net loans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Contingencies and Concentrations of Credit Risk</t>
  </si>
  <si>
    <t>Contingencies And Concentrations Of Credit Risk [Abstract]</t>
  </si>
  <si>
    <t>Note 13 — Contingencies and Concentrations of Credit Risk Litigation — The Company may from time to time be subject to legal proceedings arising in the normal course of business. Management does not believe the outcome of any currently pending matters will have a material impact on the financial condition, results of operations, or liquidity of the Company. Concentrations of credit risk — The Company has concentrated credit risk exposure, including off-balance-sheet credit risk exposure, related to real estate loans as disclosed in Notes 3 and 8. The ultimate collectability of a substantial portion of the loan portfolio is susceptible to changes in economic and market conditions in the region. The Company generally requires collateral on all real estate lending arrangements and typically maintains loan-to-value ratios of no greater than 80%. Investments in municipal securities principally involve governmental entities within the State of Utah. Loans are limited by state banking regulation to 15% of each Bank’s total capital, as defined by banking regulations. As a matter of practice and in accordance with applicable Utah state law, the Bank does not extend credit to any single borrower or group of related borrowers in excess of 15% of the Bank’s total capital. As of December 31, 2017, PIB’s lending limit was $38.6 million. The contractual amounts of credit-related financial instruments, such as commitments to extend credit and credit-card arrangements, represent the amounts of potential accounting loss should the contract be fully drawn upon, the customer defaults, and the value of any existing collateral becomes worthless.</t>
  </si>
  <si>
    <t>Condensed Financial Statements of Parent Company</t>
  </si>
  <si>
    <t>Condensed Financial Information Of Parent Company Only Disclosure [Abstract]</t>
  </si>
  <si>
    <t>Note 14 — Condensed Financial Statements of Parent Company Financial information pertaining only to PUB, on a parent-only basis, is as follows as of and for the years ended December 31:
(Dollars in thousands)
2017
2016
Balance Sheets
Assets
Cash and cash equivalents
$
2,619
$
2,946
Available for sale investment securities, at fair value
-
34,507
Investment in subsidiaries
254,784
192,578
Other assets
801
391
Total assets
$
258,204
$
230,422
Liabilities and shareholders' equity
Due to subsidiaries, net
$
369
$
1,411
Other liabilities
417
494
Shareholders' equity
257,418
228,517
Total liabilities and shareholders' equity
$
258,204
$
230,422
(Dollars in thousands)
2017
2016
2015
Statements of Income
Dividend and other income from subsidiaries
$
5,300
$
3,884
$
8,730
Interest and dividends on investment securities &amp; other income
310
363
174
Total income
5,610
4,247
8,904
Salaries and employee benefits
1,455
1,100
6,100
Other expenses
420
461
429
Total expenses
1,875
1,561
6,529
Income before income taxes
3,735
2,686
2,375
Income tax benefit
575
624
216
4,310
3,310
2,591
Equity in undistributed net income of subsidiaries
15,536
20,300
17,023
Net income
$
19,846
$
23,610
$
19,614
Note 14 — Condensed Financial Statements of Parent Company – Continued
(Dollars in thousands)
2017
2016
2015
Statements of Cash Flows
Cash flows from operating activities:
Net income
$
19,846
$
23,610
$
19,614
Adjustments to reconcile net income to net cash provided by operating activities:
Equity in undistributed net income of the Banks
(15,536
)
(20,300
)
(17,023
)
Net amortization of securities discounts and premiums
-
89
55
Change in other assets and liabilities
(1,204
)
1,002
886
Net change provided by operating activities
3,106
4,401
3,532
Cash flows from investing activities:
Purchase of available-for-sale securities
-
(20,995
)
(50,227
)
Maturities/sales of available-for-sale securities
34,278
21,267
15,149
Investments in banking subsidiary
(46,977
)
-
-
Net change (used in) provided by investing activities
(12,699
)
272
(35,078
)
Cash flows from financing activities:
Issuance of common shares
13,977
-
34,897
Exercise of stock options
1,395
777
847
Dividends paid
(6,106
)
(5,141
)
(5,052
)
Net change provided by (used in) financing activities
9,266
(4,364
)
30,692
Net change in cash and cash equivalents
(327
)
309
(854
)
Cash and cash equivalents, beginning of year
2,946
2,637
3,491
Cash and cash equivalents, end of year
$
2,619
$
2,946
$
2,637</t>
  </si>
  <si>
    <t>Acquisitions</t>
  </si>
  <si>
    <t>Business Combinations [Abstract]</t>
  </si>
  <si>
    <t>Note 15 —Acquisitions Utah Banner Bank Branch Acquisition On October 6, 2017, the Company acquired the loans and deposits of seven Utah branch locations from Banner Bank (“Banner branches”). The Company acquired $257 million in loans and assumed $160 million in deposits and paid a deposit premium of $13.8 million based on average deposits at closing. Two of the seven branches were consolidated into existing Bank branches. The Company has successfully completed the conversion of these branches into its core-banking platform and integrated personnel into the Company’s operations. The acquired assets and assumed liabilities was recorded at fair value at the date of the acquisition. In accordance with GAAP guidance for business combinations, the Company recorded $14.9 million of goodwill and $2.6 million of other intangibles as of the acquisition date. The other intangible asset is related to core deposits and are being amortized using a straight-line method over a period of ten years with no significant residual value. For tax purposes, the purchase accounting adjustments, including goodwill and other intangibles related to the Banner branch acquisition are taxable or deductible. 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1.7 million of expenses related to the acquisition of the Utah branches of Banner Bank. Pro forma income statements are not being presented as the information is not practicable to produce. Town &amp; Country Bank Acquisition The Company also completed the merger of Town &amp; Country Bank located in St. George, Utah on November 13, 2017, including the acquisition of $117 million in loans and assumption of $124 million in deposits. The Company successfully completed the conversion of this branch into its core-banking platform, consolidated its existing branch and the Town &amp; Country Branch in St. George into one branch, and integrated personnel into the Company’s operations. The Company exchanged Town &amp; Country Bank shares for 466,546 PUB common shares and paid cash of $11.6 million of which $2.0 million is being held in escrow to cover potential loss indemnifications. The acquired assets and assumed liabilities were recorded at fair value at the date of the respective acquisitions. In accordance with GAAP guidance for business combinations, the Company recorded $11.1 million of goodwill and $845,000 of core deposit intangibles and $702,000 in deposit premium on certificates of deposit related to Town &amp; Country Bank on the acquisition date. The core deposit intangible is being amortized using a straight-line method over a period of ten years with no significant residual value. The deposit premium is being accreted into net interest income over the life of the certificates of deposit. In accordance with the applicable accounting guidance for business combinations, there was no carry-over of TC Bank’s previously established allowance for loan losses. The acquisition was a tax-free exchange; therefore, for tax purposes, purchase accounting adjustments, including goodwill, for the TC Bank acquisition are all non-taxable and/or non-deductible. Note 15 —Acquisitions (continued) 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
The following table provides the unaudited pro forma information for the results of operations for the twelve months ended December 31, 2017 and 2016, as if the acquisition had occurred on January 1, 2016. These adjustments reflect the impact of certain purchase accounting fair value measurements, primarily comprised of TC Bank’s loan and deposit portfolios. In addition, the acquisition-related expenses are included in the twelve months ended December 31, 2017.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No assumptions have been applied to the pro forma results of operations regarding possible revenue enhancements, expense efficiencies or asset dispositions. Note 15 —Acquisitions (continued) The following table is Unaudited Pro Forma Statements of Income
Years Ended December 31,
(Dollars in thousands)
2017
2016
Net interest income
$
87,294
$
75,075
Provision for loan losses
2,895
1,009
Non-interest income
18,623
18,426
Non-interest expense
64,950
54,116
Income before income tax expense
38,072
38,376
Income tax expense
17,152
13,533
Net income
$
20,920
$
24,843
Earnings per share:
Basic
$
1.13
$
1.37
Diluted
$
1.11
$
1.33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3.1 million of expenses related to the TC Bank acquisition, the majority of which is tax deductible. The two acquisitions were consistent with the Company’s strategy to expand our presence in Utah. The acquisitions offer the Company the opportunity to increase profitability by introducing existing products and services to the acquired customer base as well as add new customers in Utah. Goodwill arising from the acquisition consisted largely of synergies and the cost savings resulting from the combined operations.</t>
  </si>
  <si>
    <t>Unaudited Quarterly Financial Data</t>
  </si>
  <si>
    <t>Quarterly Financial Information Disclosure [Abstract]</t>
  </si>
  <si>
    <t>Note 16— Unaudited Quarterly Financial Data Summarized unaudited quarterly financial data is as follows:
Quarters Ended 2017
(Dollars in thousands, except share and per share data)
March 31
June 30
September 30
December 31
Net interest income
$
17,792
$
18,981
$
19,918
$
23,947
Provision for loan losses
200
900
900
750
Non-interest income
4,112
4,348
3,574
4,526
Non-interest expense
12,443
12,351
13,657
19,674
Income before income tax expense
9,261
10,078
8,935
8,049
Income tax expense
2,740
3,584
2,697
7,456
Net income
$
6,521
$
6,494
$
6,238
$
593
Earnings per common share:
Basic
$
0.36
$
0.37
$
0.35
$
0.03
Diluted
$
0.36
$
0.35
$
0.34
$
0.03
Quarters Ended 2016
(Dollars in thousands, except share and per share data)
March 31
June 30
September 30
December 31
Net interest income
$
16,700
$
17,211
$
17,637
$
18,333
Provision for loan losses
200
225
325
150
Non-interest income
3,763
4,398
4,386
4,332
Non-interest expense
12,135
12,400
11,902
12,540
Income before income tax expense
8,128
8,984
9,796
9,975
Income tax expense
2,885
3,407
3,548
3,433
Net income
$
5,243
$
5,577
$
6,248
$
6,542
Earnings per common share:
Basic
$
0.30
$
0.31
$
0.35
$
0.37
Diluted
$
0.29
$
0.31
$
0.34
$
0.36</t>
  </si>
  <si>
    <t>Summary of Significant Accounting Policies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5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t>
  </si>
  <si>
    <t>Use of Estimates</t>
  </si>
  <si>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t>
  </si>
  <si>
    <t>Reclassifications</t>
  </si>
  <si>
    <t>Reclassifications — Certain amounts in the prior years’ financial statements have been reclassified to conform to the current year’s presentation.</t>
  </si>
  <si>
    <t>Business Combinations</t>
  </si>
  <si>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si>
  <si>
    <t>Cash and Cash Equivalents</t>
  </si>
  <si>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si>
  <si>
    <t xml:space="preserve">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o be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t>
  </si>
  <si>
    <t>Non-Marketable Equity Securities</t>
  </si>
  <si>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t>
  </si>
  <si>
    <t>Loans Held for Sale</t>
  </si>
  <si>
    <t>Loans held for sale — Loans originated and intended for sale in the secondary market are carried at the lower of aggregate cost or fair value, as determined by aggregate outstanding commitments from investors or current investor yield requirements. Net estimated losses before sale, if any, are recognized through a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however, the Company provides loan servicing for FNMA and Freddie Mac mortgage loans. Servicing income from servicing sold residential mortgages is not significant.</t>
  </si>
  <si>
    <t>Loans Held for Investment</t>
  </si>
  <si>
    <t>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t>
  </si>
  <si>
    <t>Impaired Loans</t>
  </si>
  <si>
    <t>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cquired Loans</t>
  </si>
  <si>
    <t>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Credit discounts on PCI loans are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t>
  </si>
  <si>
    <t>Allowance for Loan Losses</t>
  </si>
  <si>
    <t>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Note 1 —Summary of Significant Accounting Policies – Continued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t>
  </si>
  <si>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generally 10 to 30 years for buildings and 3 to 5 years for equipment, furniture, and software. Maintenance and repairs are expensed as incurred while major additions and improvements are capitalized.</t>
  </si>
  <si>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si>
  <si>
    <t>Other Intangible Assets</t>
  </si>
  <si>
    <t>Other Intangible Assets — Other intangible assets consists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amortized over the estimated useful life of such deposit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si>
  <si>
    <t>Mortgage and Other Servicing Rights</t>
  </si>
  <si>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t>
  </si>
  <si>
    <t>Other Real Estate Owned</t>
  </si>
  <si>
    <t>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si>
  <si>
    <t>Off-Balance-Sheet Credit Related Financial Instruments</t>
  </si>
  <si>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si>
  <si>
    <t>Incentive Share Based Plans</t>
  </si>
  <si>
    <t xml:space="preserve">Incentive share-based plans — The fair value of incentive share-based awards is recorded as compensation expense over the vesting period of the award. Compensation expense for stock options is estimated at the date of grant using the Black-Scholes option-pricing model. Compensation expense for restricted stock units (“RSU”) is based on the fair value of the Company’s common shares at the date of grant. </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Note 1 —Summary of Significant Accounting Policies – Continued Earnings per common share have been computed based on the following:
Year ended December 31,
(Dollars in thousands, except share and per share data)
2017
2016
2015
Numerator
Net income
$
19,846
$
23,610
$
19,614
Denominator
Weighted-average number of common shares outstanding
18,019,643
17,732,920
16,258,424
Incremental shares assumed for stock options and RSUs
427,978
482,004
570,781
Weighted-average number of dilutive shares outstanding
18,447,621
18,214,924
16,829,205
Basic earnings per common share
$
1.10
$
1.33
$
1.21
Diluted earnings per common share
$
1.08
$
1.30
$
1.17</t>
  </si>
  <si>
    <t>Comprehensive Income</t>
  </si>
  <si>
    <t>Comprehensive income — U.S. GAAP generally requires that recognized revenues, expenses, gains and losses be included in net income. Although certain changes in assets and liabilities, such as unrealized gains and losses on available-for-sale securities, net of the related income tax effect, are reported as a separate component of the equity section of the consolidated balance sheets, such items, along with net income, are components of comprehensive income.</t>
  </si>
  <si>
    <t>Advertising Costs</t>
  </si>
  <si>
    <t>Advertising costs — Advertising costs are expensed when incurred and totaled $1,381,000 in 2017, $1,044,000 in 2016, and $853,000 in 2015.</t>
  </si>
  <si>
    <t>Impact of Recent Authoritative Accounting Guidance</t>
  </si>
  <si>
    <t xml:space="preserve">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February 2018, the FASB issued ASU 2018-02, Reporting Comprehensive Income (Topic 220): Reclassification of Certain Tax Effects from Accumulated Other Comprehensive Income. This ASU gives businesses the option of reclassifying to retained earnings the so-called “stranded tax effects” left in accumulated other comprehensive income (“AOCI”) because of the reduction to the corporate income tax rate. The amendments are effective for all organizations for fiscal years beginning after December 15, 2018 and interim periods within those fiscal years. Early adoption is permitted. The FASB said that businesses and organization should apply the amendments either in the period of adoption or retrospectively to each period in which the effect of the change in the tax rate is recognized. The Company has elected to early adopt this ASU.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Note 1 —Summary of Significant Accounting Policies – Continued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is ASU is effective for interim and annual reporting periods beginning after December 15, 2019. Early adoption is permitted for all entities after January 1, 2017. The Company has elected to early adopt this ASU and adoption did not have a material effe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adoption of ASU 2016-5 on January 1, 2018 did not have a material impact on the Company’s Consolidated Financial Statements. Note 1 —Summary of Significant Accounting Policies – Continued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January 2016, the FASB issued ASU 2016-01, "Financial Instruments-Overall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s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interim and annual periods beginning after December 15, 2017. The adoption of ASU No. 2016-01 is not expected to have a material impact on the Company's Consolidated Financial Statements. Note 1 —Summary of Significant Accounting Policies – Continued In September 2015, the FASB issued ASU No. 2015-16, "Business Combinations (Topic 805): Simplifying the Accounting for Measurement-Period Adjustments." The ASU simplifies the accounting for measurement period adjustments. The amendments in this ASU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This ASU was effective for interim and annual periods beginning after December 15, 2015. The adoption of ASU No. 2015-16 is not expected to have a material impact on the Company's Consolidated Financial Statements. 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completed its assessment of revenue streams and associated incremental costs of contracts affected by the standard. The Company’s adoption of this standard did not change the method in which we recognized revenue. The Company has adopted this standard on January 1, 2018. The Company is evaluating the standard’s expanded disclosure requirements. </t>
  </si>
  <si>
    <t>Subsequent Events</t>
  </si>
  <si>
    <t xml:space="preserve">Subsequent events — The Company has evaluated events occurring subsequent to December 31, 2017 through March 15, 2017, which is the date the financial statements were available to be issued. </t>
  </si>
  <si>
    <t>Summary of Significant Accounting Policies (Tables)</t>
  </si>
  <si>
    <t>Basis Of Presentation [Abstract]</t>
  </si>
  <si>
    <t>Schedule of Earnings Per Common Share</t>
  </si>
  <si>
    <t>Earnings per common share have been computed based on the following:
Year ended December 31,
(Dollars in thousands, except share and per share data)
2017
2016
2015
Numerator
Net income
$
19,846
$
23,610
$
19,614
Denominator
Weighted-average number of common shares outstanding
18,019,643
17,732,920
16,258,424
Incremental shares assumed for stock options and RSUs
427,978
482,004
570,781
Weighted-average number of dilutive shares outstanding
18,447,621
18,214,924
16,829,205
Basic earnings per common share
$
1.10
$
1.33
$
1.21
Diluted earnings per common share
$
1.08
$
1.30
$
1.17</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Less
12
Gross
Than
Months
Amortized
Unrealized
12
or
Fair
(Dollars in thousands)
Cost
Gain
Months
Longer
Value
As of December 31, 2017
U.S. Government-sponsored securities
$
48,950
$
13
$
(6
)
$
(453
)
$
48,504
Municipal securities
13,310
184
(22
)
(18
)
13,454
Mortgage-backed securities
198,100
71
(1,145
)
(1,764
)
195,262
Corporate securities
5,500
573
-
(237
)
5,836
$
265,860
$
841
$
(1,173
)
$
(2,472
)
$
263,056
As of December 31, 2016
U.S. Government-sponsored securities
$
119,202
$
71
$
(669
)
(1
)
$
118,603
Municipal securities
25,176
401
(58
)
-
25,519
Mortgage-backed securities
182,867
679
(1,111
)
(614
)
181,821
Corporate securities
10,000
28
(32
)
(330
)
9,666
$
337,245
$
1,179
$
(1,870
)
$
(945
)
$
335,609</t>
  </si>
  <si>
    <t>Summary of Carrying Amounts and Estimated Fair Values of Securities Held-to-Maturity</t>
  </si>
  <si>
    <t>Carrying amounts and estimated fair values of securities held-to-maturity are as follows:
Gross Unrealized Losses
Less
12
Gross
Than
Months
Amortized
Unrealized
12
or
Fair
(Dollars in thousands)
Cost
Gain
Months
Longer
Value
As of December 31, 2017
Municipal securities
$
74,654
$
167
$
(293
)
$
(227
)
$
74,301
$
74,654
$
167
$
(293
)
$
(227
)
$
74,301
As of December 31, 2016
Municipal securities
$
73,512
$
105
$
(579
)
$
(38
)
$
73,000
$
73,512
$
105
$
(579
)
$
(38
)
$
73,000</t>
  </si>
  <si>
    <t>Amortized Cost and Estimated Fair Values of Investment Securities that are Available-for-Sale and Held-to-Maturity by Contractual Maturity</t>
  </si>
  <si>
    <t>Note 2 — Investment Securities – Continued The amortized cost and estimated fair values of investment securities that are available-for-sale and held-to-maturity at December 31, 2017, by contractual maturity, are as follows:
Available-for-sale
Held-to-maturity
Amortized
Fair
Amortized
Fair
(Dollars in thousands)
Cost
Value
Cost
Value
Securities maturing in:
One year or less
$
2,973
$
3,007
$
7,554
$
7,543
After one year through five years
63,235
62,721
44,502
44,253
After five years through ten years
72,401
71,224
16,266
16,152
After ten years
127,251
126,104
6,332
6,353
$
265,860
$
263,056
$
74,654
$
74,301</t>
  </si>
  <si>
    <t>Loans and Allowance for Loan Losses (Tables)</t>
  </si>
  <si>
    <t>Summary of Loans</t>
  </si>
  <si>
    <t>Loans are summarized as follows:
(Dollars in thousands)
2017
2016
Loans held for investment:
Commercial real estate loans:
Real estate term
$
784,148
$
582,029
Construction and land development
369,590
240,120
Total commercial real estate loans
1,153,738
822,149
Commercial and industrial loans
294,085
213,260
Consumer loans:
Residential and home equity
158,591
72,959
Consumer and other
25,591
15,678
Total consumer loans
184,182
88,637
Gross loans held for investment
1,632,005
1,124,046
Less:
Net deferred loan fees
(4,561
)
(4,169
)
Loans held for investment
1,627,444
1,119,877
Less: allowance for loan losses
(18,303
)
(16,715
)
Loans held for investment, net
$
1,609,141
$
1,103,162</t>
  </si>
  <si>
    <t>Summary of Changes in Allowance for Loan Losses</t>
  </si>
  <si>
    <t>Changes in the allowance for loan losses are as follows: Note 3 — Loans and Allowance for Loan Losses – Continued
Year Ended December 31, 2017
Real
Construction
Commercial
Residential
Consumer
Estate
and Land
and
and Home
and
(Dollars in thousands)
Term
Development
Industrial
Equity
Other
Total
Balance at beginning of year
$
6,770
$
5,449
$
3,718
$
617
$
161
$
16,715
Additions: Provisions for loan losses
67
731
1,423
406
123
2,750
Deductions:
Gross loan charge-offs
(350
)
-
(1,098
)
(359
)
(231
)
(2,038
)
Recoveries
219
129
271
151
106
876
Net loan charge-offs
(131
)
129
(827
)
(208
)
(125
)
(1,162
)
Balance at end of year
$
6,706
$
6,309
$
4,314
$
815
$
159
$
18,303
Year Ended December 31, 2016
Real
Construction
Commercial
Residential
Consumer
Estate
and Land
and
and Home
and
(Dollars in thousands)
Term
Development
Industrial
Equity
Other
Total
Balance at beginning of year
$
6,783
$
3,984
$
3,941
$
603
$
246
$
15,557
Additions: Provisions for loan losses
(617
)
813
847
(72
)
(71
)
900
Deductions:
Gross loan charge-offs
(17
)
-
(1,511
)
(6
)
(240
)
(1,774
)
Recoveries
621
652
441
92
226
2,032
Net loan charge-offs
604
652
(1,070
)
86
(14
)
258
Balance at end of year
$
6,770
$
5,449
$
3,718
$
617
$
161
$
16,715
Year Ended December 31, 2015
Real
Construction
Commercial
Residential
Consumer
Estate
and Land
and
and Home
and
(Dollars in thousands)
Term
Development
Industrial
Equity
Other
Total
Balance at beginning of year
$
5,181
$
4,425
$
4,608
$
671
$
266
$
15,151
Additions: Provisions for loan losses
1,554
(91
)
(508
)
(135
)
180
1,000
Deductions:
Gross loan charge-offs
(32
)
(396
)
(350
)
-
(281
)
(1,059
)
Recoveries
80
46
191
67
81
465
Net loan charge-offs
48
(350
)
(159
)
67
(200
)
(594
)
Balance at end of year
$
6,783
$
3,984
$
3,941
$
603
$
246
$
15,557</t>
  </si>
  <si>
    <t>Summary of Nonaccrual Loans</t>
  </si>
  <si>
    <t>Note 3 — Loans and Allowance for Loan Losses Continued Non-accrual loans are summarized as follows:
(Dollars in thousands)
2017
2016
Non-accrual loans, not troubled debt restructured:
Real estate term
$
644
$
2,386
Construction and land development
355
378
Commercial and industrial
1,578
1,211
Residential and home equity
-
142
Consumer and other
-
14
Total non-accrual loans, not troubled debt restructured
2,577
4,131
Troubled debt restructured loans, non-accrual:
Real estate term
-
808
Construction and land development
296
396
Commercial and industrial
-
-
Residential and home equity
-
-
Consumer and other
-
-
Total troubled debt restructured loans, non-accrual
296
1,204
Total non-accrual loans
$
2,873
$
5,335</t>
  </si>
  <si>
    <t>Summary of Troubled Debt Restructured Loans</t>
  </si>
  <si>
    <t>Troubled debt restructured loans are summarized as follows:
(Dollars in thousands)
2017
2016
Accruing troubled debt restructured loans
$
3,307
$
5,572
Non-accrual troubled debt restructured loans
296
1,204
Total troubled debt restructured loans
$
3,603
$
6,776</t>
  </si>
  <si>
    <t>Summary of Current and Past Due Loans Held For Investment (Accruing And Non-Accruing)</t>
  </si>
  <si>
    <t>Current and past due loans held for investment (accruing and non-accruing) are summarized as follows:
December 31, 2017
30-89 Days
90+ Days
Non-
Total
Total
(Dollars in thousands)
Current
Past Due
Past Due
accrual
Past Due
Loans
Commercial real estate:
Real estate term
$
781,261
$
2,243
$
-
$
644
$
2,887
$
784,148
Construction and land development
361,844
7,095
-
651
7,746
369,590
Total commercial real estate
1,143,105
9,338
-
1,295
10,633
1,153,738
Commercial and industrial
288,297
4,210
-
1,578
5,788
294,085
Consumer:
Residential and home equity
156,379
2,212
-
-
2,212
158,591
Consumer and other
25,307
283
1
-
284
25,591
Total consumer
181,686
2,495
1
-
2,496
184,182
Total gross loans
$
1,613,088
$
16,043
$
1
$
2,873
$
18,917
$
1,632,005
December 31, 2016
30-89 Days
90+ Days
Non-
Total
Total
(Dollars in thousands)
Current
Past Due
Past Due
accrual
Past Due
Loans
Commercial real estate:
Real estate term
$
577,134
$
1,701
$
-
$
3,194
$
4,895
$
582,029
Construction and land development
237,433
1,913
-
774
2,687
240,120
Total commercial real estate
814,567
3,614
-
3,968
7,582
822,149
Commercial and industrial
211,143
906
-
1,211
2,117
213,260
Consumer:
Residential and home equity
71,719
1,098
-
142
1,240
72,959
Consumer and other
15,168
474
22
14
510
15,678
Total consumer
86,887
1,572
22
156
1,750
88,637
Total gross loans
$
1,112,597
$
6,092
$
22
$
5,335
$
11,449
$
1,124,046</t>
  </si>
  <si>
    <t>Summary of Outstanding Loan Balances (Accruing and Non - Accruing) Categorized by Credit Quality Indicators</t>
  </si>
  <si>
    <t>Outstanding loan balances (accruing and non-accruing) categorized by these credit quality indicators are summarized as follows:
December 31, 2017
Special
Substandard
Total
Total
(Dollars in thousands)
Pass
Mention
and Doubtful
Loans
Allowance
Commercial real estate:
Real estate term
$
758,575
$
13,055
$
12,518
$
784,148
$
6,706
Construction and land development
358,766
7,227
3,597
369,590
6,309
Total commercial real estate
1,117,341
20,282
16,115
1,153,738
13,015
Commercial and industrial
274,535
13,464
6,086
294,085
4,314
Consumer loans:
Residential and home equity
152,753
3,913
1,925
158,591
815
Consumer and other
25,461
45
85
25,591
159
Total consumer
178,214
3,958
2,010
184,182
974
Total
$
1,570,090
$
37,704
$
24,211
$
1,632,005
$
18,303
December 31, 2016
Special
Substandard
Total
Total
(Dollars in thousands)
Pass
Mention
and Doubtful
Loans
Allowance
Commercial real estate:
Real estate term
$
565,550
$
10,609
$
5,870
$
582,029
$
6,770
Construction and land development
234,359
2,222
3,539
240,120
5,449
Total commercial real estate
799,909
12,831
9,409
822,149
12,219
Commercial and industrial
205,933
2,266
5,061
213,260
3,718
Consumer loans:
Residential and home equity
69,287
1,869
1,803
72,959
617
Consumer and other
15,542
-
136
15,678
161
Total consumer
84,829
1,869
1,939
88,637
778
Total
$
1,090,671
$
16,966
$
16,409
$
1,124,046
$
16,715</t>
  </si>
  <si>
    <t>Summary of Information on Impaired Loans</t>
  </si>
  <si>
    <t>Note 3 — Loans and Allowance for Loan Losses – Continued The ALLL and outstanding loan balances reviewed according to the Company’s impairment method are summarized as follows:
December 31, 2017
Real
Construction
Commercial
Residential
Consumer
Estate
and Land
and
and Home
and
(Dollars in thousands)
Term
Development
Industrial
Equity
Other
Total
Allowance for loan losses:
Individually evaluated for impairment
$
-
$
3
$
41
$
101
$
-
$
145
Collectively evaluated for impairment
6,706
6,306
4,273
714
159
18,158
Total
$
6,706
$
6,309
$
4,314
$
815
$
159
$
18,303
Outstanding loan balances:
Individually evaluated for impairment
$
7,201
$
3,218
$
9,058
$
1,150
$
-
$
20,627
Collectively evaluated for impairment
776,947
366,372
285,027
157,441
25,591
1,611,378
Total gross loans
$
784,148
$
369,590
$
294,085
$
158,591
$
25,591
$
1,632,005
December 31, 2016
Real
Construction
Commercial
Residential
Consumer
Estate
and Land
and
and Home
and
(Dollars in thousands)
Term
Development
Industrial
Equity
Other
Total
Allowance for loan losses:
Individually evaluated for impairment
$
189
$
67
$
323
$
75
$
-
$
654
Collectively evaluated for impairment
6,581
5,382
3,395
542
161
16,061
Total
$
6,770
$
5,449
$
3,718
$
617
$
161
$
16,715
Outstanding loan balances:
Individually evaluated for impairment
$
5,778
$
2,995
$
6,045
$
1,476
$
-
$
16,294
Collectively evaluated for impairment
576,251
237,125
207,215
71,483
15,678
1,107,752
Total gross loans
$
582,029
$
240,120
$
213,260
$
72,959
$
15,678
$
1,124,046
Note 3 — Loans and Allowance for Loan Losses – Continued Information on impaired loans is summarized as follows:
December 31, 2017
Recorded Investment
Unpaid
Total
Principal
With No
With
Recorded
Related
(Dollars in thousands)
Balance
Allowance
Allowance
Investment
Allowance
Commercial real estate:
Real estate term
$
8,681
$
7,201
$
-
$
7,201
$
-
Construction and land development
4,397
3,022
196
3,218
3
Total commercial real estate
13,078
10,223
196
10,419
3
Commercial and industrial
16,102
8,290
768
9,058
41
Consumer loans:
Residential and home equity
1,150
229
921
1,150
101
Consumer and other
-
-
-
-
-
Total consumer
1,150
229
921
1,150
101
Total
$
30,330
$
18,742
$
1,885
$
20,627
$
145
December 31, 2016
Recorded Investment
Unpaid
Total
Principal
With No
With
Recorded
Related
(Dollars in thousands)
Balance
Allowance
Allowance
Investment
Allowance
Commercial real estate:
Real estate term
$
5,864
$
2,979
$
2,799
$
5,778
$
189
Construction and land development
3,949
2,790
205
2,995
67
Total commercial real estate
9,813
5,769
3,004
8,773
256
Commercial and industrial
6,937
4,458
1,587
6,045
323
Consumer loans:
Residential and home equity
1,476
1,071
405
1,476
75
Consumer and other
-
-
-
-
-
Total consumer
1,476
1,071
405
1,476
75
Total
$
18,226
$
11,298
$
4,996
$
16,294
$
654
Note 3 — Loans and Allowance for Loan Losses – Continued The interest income recognized on impaired loans was as follows:
Year Ended December 31,
2017
2016
2015
Average
Interest
Average
Interest
Average
Interest
Recorded
Income
Recorded
Income
Recorded
Income
(Dollars in thousands)
Investment
Recognition
Investment
Recognition
Investment
Recognition
Commercial real estate:
Real estate term
$
6,489
$
187
$
7,435
$
240
$
10,317
$
380
Construction and land development
3,107
137
2,809
168
5,015
276
Total commercial real estate
9,596
324
10,244
408
15,332
656
Commercial and industrial
7,552
276
6,214
311
6,318
251
Consumer loans:
Residential and home equity
1,313
46
1,695
67
2,916
105
Consumer and other
-
-
60
1
24
1
Total consumer
1,313
46
1,755
68
2,940
106
Total
$
18,461
$
646
$
18,213
$
787
$
24,590
$
1,013</t>
  </si>
  <si>
    <t>Summary of Performing and Credit-impaired Loans Purchased on Acquisition Date</t>
  </si>
  <si>
    <t>The following table summarizes the performing loans purchased on the acquisition date for both the seven Utah branches of Banner Bank and Town &amp; Country Bank (“Acquisitions”):
(Dollars in thousands)
Acquisition Date
Contractually required principal payments receivable
$
359,624
Adjustment for credit, interest rate and liquidity
(7,259
)
Fair value of performing purchased loans
$
352,365
The following table summarizes the PCI loans purchased on the acquisition date for the Acquisitions:
(Dollars in thousands)
Acquisition Date
Contractually required payments including interest
$
15,535
Amounts not expected to be collected - nonaccretable difference
(4,584
)
Cash flows expected to be collected
10,951
Accretable yield
(1,200
)
Fair value of PCI loans
$
9,751</t>
  </si>
  <si>
    <t>Summary of Balance of Purchased Loans</t>
  </si>
  <si>
    <t>The following table summarizes the balance of purchased loans as of December 31, 2017:
(Dollars in thousands)
Performing Purchased Loans
PCI Loans
Total Acquired Loans
Commercial real estate loans:
Real estate term
$
220,009
$
1,013
$
221,022
Construction and land development
27,030
651
27,681
Total commercial real estate loans
247,039
1,664
248,703
Commercial and industrial loans
59,093
7,010
66,103
Consumer loans:
Residential and home equity
30,871
-
30,871
Consumer and other
8,770
-
8,770
Total consumer loans
39,641
-
39,641
Total loans carrying balance
$
345,773
$
8,674
$
354,447
Total loans unpaid principal balance
$
354,309
$
12,414
$
366,723</t>
  </si>
  <si>
    <t>Premises and Equipment (Tables)</t>
  </si>
  <si>
    <t>Schedule of Premises and Equipment</t>
  </si>
  <si>
    <t>Premises and equipment are summarized as follows as of December 31:
(Dollars in thousands)
2017
2016
Land and buildings
$
36,278
$
28,997
Equipment, furniture, and software
23,707
19,908
59,985
48,905
Accumulated depreciation and amortization
(29,586
)
(26,979
)
$
30,399
$
21,926</t>
  </si>
  <si>
    <t>Schedule of Future Minimum Rental Commitments Required under Operating Leases That have Initial or Remaining Noncancelable Lease Terms in Excess of One Year</t>
  </si>
  <si>
    <t>The total future minimum rental commitments required under operating leases that have initial or remaining noncancelable lease terms in excess of one year at December 31, 2017 are as follows:
(Dollars in thousands)
Amount
2018
$
729
2019
680
2020
630
2021
629
2022 and beyond
870
$
3,538</t>
  </si>
  <si>
    <t>Deposits (Tables)</t>
  </si>
  <si>
    <t>Summary of Deposit Account Balances</t>
  </si>
  <si>
    <t>Deposit account balances are summarized as follows as of December 31:
(Dollars in thousands)
2017
2016
Non-interest bearing
$
641,124
$
443,100
Interest bearing deposits:
Interest bearing demand and savings
736,820
654,541
Money market accounts
230,844
169,369
Certificates of deposit
205,844
158,064
Total interest bearing deposits
1,173,508
981,974
Total deposits
$
1,814,632
$
1,425,074</t>
  </si>
  <si>
    <t>Scheduled Maturities for Certificates of Deposit</t>
  </si>
  <si>
    <t>Scheduled maturities for certificates of deposit are as follows for the years ending December 31:
(Dollars in thousands)
Amount
2017
$
113,347
2018
32,108
2019
20,149
2020
13,691
2021 and beyond
26,549
$
205,844</t>
  </si>
  <si>
    <t>Short-term Borrowings (Tables)</t>
  </si>
  <si>
    <t>Schedule of Short-term borrowings and Information Concerning Short-term Borrowings</t>
  </si>
  <si>
    <t xml:space="preserve">Short-term borrowings consist the following as of December 31:
(Dollars in thousands)
2017
2016
Security repurchase agreements
$
-
$
3,199
Other short-term borrowings:
Federal Home Loan Bank advances
40,000
-
Total other short-term borrowings
40,000
-
Total short-term borrowings
$
40,000
$
3,199
Information concerning short-term borrowings consist of the following as of December 31:
(Dollars in thousands)
2017
2016
Security repurchase agreements:
Average daily balance
$
2,568
$
2,713
Weighted average rate
0.14
%
0.15
%
Highest month-end balance
$
3,789
$
3,315
Year-end balance
$
-
$
3,199
Weighted average rate on outstanding at year-end
0.00
%
0.15
%
Other short-term borrowings:
Average daily balance
$
4,894
$
9,359
Weighted average rate
1.28
%
0.39
%
Highest month-end balance
$
40,000
$
45,000
Year-end balance
40,000
-
Weighted average rate on outstanding at year-end
1.63
%
0.00
% </t>
  </si>
  <si>
    <t>Income Taxes (Tables)</t>
  </si>
  <si>
    <t>Summary of Components of Income Tax Expense (Benefit)</t>
  </si>
  <si>
    <t>The components of the income tax expense (benefit) are as follows for the years ended December 31:
(Dollars in thousands)
2017
2016
2015
Current:
Federal
$
10,778
$
12,194
$
9,060
State
1,709
1,850
1,452
12,487
14,044
10,512
Deferred:
Federal
3,468
(670
)
(217
)
State
522
(101
)
(33
)
Deferred
3,990
(771
)
(250
)
Income tax expense
$
16,477
$
13,273
$
10,262</t>
  </si>
  <si>
    <t>Summary of Combined Federal and State Income Tax Expense Differs from Federal Statutory Corporate Tax Rate</t>
  </si>
  <si>
    <t xml:space="preserve">Note 7 — Income Taxes - Continued The combined federal and state income tax expense differs from that computed at the federal statutory corporate tax rate as follows:
2017
2016
2015
Federal statutory rate
35.0
%
35.0
%
35.0
%
Tax rate change
13.0
%
-
-
State taxes, net of federal income tax benefit
2.9
%
3.1
%
3.1
%
Tax-exempt interest and income
(2.1
)%
(2.1
)%
(2.4
)%
Equity awards expense
(2.8
)%
(0.3
)%
-
Other, net
(0.6
)%
0.3
%
(1.4
)%
Effective tax rate
45.4
%
36.0
%
34.3
% </t>
  </si>
  <si>
    <t>Summary of Components of Net Deferred Income Tax Assets</t>
  </si>
  <si>
    <t>The nature and components of the Company’s net deferred income tax assets are as follows as of December 31:
(Dollars in thousands)
2017
2016
Deferred income tax assets:
Allowance for loan losses
$
5,792
$
6,724
Deferred loan fees and costs
1,436
1,594
Fair value adjustments on certificates of deposit
170
79
Deferred compensation
427
565
Unrealized loss on securities
701
626
State franchise taxes
362
630
Other
740
563
9,628
10,781
Deferred income tax liabilities:
FHLB dividends
157
241
Mortgage servicing rights
192
328
Basis difference in premises, equipment and other assets
452
413
801
982
Net deferred income tax assets
$
8,827
$
9,799</t>
  </si>
  <si>
    <t>Commitments and Contingencies (Tables)</t>
  </si>
  <si>
    <t>Summary of Contractual Amounts of Off-balance Sheet Financial Instruments</t>
  </si>
  <si>
    <t>Contractual amounts of off-balance sheet financial instruments were as follows:
(Dollars in thousands)
2017
2016
Commitments to extend credit, including unsecured commitments of $13,625 and $11,230 as of December 31, 2017 and 2016, respectively
$
637,029
$
445,645
Stand-by letters of credit and bond commitments, including unsecured commitments of $440 and $660 as of December 31, 2017 and 2016, respectively
27,943
29,332
Unused credit card lines, all unsecured
24,949
25,803</t>
  </si>
  <si>
    <t>Regulatory Capital Matters (Tables)</t>
  </si>
  <si>
    <t>Summary of Actual and Required Capital Amounts and Ratios</t>
  </si>
  <si>
    <t xml:space="preserve">As of December 31, 2017,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17
Minimum Capital
Well Capitalized
Actual
Requirement
Requirement
(Dollars in thousands)
Amount
Ratio
Amount
Ratio
Amount
Ratio
Consolidated
CET1 Capital to Risk-Weighted Assets
$
229,886
13.51
%
$
76,598
4.50
%
$
110,642
6.50
%
Tier 1 Capital to Risk-Weighted Assets
229,886
13.51
%
102,131
6.00
%
136,174
8.00
%
Total Risk-Based Capital to Risk-Weighted Assets
249,645
14.67
%
136,174
8.00
%
170,218
10.00
%
Tier 1 Leverage
229,886
11.46
%
80,249
4.00
%
NA
NA
People's Intermountain Bank
CET1 Capital to Risk-Weighted Assets
$
227,252
13.35
%
$
76,591
4.50
%
$
110,632
6.50
%
Tier 1 Capital to Risk-Weighted Assets
227,252
13.35
%
102,122
6.00
%
136,163
8.00
%
Total Risk-Based Capital to Risk-Weighted Assets
247,011
14.51
%
136,163
8.00
%
170,203
10.00
%
Tier 1 Leverage
227,252
11.32
%
80,323
4.00
%
100,403
5.00
%
December 31, 2016
Minimum Capital
Well Capitalized
Actual
Requirement
Requirement
(Dollars in thousands)
Amount
Ratio
Amount
Ratio
Amount
Ratio
Consolidated
CET1 Capital to Risk-Weighted Assets
$
229,312
18.93
%
$
54,519
4.50
%
$
78,750
6.50
%
Tier 1 Capital to Risk-Weighted Assets
229,312
18.93
%
72,692
6.00
%
96,923
8.00
%
Total Risk-Based Capital to Risk-Weighted Assets
244,655
20.19
%
96,923
8.00
%
121,154
10.00
%
Tier 1 Leverage
229,312
13.71
%
66,902
4.00
%
NA
NA
People's Intermountain Bank
CET1 Capital to Risk-Weighted Assets
$
193,277
16.05
%
$
54,174
4.50
%
$
78,251
6.50
%
Tier 1 Capital to Risk-Weighted Assets
193,277
16.05
%
72,232
6.00
%
96,309
8.00
%
Total Risk-Based Capital to Risk-Weighted Assets
208,526
17.32
%
96,309
8.00
%
120,386
10.00
%
Tier 1 Leverage
193,277
11.81
%
65,453
4.00
%
81,816
5.00
% </t>
  </si>
  <si>
    <t>Shareholders' Equity (Tables)</t>
  </si>
  <si>
    <t>Summary of Dividends Per Share Declared and Paid</t>
  </si>
  <si>
    <t>The following table summarizes dividends per share declared and paid per quarter for the periods indicated:
Years Ended December 31,
2017
2016
First quarter
$
0.08
$
0.07
Second quarter
0.08
0.07
Third quarter
0.09
0.07
Fourth quarter
0.09
0.08
Total
$
0.34
$
0.29</t>
  </si>
  <si>
    <t>Incentive Share-Based Plan and Other Employee Benefits (Tables)</t>
  </si>
  <si>
    <t>Summary of Share-Based Option Transactions</t>
  </si>
  <si>
    <t>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5
940,683
$
5.92
Granted
190,448
12.90
Exercised
(152,508
)
5.31
Forfeited
(16,368
)
4.85
Outstanding at December 31, 2015
962,255
7.42
Granted
86,831
15.66
Exercised
(285,568
)
5.62
Forfeited
(802
)
16.96
Outstanding at December 31, 2016
762,716
7.42
Granted
17,692
29.59
Exercised
(221,337
)
7.76
Forfeited
(14,358
)
15.41
Outstanding at December 31, 2017
544,713
10.14
4.06
$
12,198
Exercisable at December 31, 2017
405,256
8.53
3.86
7,423
Exercisable at December 31, 2016
481,959
7.29
3.83
9,426</t>
  </si>
  <si>
    <t>Summary of Restricted Stock Unit</t>
  </si>
  <si>
    <t>Restricted stock unit transactions are summarized as follows:
Options
Weighted
Granted
Average
for Common
Grant Date
(Dollars in thousands, except share and per share data)
Shares
Fair Value
Non-vested at January 1, 2015
3,198
$
11.10
Granted
40,035
12.54
Vested
(3,304
)
11.13
Non-vested at December 31, 2015
39,929
11.10
Granted
3,866
16.50
Vested
(14,228
)
12.81
Forfeited
(1,672
)
12.54
Non-vested at December 31, 2016
27,895
12.97
Granted
27,811
28.92
Vested
(15,838
)
13.37
Forfeited
(292
)
12.10
Non-vested at December 31, 2017
39,576
24.02</t>
  </si>
  <si>
    <t>Fair Value (Tables)</t>
  </si>
  <si>
    <t>Summary of Asset Measured at Fair Value</t>
  </si>
  <si>
    <t>Assets measured at fair value are summarized as follows:
(Dollars in thousands)
Level 1
Level 2
Level 3
Total
As of December 31, 2017
Fair valued on a recurring basis:
Investment securities available for sale
$
-
$
263,056
$
-
$
263,056
Fair valued on a non-recurring basis:
Impaired loans
-
1,740
-
1,740
As of December 31, 2016
Fair valued on a recurring basis:
Investment securities available for sale
$
1,008
$
334,601
$
-
$
335,609
Fair valued on a non-recurring basis:
Impaired loans
-
4,342
-
4,342</t>
  </si>
  <si>
    <t>Fair Value of Financial Instruments</t>
  </si>
  <si>
    <t>Fair value of financial instruments — The following table summarizes carrying amounts, estimated fair values and assumptions used to estimate fair values of financial instruments:
Carrying
Estimated
(Dollars in thousands)
Amount
Fair Value
As of December 31, 2017
Financial Assets:
Net loans held for investment
$
1,609,141
$
1,607,388
Financial Liabilities:
Interest bearing deposits
1,173,508
1,172,979
As of December 31, 2016
Financial Assets:
Net loans held for investment
$
1,103,162
$
1,101,890
Financial Liabilities:
Interest bearing deposits
981,974
982,380</t>
  </si>
  <si>
    <t>Condensed Financial Statements of Parent Company (Tables)</t>
  </si>
  <si>
    <t>Balance Sheets</t>
  </si>
  <si>
    <t>Financial information pertaining only to PUB, on a parent-only basis, is as follows as of and for the years ended December 31:
(Dollars in thousands)
2017
2016
Balance Sheets
Assets
Cash and cash equivalents
$
2,619
$
2,946
Available for sale investment securities, at fair value
-
34,507
Investment in subsidiaries
254,784
192,578
Other assets
801
391
Total assets
$
258,204
$
230,422
Liabilities and shareholders' equity
Due to subsidiaries, net
$
369
$
1,411
Other liabilities
417
494
Shareholders' equity
257,418
228,517
Total liabilities and shareholders' equity
$
258,204
$
230,422</t>
  </si>
  <si>
    <t>Statements of Income</t>
  </si>
  <si>
    <t>(Dollars in thousands)
2017
2016
2015
Statements of Income
Dividend and other income from subsidiaries
$
5,300
$
3,884
$
8,730
Interest and dividends on investment securities &amp; other income
310
363
174
Total income
5,610
4,247
8,904
Salaries and employee benefits
1,455
1,100
6,100
Other expenses
420
461
429
Total expenses
1,875
1,561
6,529
Income before income taxes
3,735
2,686
2,375
Income tax benefit
575
624
216
4,310
3,310
2,591
Equity in undistributed net income of subsidiaries
15,536
20,300
17,023
Net income
$
19,846
$
23,610
$
19,614</t>
  </si>
  <si>
    <t>Statements of Cash Flows</t>
  </si>
  <si>
    <t>Note 14 — Condensed Financial Statements of Parent Company – Continued
(Dollars in thousands)
2017
2016
2015
Statements of Cash Flows
Cash flows from operating activities:
Net income
$
19,846
$
23,610
$
19,614
Adjustments to reconcile net income to net cash provided by operating activities:
Equity in undistributed net income of the Banks
(15,536
)
(20,300
)
(17,023
)
Net amortization of securities discounts and premiums
-
89
55
Change in other assets and liabilities
(1,204
)
1,002
886
Net change provided by operating activities
3,106
4,401
3,532
Cash flows from investing activities:
Purchase of available-for-sale securities
-
(20,995
)
(50,227
)
Maturities/sales of available-for-sale securities
34,278
21,267
15,149
Investments in banking subsidiary
(46,977
)
-
-
Net change (used in) provided by investing activities
(12,699
)
272
(35,078
)
Cash flows from financing activities:
Issuance of common shares
13,977
-
34,897
Exercise of stock options
1,395
777
847
Dividends paid
(6,106
)
(5,141
)
(5,052
)
Net change provided by (used in) financing activities
9,266
(4,364
)
30,692
Net change in cash and cash equivalents
(327
)
309
(854
)
Cash and cash equivalents, beginning of year
2,946
2,637
3,491
Cash and cash equivalents, end of year
$
2,619
$
2,946
$
2,637</t>
  </si>
  <si>
    <t>Acquisitions (Tables)</t>
  </si>
  <si>
    <t>Business Acquisition [Line Items]</t>
  </si>
  <si>
    <t>Summary of Unaudited Pro Forma Information for Results of Operations</t>
  </si>
  <si>
    <t>The following table provides the unaudited pro forma information for the results of operations for the twelve months ended December 31, 2017 and 2016, as if the acquisition had occurred on January 1, 2016. These adjustments reflect the impact of certain purchase accounting fair value measurements, primarily comprised of TC Bank’s loan and deposit portfolios. In addition, the acquisition-related expenses are included in the twelve months ended December 31, 2017.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No assumptions have been applied to the pro forma results of operations regarding possible revenue enhancements, expense efficiencies or asset dispositions. Note 15 —Acquisitions (continued) The following table is Unaudited Pro Forma Statements of Income
Years Ended December 31,
(Dollars in thousands)
2017
2016
Net interest income
$
87,294
$
75,075
Provision for loan losses
2,895
1,009
Non-interest income
18,623
18,426
Non-interest expense
64,950
54,116
Income before income tax expense
38,072
38,376
Income tax expense
17,152
13,533
Net income
$
20,920
$
24,843
Earnings per share:
Basic
$
1.13
$
1.37
Diluted
$
1.11
$
1.33</t>
  </si>
  <si>
    <t>Banner Bank</t>
  </si>
  <si>
    <t>Summary of Consideration Paid and Fair Value of Assets Acquired and Liabilities Assumed and Recognized</t>
  </si>
  <si>
    <t>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t>
  </si>
  <si>
    <t>Town &amp; Country Bank, Inc.</t>
  </si>
  <si>
    <t>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t>
  </si>
  <si>
    <t>Unaudited Quarterly Financial Data (Tables)</t>
  </si>
  <si>
    <t>Summary of Unaudited Quarterly Financial Data</t>
  </si>
  <si>
    <t>Summarized unaudited quarterly financial data is as follows:
Quarters Ended 2017
(Dollars in thousands, except share and per share data)
March 31
June 30
September 30
December 31
Net interest income
$
17,792
$
18,981
$
19,918
$
23,947
Provision for loan losses
200
900
900
750
Non-interest income
4,112
4,348
3,574
4,526
Non-interest expense
12,443
12,351
13,657
19,674
Income before income tax expense
9,261
10,078
8,935
8,049
Income tax expense
2,740
3,584
2,697
7,456
Net income
$
6,521
$
6,494
$
6,238
$
593
Earnings per common share:
Basic
$
0.36
$
0.37
$
0.35
$
0.03
Diluted
$
0.36
$
0.35
$
0.34
$
0.03
Quarters Ended 2016
(Dollars in thousands, except share and per share data)
March 31
June 30
September 30
December 31
Net interest income
$
16,700
$
17,211
$
17,637
$
18,333
Provision for loan losses
200
225
325
150
Non-interest income
3,763
4,398
4,386
4,332
Non-interest expense
12,135
12,400
11,902
12,540
Income before income tax expense
8,128
8,984
9,796
9,975
Income tax expense
2,885
3,407
3,548
3,433
Net income
$
5,243
$
5,577
$
6,248
$
6,542
Earnings per common share:
Basic
$
0.30
$
0.31
$
0.35
$
0.37
Diluted
$
0.29
$
0.31
$
0.34
$
0.36</t>
  </si>
  <si>
    <t>Summary of Significant Accounting Policies - Additional Information (Details)</t>
  </si>
  <si>
    <t>Dec. 31, 2017USD ($)BranchDivision</t>
  </si>
  <si>
    <t>Dec. 31, 2016USD ($)</t>
  </si>
  <si>
    <t>Dec. 31, 2015USD ($)</t>
  </si>
  <si>
    <t>Significant Accounting Policies [Line Items]</t>
  </si>
  <si>
    <t>Advertising cost | $</t>
  </si>
  <si>
    <t>Building | Minimum</t>
  </si>
  <si>
    <t>Estimated useful lives</t>
  </si>
  <si>
    <t>10 years</t>
  </si>
  <si>
    <t>Building | Maximum</t>
  </si>
  <si>
    <t>30 years</t>
  </si>
  <si>
    <t>Equipment | Minimum</t>
  </si>
  <si>
    <t>3 years</t>
  </si>
  <si>
    <t>Equipment | Maximum</t>
  </si>
  <si>
    <t>5 years</t>
  </si>
  <si>
    <t>Furniture | Minimum</t>
  </si>
  <si>
    <t>Furniture | Maximum</t>
  </si>
  <si>
    <t>Software | Minimum</t>
  </si>
  <si>
    <t>Software | Maximum</t>
  </si>
  <si>
    <t>People's Intermountain Bank</t>
  </si>
  <si>
    <t>Number of retail branches | Branch</t>
  </si>
  <si>
    <t>Number of banking divisions | Division</t>
  </si>
  <si>
    <t>Summary of Significant Accounting Policies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Approximate Fair Values of Investment Securities Available for Sale (Details) - USD ($) $ in Thousands</t>
  </si>
  <si>
    <t>Schedule Of Available For Sale Securities [Line Items]</t>
  </si>
  <si>
    <t>Available-For-Sale, Amortized Cost</t>
  </si>
  <si>
    <t>Available-For-Sale, Gross Unrealized Gain</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Carrying Amounts and Estimated Fair Values of Securities Held-to-Maturity (Details) - USD ($) $ in Thousands</t>
  </si>
  <si>
    <t>Schedule Of Held To Maturity Securities [Line Items]</t>
  </si>
  <si>
    <t>Held-To-Maturity, Amortized Cost</t>
  </si>
  <si>
    <t>Held-To-Maturity, Gross Unrealized Gain</t>
  </si>
  <si>
    <t>Held-To-Maturity, Gross Unrealized Losses, Less Than 12 Months</t>
  </si>
  <si>
    <t>Held-To-Maturity, Gross Unrealized Losses, 12 Months or Longer</t>
  </si>
  <si>
    <t>Held-To-Maturity, Fair Value</t>
  </si>
  <si>
    <t>Investment Securities - Amortized Cost and Estimated Fair Values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Available-for-sale,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Held-to-maturity, Fair Value</t>
  </si>
  <si>
    <t>Investment Securities - Additional Information (Details)</t>
  </si>
  <si>
    <t>Dec. 31, 2017Securities</t>
  </si>
  <si>
    <t>Number of investment securities with fair values less than amortized cost</t>
  </si>
  <si>
    <t>Loans and Allowance for Loan Losses - Summary of Loans (Details) - USD ($) $ in Thousands</t>
  </si>
  <si>
    <t>Dec. 31, 2014</t>
  </si>
  <si>
    <t>Accounts Notes And Loans Receivable [Line Items]</t>
  </si>
  <si>
    <t>Gross loans held for investment</t>
  </si>
  <si>
    <t>Net deferred loan fees</t>
  </si>
  <si>
    <t>Less: allowance for loan losses</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year</t>
  </si>
  <si>
    <t>Gross loan charge-offs</t>
  </si>
  <si>
    <t>Recoveries</t>
  </si>
  <si>
    <t>Net loan charge-offs</t>
  </si>
  <si>
    <t>Balance at end of year</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 and Doubtful</t>
  </si>
  <si>
    <t>Substandard and Doubtful | Commercial Real Estate</t>
  </si>
  <si>
    <t>Substandard and Doubtful | Commercial Real Estate | Real Estate Term</t>
  </si>
  <si>
    <t>Substandard and Doubtful | Commercial Real Estate | Construction and Land Development</t>
  </si>
  <si>
    <t>Substandard and Doubtful | Commercial and Industrial</t>
  </si>
  <si>
    <t>Substandard and Doubtful | Consumer</t>
  </si>
  <si>
    <t>Substandard and Doubtful | Consumer | Residential and Home Equity</t>
  </si>
  <si>
    <t>Substandard and Doubtful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Summary of Performing and Credit-impaired Loans Purchased on Acquisition Date (Details) - USD ($) $ in Thousands</t>
  </si>
  <si>
    <t>Oct. 06, 2017</t>
  </si>
  <si>
    <t>Contractually required principal payments receivable including interest</t>
  </si>
  <si>
    <t>Performing Purchased Loans</t>
  </si>
  <si>
    <t>Adjustment for credit, interest rate and liquidity</t>
  </si>
  <si>
    <t>Fair Value of performing purchased and PCI loans</t>
  </si>
  <si>
    <t>PCI Loans</t>
  </si>
  <si>
    <t>Amounts not expected to be collected - nonaccretable difference</t>
  </si>
  <si>
    <t>Cash flows expected to be collected</t>
  </si>
  <si>
    <t>Accretable yield</t>
  </si>
  <si>
    <t>Loans and Allowance for Loan Losses - Summary of Balance of Purchased Loans (Details) - USD ($) $ in Thousands</t>
  </si>
  <si>
    <t>Total loans carrying balance</t>
  </si>
  <si>
    <t>Total loans unpaid principal balance</t>
  </si>
  <si>
    <t>Total commercial real estate loans</t>
  </si>
  <si>
    <t>Commercial and industrial loans</t>
  </si>
  <si>
    <t>Total consumer loans</t>
  </si>
  <si>
    <t>Performing Purchased Loans | Commercial Real Estate</t>
  </si>
  <si>
    <t>Performing Purchased Loans | Commercial Real Estate | Real Estate Term</t>
  </si>
  <si>
    <t>Performing Purchased Loans | Commercial Real Estate | Construction and Land Development</t>
  </si>
  <si>
    <t>Performing Purchased Loans | Commercial and Industrial</t>
  </si>
  <si>
    <t>Performing Purchased Loans | Consumer</t>
  </si>
  <si>
    <t>Performing Purchased Loans | Consumer | Residential and Home Equity</t>
  </si>
  <si>
    <t>Performing Purchased Loans | Consumer | Consumer and Other</t>
  </si>
  <si>
    <t>PCI Loans | Commercial Real Estate</t>
  </si>
  <si>
    <t>PCI Loans | Commercial Real Estate | Real Estate Term</t>
  </si>
  <si>
    <t>PCI Loans | Commercial Real Estate | Construction and Land Development</t>
  </si>
  <si>
    <t>PCI Loans | Commercial and Industrial</t>
  </si>
  <si>
    <t>Loans and Allowance for Loan Losses - Additional Information (Details) - USD ($)</t>
  </si>
  <si>
    <t>Related Party Transaction [Line Items]</t>
  </si>
  <si>
    <t>Available lines of credit for loans and credit cards to affiliates</t>
  </si>
  <si>
    <t>Affiliates</t>
  </si>
  <si>
    <t>Outstanding loans with affiliates</t>
  </si>
  <si>
    <t>Premises and Equipment - Schedule of Premises and Equipment (Details) - USD ($) $ in Thousands</t>
  </si>
  <si>
    <t>Property Plant And Equipment [Line Items]</t>
  </si>
  <si>
    <t>Premises and equipment, gross</t>
  </si>
  <si>
    <t>Accumulated depreciation and amortization</t>
  </si>
  <si>
    <t>Land and buildings</t>
  </si>
  <si>
    <t>Equipment, Furniture, and Software</t>
  </si>
  <si>
    <t>Premises and Equipment - Additional information (Details) - USD ($)</t>
  </si>
  <si>
    <t>Total rent expense</t>
  </si>
  <si>
    <t>Premises and Equipment - Schedule of Future Minimum Rental Commitments Required under Operating Leases That have Initial or Remaining Noncancelable Lease Terms in Excess of One Year (Details) $ in Thousands</t>
  </si>
  <si>
    <t>Dec. 31, 2017USD ($)</t>
  </si>
  <si>
    <t>2022 and beyond</t>
  </si>
  <si>
    <t>Total future minimum rental commitments required under operating leases</t>
  </si>
  <si>
    <t>Deposits - Summary of Deposit Account Balances (Details) - USD ($) $ in Thousands</t>
  </si>
  <si>
    <t>Interest bearing deposits:</t>
  </si>
  <si>
    <t>Interest bearing demand and savings</t>
  </si>
  <si>
    <t>Money market accounts</t>
  </si>
  <si>
    <t>Certificates of deposit</t>
  </si>
  <si>
    <t>Total interest bearing deposits</t>
  </si>
  <si>
    <t>Deposits - Scheduled Maturities for Certificate of Deposit (Details) - USD ($) $ in Thousands</t>
  </si>
  <si>
    <t>2021 and beyond</t>
  </si>
  <si>
    <t>Time Deposit</t>
  </si>
  <si>
    <t>Deposits - Additional information (Details) - USD ($) $ in Millions</t>
  </si>
  <si>
    <t>Deposits held by affiliates</t>
  </si>
  <si>
    <t>Short-term Borrowings - Schedule of Short-term Borrowings (Details) - USD ($) $ in Thousands</t>
  </si>
  <si>
    <t>Short Term Debt [Line Items]</t>
  </si>
  <si>
    <t>Security repurchase agreements</t>
  </si>
  <si>
    <t>Total other short-term borrowings</t>
  </si>
  <si>
    <t>Total short-term borrowings</t>
  </si>
  <si>
    <t>Federal Home Loan Bank Advances</t>
  </si>
  <si>
    <t>Short-term Borrowings - Additional information (Details) - USD ($)</t>
  </si>
  <si>
    <t>Investment securities</t>
  </si>
  <si>
    <t>Short-term borrowings advances</t>
  </si>
  <si>
    <t>Maturity of investment securities</t>
  </si>
  <si>
    <t>166 months</t>
  </si>
  <si>
    <t>Investment securities pledged for securities sold under agreements to repurchase</t>
  </si>
  <si>
    <t>FHLB of Des Moines</t>
  </si>
  <si>
    <t>Debt instrument, interest rate during period</t>
  </si>
  <si>
    <t>1.63%</t>
  </si>
  <si>
    <t>Credit line committed amount</t>
  </si>
  <si>
    <t>Credit line, collateral amount</t>
  </si>
  <si>
    <t>Federal Funds Purchased</t>
  </si>
  <si>
    <t>1.64%</t>
  </si>
  <si>
    <t>Federal Funds Purchased | Unaffiliated Banks</t>
  </si>
  <si>
    <t>Federal funds lines of credit arrangements</t>
  </si>
  <si>
    <t>Federal Reserve Bank</t>
  </si>
  <si>
    <t>Interest rate description</t>
  </si>
  <si>
    <t>The borrowing rate is the current discount rate plus 25 basis points.</t>
  </si>
  <si>
    <t>Interest rate margin</t>
  </si>
  <si>
    <t>0.25%</t>
  </si>
  <si>
    <t>Short-term Borrowings - Schedule of Information Concerning Short-term Borrowings (Details) - USD ($)</t>
  </si>
  <si>
    <t>Year-end balance</t>
  </si>
  <si>
    <t>Security Repurchase Agreements</t>
  </si>
  <si>
    <t>Average daily balance</t>
  </si>
  <si>
    <t>Weighted average rate</t>
  </si>
  <si>
    <t>0.14%</t>
  </si>
  <si>
    <t>0.15%</t>
  </si>
  <si>
    <t>Highest month-end balance</t>
  </si>
  <si>
    <t>Weighted average rate on outstanding at year-end</t>
  </si>
  <si>
    <t>0.00%</t>
  </si>
  <si>
    <t>Other Short-term Borrowings</t>
  </si>
  <si>
    <t>1.28%</t>
  </si>
  <si>
    <t>0.39%</t>
  </si>
  <si>
    <t>Income Taxes - Summary of Components of Income Tax Expense (Benefit) (Details) - USD ($) $ in Thousands</t>
  </si>
  <si>
    <t>Current:</t>
  </si>
  <si>
    <t>Federal</t>
  </si>
  <si>
    <t>State</t>
  </si>
  <si>
    <t>Deferred:</t>
  </si>
  <si>
    <t>Deferred</t>
  </si>
  <si>
    <t>Income Taxes - Summary of Combined Federal and State Income Tax Expense Differs from Federal Statutory Corporate Tax Rate (Details)</t>
  </si>
  <si>
    <t>Federal statutory rate</t>
  </si>
  <si>
    <t>35.00%</t>
  </si>
  <si>
    <t>Tax rate change</t>
  </si>
  <si>
    <t>13.00%</t>
  </si>
  <si>
    <t>State taxes, net of federal income tax benefit</t>
  </si>
  <si>
    <t>2.90%</t>
  </si>
  <si>
    <t>3.10%</t>
  </si>
  <si>
    <t>Tax-exempt interest and income</t>
  </si>
  <si>
    <t>(2.10%)</t>
  </si>
  <si>
    <t>(2.40%)</t>
  </si>
  <si>
    <t>Equity awards expense</t>
  </si>
  <si>
    <t>(2.80%)</t>
  </si>
  <si>
    <t>(0.30%)</t>
  </si>
  <si>
    <t>Other, net</t>
  </si>
  <si>
    <t>(0.60%)</t>
  </si>
  <si>
    <t>0.30%</t>
  </si>
  <si>
    <t>(1.40%)</t>
  </si>
  <si>
    <t>Effective tax rate</t>
  </si>
  <si>
    <t>45.40%</t>
  </si>
  <si>
    <t>36.00%</t>
  </si>
  <si>
    <t>34.30%</t>
  </si>
  <si>
    <t>Income Taxes - Summary of Components of Net Deferred Income Tax Assets (Details) - USD ($) $ in Thousands</t>
  </si>
  <si>
    <t>Deferred income tax assets:</t>
  </si>
  <si>
    <t>Deferred loan fees and costs</t>
  </si>
  <si>
    <t>Fair value adjustments on certificates of deposit</t>
  </si>
  <si>
    <t>Deferred compensation</t>
  </si>
  <si>
    <t>Unrealized loss on securities</t>
  </si>
  <si>
    <t>State franchise taxes</t>
  </si>
  <si>
    <t>Deferred tax assets net</t>
  </si>
  <si>
    <t>Deferred income tax liabilities:</t>
  </si>
  <si>
    <t>FHLB dividends</t>
  </si>
  <si>
    <t>Mortgage servicing rights</t>
  </si>
  <si>
    <t>Basis difference in premises, equipment and other assets</t>
  </si>
  <si>
    <t>Deferred tax liabilities net</t>
  </si>
  <si>
    <t>Net deferred income tax assets</t>
  </si>
  <si>
    <t>Income Taxes - Additional Information (Details) - USD ($)</t>
  </si>
  <si>
    <t>Dec. 31, 2018</t>
  </si>
  <si>
    <t>Income Tax Examination [Line Items]</t>
  </si>
  <si>
    <t>Additional income tax expense related to write-down of deferred income tax assets</t>
  </si>
  <si>
    <t>Deferred tax liability, unrecognized tax benefits</t>
  </si>
  <si>
    <t>Employee service share-based compensation, tax benefit from compensation expense</t>
  </si>
  <si>
    <t>Deferred tax assets, operating loss carryforwards</t>
  </si>
  <si>
    <t>Scenario, Plan</t>
  </si>
  <si>
    <t>21.00%</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Regulatory Capital Matters - Summary of Actual and Required Capital Amounts and Ratios (Details) - USD ($)</t>
  </si>
  <si>
    <t>Compliance With Regulatory Capital Requirements Under Banking Regulations [Line Items]</t>
  </si>
  <si>
    <t>CET1 Capital to Risk-Weighted Assets, Actual Amount</t>
  </si>
  <si>
    <t>Tier 1 Capital to Risk-Weighted Assets, Actual Amount</t>
  </si>
  <si>
    <t>Total Risk-Based Capital to Risk-Weighted Assets, Actual Amount</t>
  </si>
  <si>
    <t>Tier 1 Leverage, Actual Amount</t>
  </si>
  <si>
    <t>CET1 Capital to Risk-Weighted Assets, Minimum Capital Requirement Amount</t>
  </si>
  <si>
    <t>Tier 1 Capital to Risk-Weighted Assets, Minimum Capital Requirement Amount</t>
  </si>
  <si>
    <t>Total Risk-Based Capital to Risk-Weighted Assets, Minimum Capital Requirement Amount</t>
  </si>
  <si>
    <t>Tier 1 Leverage, Minimum Capital Requirement Amount</t>
  </si>
  <si>
    <t>CET1 Capital to Risk-Weighted Assets, Well Capitalized Requirement Amount</t>
  </si>
  <si>
    <t>Tier 1 Capital to Risk-Weighted Assets, Well Capitalized Requirement Amount</t>
  </si>
  <si>
    <t>Total Risk-Based Capital to Risk-Weighted Assets, Well Capitalized Requirement Amount</t>
  </si>
  <si>
    <t>CET1 Capital to Risk-Weighted Assets, Actual Ratio</t>
  </si>
  <si>
    <t>13.51%</t>
  </si>
  <si>
    <t>18.93%</t>
  </si>
  <si>
    <t>Tier 1 Capital to Risk-Weighted Assets, Actual Ratio</t>
  </si>
  <si>
    <t>Total Risk-Based Capital to Risk-Weighted Assets, Actual Ratio</t>
  </si>
  <si>
    <t>14.67%</t>
  </si>
  <si>
    <t>20.19%</t>
  </si>
  <si>
    <t>Tier 1 Leverage, Actual Ratio</t>
  </si>
  <si>
    <t>11.46%</t>
  </si>
  <si>
    <t>13.71%</t>
  </si>
  <si>
    <t>CET1 Capital to Risk-Weighted Assets, Minimum Capital Requirement Ratio</t>
  </si>
  <si>
    <t>4.50%</t>
  </si>
  <si>
    <t>Tier 1 Capital to Risk-Weighted Assets, Minimum Capital Requirement Ratio</t>
  </si>
  <si>
    <t>6.00%</t>
  </si>
  <si>
    <t>Total Risk-Based Capital to Risk-Weighted Assets, Minimum Capital Requirement Ratio</t>
  </si>
  <si>
    <t>8.00%</t>
  </si>
  <si>
    <t>Tier 1 Leverage, Minimum Capital Requirement Ratio</t>
  </si>
  <si>
    <t>4.00%</t>
  </si>
  <si>
    <t>CET1 Capital to Risk-Weighted Assets, Well Capitalized Requirement Ratio</t>
  </si>
  <si>
    <t>6.50%</t>
  </si>
  <si>
    <t>Tier 1 Capital to Risk-Weighted Assets, Well Capitalized Requirement Ratio</t>
  </si>
  <si>
    <t>Total Risk-Based Capital to Risk-Weighted Assets, Well Capitalized Requirement Ratio</t>
  </si>
  <si>
    <t>10.00%</t>
  </si>
  <si>
    <t>Tier 1 Leverage, Well Capitalized Requirement Amount</t>
  </si>
  <si>
    <t>13.35%</t>
  </si>
  <si>
    <t>16.05%</t>
  </si>
  <si>
    <t>14.51%</t>
  </si>
  <si>
    <t>17.32%</t>
  </si>
  <si>
    <t>11.32%</t>
  </si>
  <si>
    <t>11.81%</t>
  </si>
  <si>
    <t>Tier 1 Leverage, Well Capitalized Requirement Ratio</t>
  </si>
  <si>
    <t>5.00%</t>
  </si>
  <si>
    <t>Regulatory Capital Matters - Additional Information (Details) - USD ($) $ in Millions</t>
  </si>
  <si>
    <t>Shareholders' Equity - Summary of Dividends Per Share Declared and Paid (Details) - $ / shares</t>
  </si>
  <si>
    <t>Dividends per share declared</t>
  </si>
  <si>
    <t>Dividends per share paid</t>
  </si>
  <si>
    <t>Incentive Share-Based Plan and Other Employee Benefits - Additional Information (Details) - USD ($)</t>
  </si>
  <si>
    <t>6 Months Ended</t>
  </si>
  <si>
    <t>Jun. 30, 2014</t>
  </si>
  <si>
    <t>Share Based Compensation Arrangement By Share Based Payment Award [Line Items]</t>
  </si>
  <si>
    <t>Fair value of option granted per share</t>
  </si>
  <si>
    <t>Total intrinsic value of options exercised</t>
  </si>
  <si>
    <t>Unrecognized compensation expense</t>
  </si>
  <si>
    <t>Unrecognized compensation expense, weighted-average period</t>
  </si>
  <si>
    <t>1 year 2 months 12 days</t>
  </si>
  <si>
    <t>Share-based compensation expense related to recognized income tax benefit</t>
  </si>
  <si>
    <t>Defined Contribution Plan, Plan Name</t>
  </si>
  <si>
    <t>401(k)</t>
  </si>
  <si>
    <t>Employer contribution to savings plan</t>
  </si>
  <si>
    <t>Profit sharing contribution</t>
  </si>
  <si>
    <t>Options</t>
  </si>
  <si>
    <t>Reduction in shares issued upon exercises</t>
  </si>
  <si>
    <t>Share-based compensation expense</t>
  </si>
  <si>
    <t>Risk free interest rate, minimum</t>
  </si>
  <si>
    <t>0.10%</t>
  </si>
  <si>
    <t>Risk free interest rate, maximum</t>
  </si>
  <si>
    <t>1.60%</t>
  </si>
  <si>
    <t>Volatility index, minimum</t>
  </si>
  <si>
    <t>13.30%</t>
  </si>
  <si>
    <t>Volatility index, maximum</t>
  </si>
  <si>
    <t>29.90%</t>
  </si>
  <si>
    <t>Restricted Stock Units</t>
  </si>
  <si>
    <t>Total intrinsic value</t>
  </si>
  <si>
    <t>Restricted Stock Units and Non-Qualified Stock Options</t>
  </si>
  <si>
    <t>2014 Share-Based Incentive Plan</t>
  </si>
  <si>
    <t>Maximum number of shares available for issuance under the plan</t>
  </si>
  <si>
    <t>Maximum | Options</t>
  </si>
  <si>
    <t>Expected annual dividend yield</t>
  </si>
  <si>
    <t>2.30%</t>
  </si>
  <si>
    <t>Expected term</t>
  </si>
  <si>
    <t>6 years 6 months</t>
  </si>
  <si>
    <t>Maximum | 2014 Share-Based Incentive Plan</t>
  </si>
  <si>
    <t>Share-based awards granted term</t>
  </si>
  <si>
    <t>Minimum | Options</t>
  </si>
  <si>
    <t>0.70%</t>
  </si>
  <si>
    <t>8 months 12 days</t>
  </si>
  <si>
    <t>Incentive Share-Based Plan and Other Employee Benefits - Summary of Share-Based Option Transaction (Details) - USD ($) $ / shares in Units, $ in Thousands</t>
  </si>
  <si>
    <t>Options Granted for Common Shares</t>
  </si>
  <si>
    <t>Outstanding at beginning of period</t>
  </si>
  <si>
    <t>Granted</t>
  </si>
  <si>
    <t>Exercised</t>
  </si>
  <si>
    <t>Forfeited</t>
  </si>
  <si>
    <t>Outstanding at end of period</t>
  </si>
  <si>
    <t>Exercisable at end of period</t>
  </si>
  <si>
    <t>Weighted Average Exercise Price</t>
  </si>
  <si>
    <t>Weighted Average Remaining Contractual Term</t>
  </si>
  <si>
    <t>4 years 21 days</t>
  </si>
  <si>
    <t>3 years 10 months 9 days</t>
  </si>
  <si>
    <t>3 years 9 months 29 days</t>
  </si>
  <si>
    <t>Aggregate Intrinsic Value</t>
  </si>
  <si>
    <t>Incentive Share-Based Plan and Other Employee Benefits - Summary of Restricted Stock Unit (Details) - Restricted Stock Units - $ / shares</t>
  </si>
  <si>
    <t>Non-vested at beginning of period</t>
  </si>
  <si>
    <t>Vested</t>
  </si>
  <si>
    <t>Non-vested at end of period</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Fair Value - Summary of Asset Measured at Fair Value (Details) - USD ($) $ in Thousands</t>
  </si>
  <si>
    <t>Fair Value Assets And Liabilities Measured On Recurring And Nonrecurring Basis [Line Items]</t>
  </si>
  <si>
    <t>Investment securities available for sale</t>
  </si>
  <si>
    <t>Fair Valued on a Recurring Basis</t>
  </si>
  <si>
    <t>Fair Valued on a Non-Recurring Basis</t>
  </si>
  <si>
    <t>Impaired loans</t>
  </si>
  <si>
    <t>Level 1 | Fair Valued on a Recurring Basis</t>
  </si>
  <si>
    <t>Level 2 | Fair Valued on a Recurring Basis</t>
  </si>
  <si>
    <t>Level 2 | Fair Valued on a Non-Recurring Basis</t>
  </si>
  <si>
    <t>Fair Value - Summary of Carrying Amounts, Estimated Fair Values and Assumptions Used to Estimate Fair Values of Financial Instruments (Details) - USD ($) $ in Thousands</t>
  </si>
  <si>
    <t>Carrying Amount</t>
  </si>
  <si>
    <t>Financial Assets:</t>
  </si>
  <si>
    <t>Net loans held for investment</t>
  </si>
  <si>
    <t>Financial Liabilities:</t>
  </si>
  <si>
    <t>Estimated Fair Value</t>
  </si>
  <si>
    <t>Contingencies and Concentrations Of Credit Risk - Additional Information (Details) $ in Millions</t>
  </si>
  <si>
    <t>Fair Value Concentration Of Risk Financial Statement Captions [Line Items]</t>
  </si>
  <si>
    <t>Regulatory lending percentage of bank's total capital</t>
  </si>
  <si>
    <t>15.00%</t>
  </si>
  <si>
    <t>Lending limit amount</t>
  </si>
  <si>
    <t>Credit Concentration Risk | Real Estate Lending Arrangements | LTV Less than 80 Percent</t>
  </si>
  <si>
    <t>Loan-to-value ratio</t>
  </si>
  <si>
    <t>80.00%</t>
  </si>
  <si>
    <t>Condensed Financial Statements of Parent Company - Balance Sheets (Details) - USD ($) $ in Thousands</t>
  </si>
  <si>
    <t>ASSETS</t>
  </si>
  <si>
    <t>Cash and cash equivalents</t>
  </si>
  <si>
    <t>Available for sale investment securities, at fair value</t>
  </si>
  <si>
    <t>LIABILITIES AND SHAREHOLDERS’ EQUITY</t>
  </si>
  <si>
    <t>Shareholders' equity</t>
  </si>
  <si>
    <t>People’s Utah Bancorp, Inc.</t>
  </si>
  <si>
    <t>Investment in subsidiaries</t>
  </si>
  <si>
    <t>Due to subsidiaries, net</t>
  </si>
  <si>
    <t>Condensed Financial Statements of Parent Company - Statements of Income (Details) - USD ($) $ in Thousands</t>
  </si>
  <si>
    <t>Condensed Income Statements Captions [Line Items]</t>
  </si>
  <si>
    <t>Other expenses</t>
  </si>
  <si>
    <t>Income tax benefit</t>
  </si>
  <si>
    <t>Dividend and other income from subsidiaries</t>
  </si>
  <si>
    <t>Interest and dividends on investment securities &amp; other income</t>
  </si>
  <si>
    <t>Income (loss) from continuing operations</t>
  </si>
  <si>
    <t>Equity in undistributed net income of subsidiaries</t>
  </si>
  <si>
    <t>Condensed Financial Statements of Parent Company - Statements of Cash Flows (Details) - USD ($) $ in Thousands</t>
  </si>
  <si>
    <t>Dividends paid</t>
  </si>
  <si>
    <t>Equity in undistributed net income of the Banks</t>
  </si>
  <si>
    <t>Change in other assets and liabilities</t>
  </si>
  <si>
    <t>Investments in banking subsidiary</t>
  </si>
  <si>
    <t>Acquisitions - Additional Information (Details)</t>
  </si>
  <si>
    <t>Nov. 13, 2017USD ($)Branchshares</t>
  </si>
  <si>
    <t>Oct. 06, 2017USD ($)Branch</t>
  </si>
  <si>
    <t>Dec. 31, 2017USD ($)Business</t>
  </si>
  <si>
    <t>Number of branch location acquired | Business</t>
  </si>
  <si>
    <t>Business acquisition date</t>
  </si>
  <si>
    <t>Oct. 6,
		2017</t>
  </si>
  <si>
    <t>Number of branch location acquired | Branch</t>
  </si>
  <si>
    <t>Loans acquired</t>
  </si>
  <si>
    <t>Deposits acquired</t>
  </si>
  <si>
    <t>Deposit premium paid</t>
  </si>
  <si>
    <t>Number of acquired branches consolidated into existing branches | Branch</t>
  </si>
  <si>
    <t>Core deposit intangible</t>
  </si>
  <si>
    <t>Expenses related to acquisition</t>
  </si>
  <si>
    <t>Cash paid</t>
  </si>
  <si>
    <t>Banner Bank | Other Intangible Assets</t>
  </si>
  <si>
    <t>Amortization period for core deposits</t>
  </si>
  <si>
    <t>Nov. 13,
		2017</t>
  </si>
  <si>
    <t>Common shares issued | shares</t>
  </si>
  <si>
    <t>Cash held in escrow</t>
  </si>
  <si>
    <t>Town &amp; Country Bank, Inc. | Certificates of Deposit</t>
  </si>
  <si>
    <t>Town &amp; Country Bank, Inc. | Other Intangible Assets</t>
  </si>
  <si>
    <t>Acquisitions - Summary of Consideration Paid and Fair Value of Assets Acquired and Liabilities Assumed and Recognized (Details) - USD ($) $ / shares in Units, $ in Thousands</t>
  </si>
  <si>
    <t>Nov. 13, 2017</t>
  </si>
  <si>
    <t>Liabilities</t>
  </si>
  <si>
    <t>Purchase Price</t>
  </si>
  <si>
    <t>Cash</t>
  </si>
  <si>
    <t>Premium paid on average deposits</t>
  </si>
  <si>
    <t>Total Consideration</t>
  </si>
  <si>
    <t>Assets</t>
  </si>
  <si>
    <t>Loans, net of discounts</t>
  </si>
  <si>
    <t>Premises &amp; equipment</t>
  </si>
  <si>
    <t>Deposits, net of premiums</t>
  </si>
  <si>
    <t>Total liabilities assumed</t>
  </si>
  <si>
    <t>Total net assets from merger</t>
  </si>
  <si>
    <t>PUB common shares issued for Town &amp; Country shares</t>
  </si>
  <si>
    <t>PUB share price at closing</t>
  </si>
  <si>
    <t>Consideration from common stock conversion (0.2916 ratio)</t>
  </si>
  <si>
    <t>Bank owned life insurance</t>
  </si>
  <si>
    <t>Deferred income tax asset</t>
  </si>
  <si>
    <t>Acquisitions - Summary of Consideration Paid and Fair Value of Assets Acquired and Liabilities Assumed and Recognized (Parenthetical) (Details)</t>
  </si>
  <si>
    <t>Consideration from common stock conversion percentage</t>
  </si>
  <si>
    <t>29.16%</t>
  </si>
  <si>
    <t>Acquisitions - Summary of Unaudited Pro Forma Information for Results of Operations (Details) - USD ($) $ / shares in Units, $ in Thousands</t>
  </si>
  <si>
    <t>Earnings per share:</t>
  </si>
  <si>
    <t>Unaudited Quarterly Financial Data - Summary of 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28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635609</v>
      </c>
    </row>
    <row r="18" spans="1:4">
      <c r="A18" s="4" t="s">
        <v>30</v>
      </c>
      <c r="D18" s="6" t="n">
        <v>390218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235</v>
      </c>
      <c r="C3" s="6" t="n">
        <v>26524</v>
      </c>
    </row>
    <row r="4" spans="1:3">
      <c r="A4" s="4" t="s">
        <v>35</v>
      </c>
      <c r="B4" s="5" t="n">
        <v>13158</v>
      </c>
      <c r="C4" s="5" t="n">
        <v>37958</v>
      </c>
    </row>
    <row r="5" spans="1:3">
      <c r="A5" s="4" t="s">
        <v>36</v>
      </c>
      <c r="B5" s="5" t="n">
        <v>1634</v>
      </c>
      <c r="C5" s="5" t="n">
        <v>3456</v>
      </c>
    </row>
    <row r="6" spans="1:3">
      <c r="A6" s="4" t="s">
        <v>37</v>
      </c>
      <c r="B6" s="5" t="n">
        <v>51027</v>
      </c>
      <c r="C6" s="5" t="n">
        <v>67938</v>
      </c>
    </row>
    <row r="7" spans="1:3">
      <c r="A7" s="3" t="s">
        <v>38</v>
      </c>
    </row>
    <row r="8" spans="1:3">
      <c r="A8" s="4" t="s">
        <v>39</v>
      </c>
      <c r="B8" s="5" t="n">
        <v>263056</v>
      </c>
      <c r="C8" s="5" t="n">
        <v>335609</v>
      </c>
    </row>
    <row r="9" spans="1:3">
      <c r="A9" s="4" t="s">
        <v>40</v>
      </c>
      <c r="B9" s="5" t="n">
        <v>74654</v>
      </c>
      <c r="C9" s="5" t="n">
        <v>73512</v>
      </c>
    </row>
    <row r="10" spans="1:3">
      <c r="A10" s="4" t="s">
        <v>41</v>
      </c>
      <c r="B10" s="5" t="n">
        <v>337710</v>
      </c>
      <c r="C10" s="5" t="n">
        <v>409121</v>
      </c>
    </row>
    <row r="11" spans="1:3">
      <c r="A11" s="4" t="s">
        <v>42</v>
      </c>
      <c r="B11" s="5" t="n">
        <v>3706</v>
      </c>
      <c r="C11" s="5" t="n">
        <v>1827</v>
      </c>
    </row>
    <row r="12" spans="1:3">
      <c r="A12" s="4" t="s">
        <v>43</v>
      </c>
      <c r="B12" s="5" t="n">
        <v>10871</v>
      </c>
      <c r="C12" s="5" t="n">
        <v>20826</v>
      </c>
    </row>
    <row r="13" spans="1:3">
      <c r="A13" s="3" t="s">
        <v>44</v>
      </c>
    </row>
    <row r="14" spans="1:3">
      <c r="A14" s="4" t="s">
        <v>45</v>
      </c>
      <c r="B14" s="5" t="n">
        <v>1627444</v>
      </c>
      <c r="C14" s="5" t="n">
        <v>1119877</v>
      </c>
    </row>
    <row r="15" spans="1:3">
      <c r="A15" s="4" t="s">
        <v>46</v>
      </c>
      <c r="B15" s="5" t="n">
        <v>-18303</v>
      </c>
      <c r="C15" s="5" t="n">
        <v>-16715</v>
      </c>
    </row>
    <row r="16" spans="1:3">
      <c r="A16" s="4" t="s">
        <v>47</v>
      </c>
      <c r="B16" s="5" t="n">
        <v>1609141</v>
      </c>
      <c r="C16" s="5" t="n">
        <v>1103162</v>
      </c>
    </row>
    <row r="17" spans="1:3">
      <c r="A17" s="4" t="s">
        <v>48</v>
      </c>
      <c r="B17" s="5" t="n">
        <v>30399</v>
      </c>
      <c r="C17" s="5" t="n">
        <v>21926</v>
      </c>
    </row>
    <row r="18" spans="1:3">
      <c r="A18" s="4" t="s">
        <v>49</v>
      </c>
      <c r="B18" s="5" t="n">
        <v>26008</v>
      </c>
    </row>
    <row r="19" spans="1:3">
      <c r="A19" s="4" t="s">
        <v>50</v>
      </c>
      <c r="B19" s="5" t="n">
        <v>23566</v>
      </c>
      <c r="C19" s="5" t="n">
        <v>19714</v>
      </c>
    </row>
    <row r="20" spans="1:3">
      <c r="A20" s="4" t="s">
        <v>51</v>
      </c>
      <c r="B20" s="5" t="n">
        <v>8827</v>
      </c>
      <c r="C20" s="5" t="n">
        <v>9799</v>
      </c>
    </row>
    <row r="21" spans="1:3">
      <c r="A21" s="4" t="s">
        <v>52</v>
      </c>
      <c r="B21" s="5" t="n">
        <v>7594</v>
      </c>
      <c r="C21" s="5" t="n">
        <v>5557</v>
      </c>
    </row>
    <row r="22" spans="1:3">
      <c r="A22" s="4" t="s">
        <v>53</v>
      </c>
      <c r="B22" s="5" t="n">
        <v>3854</v>
      </c>
      <c r="C22" s="5" t="n">
        <v>581</v>
      </c>
    </row>
    <row r="23" spans="1:3">
      <c r="A23" s="4" t="s">
        <v>54</v>
      </c>
      <c r="B23" s="5" t="n">
        <v>994</v>
      </c>
      <c r="C23" s="5" t="n">
        <v>245</v>
      </c>
    </row>
    <row r="24" spans="1:3">
      <c r="A24" s="4" t="s">
        <v>55</v>
      </c>
      <c r="B24" s="5" t="n">
        <v>9832</v>
      </c>
      <c r="C24" s="5" t="n">
        <v>5285</v>
      </c>
    </row>
    <row r="25" spans="1:3">
      <c r="A25" s="4" t="s">
        <v>56</v>
      </c>
      <c r="B25" s="5" t="n">
        <v>2123529</v>
      </c>
      <c r="C25" s="5" t="n">
        <v>1665981</v>
      </c>
    </row>
    <row r="26" spans="1:3">
      <c r="A26" s="3" t="s">
        <v>57</v>
      </c>
    </row>
    <row r="27" spans="1:3">
      <c r="A27" s="4" t="s">
        <v>58</v>
      </c>
      <c r="B27" s="5" t="n">
        <v>641124</v>
      </c>
      <c r="C27" s="5" t="n">
        <v>443100</v>
      </c>
    </row>
    <row r="28" spans="1:3">
      <c r="A28" s="4" t="s">
        <v>35</v>
      </c>
      <c r="B28" s="5" t="n">
        <v>1173508</v>
      </c>
      <c r="C28" s="5" t="n">
        <v>981974</v>
      </c>
    </row>
    <row r="29" spans="1:3">
      <c r="A29" s="4" t="s">
        <v>59</v>
      </c>
      <c r="B29" s="5" t="n">
        <v>1814632</v>
      </c>
      <c r="C29" s="5" t="n">
        <v>1425074</v>
      </c>
    </row>
    <row r="30" spans="1:3">
      <c r="A30" s="4" t="s">
        <v>60</v>
      </c>
      <c r="B30" s="5" t="n">
        <v>40000</v>
      </c>
      <c r="C30" s="5" t="n">
        <v>3199</v>
      </c>
    </row>
    <row r="31" spans="1:3">
      <c r="A31" s="4" t="s">
        <v>61</v>
      </c>
      <c r="B31" s="5" t="n">
        <v>353</v>
      </c>
      <c r="C31" s="5" t="n">
        <v>305</v>
      </c>
    </row>
    <row r="32" spans="1:3">
      <c r="A32" s="4" t="s">
        <v>62</v>
      </c>
      <c r="B32" s="5" t="n">
        <v>11126</v>
      </c>
      <c r="C32" s="5" t="n">
        <v>8886</v>
      </c>
    </row>
    <row r="33" spans="1:3">
      <c r="A33" s="4" t="s">
        <v>63</v>
      </c>
      <c r="B33" s="5" t="n">
        <v>1866111</v>
      </c>
      <c r="C33" s="5" t="n">
        <v>1437464</v>
      </c>
    </row>
    <row r="34" spans="1:3">
      <c r="A34" s="4" t="s">
        <v>64</v>
      </c>
      <c r="B34" s="4" t="s">
        <v>65</v>
      </c>
      <c r="C34" s="4" t="s">
        <v>65</v>
      </c>
    </row>
    <row r="35" spans="1:3">
      <c r="A35" s="3" t="s">
        <v>66</v>
      </c>
    </row>
    <row r="36" spans="1:3">
      <c r="A36" s="4" t="s">
        <v>67</v>
      </c>
      <c r="B36" s="4" t="s">
        <v>65</v>
      </c>
      <c r="C36" s="4" t="s">
        <v>65</v>
      </c>
    </row>
    <row r="37" spans="1:3">
      <c r="A37" s="4" t="s">
        <v>68</v>
      </c>
      <c r="B37" s="5" t="n">
        <v>185</v>
      </c>
      <c r="C37" s="5" t="n">
        <v>178</v>
      </c>
    </row>
    <row r="38" spans="1:3">
      <c r="A38" s="4" t="s">
        <v>69</v>
      </c>
      <c r="B38" s="5" t="n">
        <v>84532</v>
      </c>
      <c r="C38" s="5" t="n">
        <v>68657</v>
      </c>
    </row>
    <row r="39" spans="1:3">
      <c r="A39" s="4" t="s">
        <v>70</v>
      </c>
      <c r="B39" s="5" t="n">
        <v>174804</v>
      </c>
      <c r="C39" s="5" t="n">
        <v>160692</v>
      </c>
    </row>
    <row r="40" spans="1:3">
      <c r="A40" s="4" t="s">
        <v>71</v>
      </c>
      <c r="B40" s="5" t="n">
        <v>-2103</v>
      </c>
      <c r="C40" s="5" t="n">
        <v>-1010</v>
      </c>
    </row>
    <row r="41" spans="1:3">
      <c r="A41" s="4" t="s">
        <v>72</v>
      </c>
      <c r="B41" s="5" t="n">
        <v>257418</v>
      </c>
      <c r="C41" s="5" t="n">
        <v>228517</v>
      </c>
    </row>
    <row r="42" spans="1:3">
      <c r="A42" s="4" t="s">
        <v>73</v>
      </c>
      <c r="B42" s="6" t="n">
        <v>2123529</v>
      </c>
      <c r="C42" s="6" t="n">
        <v>1665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97</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03</v>
      </c>
      <c r="B16" s="4" t="s">
        <v>267</v>
      </c>
    </row>
    <row r="17" spans="1:2">
      <c r="A17" s="4" t="s">
        <v>49</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12</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3000000</v>
      </c>
      <c r="C4" s="5" t="n">
        <v>3000000</v>
      </c>
    </row>
    <row r="5" spans="1:3">
      <c r="A5" s="4" t="s">
        <v>78</v>
      </c>
      <c r="B5" s="5" t="n">
        <v>0</v>
      </c>
      <c r="C5" s="5" t="n">
        <v>0</v>
      </c>
    </row>
    <row r="6" spans="1:3">
      <c r="A6" s="4" t="s">
        <v>79</v>
      </c>
      <c r="B6" s="7" t="n">
        <v>0.01</v>
      </c>
      <c r="C6" s="7" t="n">
        <v>0.01</v>
      </c>
    </row>
    <row r="7" spans="1:3">
      <c r="A7" s="4" t="s">
        <v>80</v>
      </c>
      <c r="B7" s="5" t="n">
        <v>30000000</v>
      </c>
      <c r="C7" s="5" t="n">
        <v>30000000</v>
      </c>
    </row>
    <row r="8" spans="1:3">
      <c r="A8" s="4" t="s">
        <v>81</v>
      </c>
      <c r="B8" s="5" t="n">
        <v>18511797</v>
      </c>
      <c r="C8" s="5" t="n">
        <v>17819538</v>
      </c>
    </row>
    <row r="9" spans="1:3">
      <c r="A9" s="4" t="s">
        <v>82</v>
      </c>
      <c r="B9" s="5" t="n">
        <v>18511797</v>
      </c>
      <c r="C9" s="5" t="n">
        <v>17819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22</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row>
    <row r="9" spans="1:2">
      <c r="A9" s="3" t="s">
        <v>369</v>
      </c>
    </row>
    <row r="10" spans="1:2">
      <c r="A10" s="4" t="s">
        <v>373</v>
      </c>
      <c r="B10"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76965</v>
      </c>
      <c r="C4" s="6" t="n">
        <v>66600</v>
      </c>
      <c r="D4" s="6" t="n">
        <v>58861</v>
      </c>
    </row>
    <row r="5" spans="1:4">
      <c r="A5" s="4" t="s">
        <v>87</v>
      </c>
      <c r="B5" s="5" t="n">
        <v>7015</v>
      </c>
      <c r="C5" s="5" t="n">
        <v>6155</v>
      </c>
      <c r="D5" s="5" t="n">
        <v>5740</v>
      </c>
    </row>
    <row r="6" spans="1:4">
      <c r="A6" s="4" t="s">
        <v>88</v>
      </c>
      <c r="B6" s="5" t="n">
        <v>83980</v>
      </c>
      <c r="C6" s="5" t="n">
        <v>72755</v>
      </c>
      <c r="D6" s="5" t="n">
        <v>64601</v>
      </c>
    </row>
    <row r="7" spans="1:4">
      <c r="A7" s="4" t="s">
        <v>89</v>
      </c>
      <c r="B7" s="5" t="n">
        <v>3342</v>
      </c>
      <c r="C7" s="5" t="n">
        <v>2874</v>
      </c>
      <c r="D7" s="5" t="n">
        <v>2961</v>
      </c>
    </row>
    <row r="8" spans="1:4">
      <c r="A8" s="4" t="s">
        <v>90</v>
      </c>
      <c r="B8" s="5" t="n">
        <v>80638</v>
      </c>
      <c r="C8" s="5" t="n">
        <v>69881</v>
      </c>
      <c r="D8" s="5" t="n">
        <v>61640</v>
      </c>
    </row>
    <row r="9" spans="1:4">
      <c r="A9" s="4" t="s">
        <v>91</v>
      </c>
      <c r="B9" s="5" t="n">
        <v>2750</v>
      </c>
      <c r="C9" s="5" t="n">
        <v>900</v>
      </c>
      <c r="D9" s="5" t="n">
        <v>1000</v>
      </c>
    </row>
    <row r="10" spans="1:4">
      <c r="A10" s="4" t="s">
        <v>92</v>
      </c>
      <c r="B10" s="5" t="n">
        <v>77888</v>
      </c>
      <c r="C10" s="5" t="n">
        <v>68981</v>
      </c>
      <c r="D10" s="5" t="n">
        <v>60640</v>
      </c>
    </row>
    <row r="11" spans="1:4">
      <c r="A11" s="3" t="s">
        <v>93</v>
      </c>
    </row>
    <row r="12" spans="1:4">
      <c r="A12" s="4" t="s">
        <v>94</v>
      </c>
      <c r="B12" s="5" t="n">
        <v>2445</v>
      </c>
      <c r="C12" s="5" t="n">
        <v>2181</v>
      </c>
      <c r="D12" s="5" t="n">
        <v>2449</v>
      </c>
    </row>
    <row r="13" spans="1:4">
      <c r="A13" s="4" t="s">
        <v>95</v>
      </c>
      <c r="B13" s="5" t="n">
        <v>4956</v>
      </c>
      <c r="C13" s="5" t="n">
        <v>4451</v>
      </c>
      <c r="D13" s="5" t="n">
        <v>4250</v>
      </c>
    </row>
    <row r="14" spans="1:4">
      <c r="A14" s="4" t="s">
        <v>96</v>
      </c>
      <c r="B14" s="5" t="n">
        <v>7536</v>
      </c>
      <c r="C14" s="5" t="n">
        <v>8478</v>
      </c>
      <c r="D14" s="5" t="n">
        <v>7316</v>
      </c>
    </row>
    <row r="15" spans="1:4">
      <c r="A15" s="4" t="s">
        <v>97</v>
      </c>
      <c r="B15" s="5" t="n">
        <v>-499</v>
      </c>
      <c r="C15" s="5" t="n">
        <v>-91</v>
      </c>
    </row>
    <row r="16" spans="1:4">
      <c r="A16" s="4" t="s">
        <v>98</v>
      </c>
      <c r="B16" s="5" t="n">
        <v>2122</v>
      </c>
      <c r="C16" s="5" t="n">
        <v>1769</v>
      </c>
      <c r="D16" s="5" t="n">
        <v>1989</v>
      </c>
    </row>
    <row r="17" spans="1:4">
      <c r="A17" s="4" t="s">
        <v>99</v>
      </c>
      <c r="B17" s="5" t="n">
        <v>16560</v>
      </c>
      <c r="C17" s="5" t="n">
        <v>16788</v>
      </c>
      <c r="D17" s="5" t="n">
        <v>16004</v>
      </c>
    </row>
    <row r="18" spans="1:4">
      <c r="A18" s="3" t="s">
        <v>100</v>
      </c>
    </row>
    <row r="19" spans="1:4">
      <c r="A19" s="4" t="s">
        <v>101</v>
      </c>
      <c r="B19" s="5" t="n">
        <v>34392</v>
      </c>
      <c r="C19" s="5" t="n">
        <v>31441</v>
      </c>
      <c r="D19" s="5" t="n">
        <v>29892</v>
      </c>
    </row>
    <row r="20" spans="1:4">
      <c r="A20" s="4" t="s">
        <v>102</v>
      </c>
      <c r="B20" s="5" t="n">
        <v>4827</v>
      </c>
      <c r="C20" s="5" t="n">
        <v>4296</v>
      </c>
      <c r="D20" s="5" t="n">
        <v>3953</v>
      </c>
    </row>
    <row r="21" spans="1:4">
      <c r="A21" s="4" t="s">
        <v>103</v>
      </c>
      <c r="B21" s="5" t="n">
        <v>2798</v>
      </c>
      <c r="C21" s="5" t="n">
        <v>2866</v>
      </c>
      <c r="D21" s="5" t="n">
        <v>2831</v>
      </c>
    </row>
    <row r="22" spans="1:4">
      <c r="A22" s="4" t="s">
        <v>104</v>
      </c>
      <c r="B22" s="5" t="n">
        <v>572</v>
      </c>
      <c r="C22" s="5" t="n">
        <v>631</v>
      </c>
      <c r="D22" s="5" t="n">
        <v>754</v>
      </c>
    </row>
    <row r="23" spans="1:4">
      <c r="A23" s="4" t="s">
        <v>95</v>
      </c>
      <c r="B23" s="5" t="n">
        <v>2166</v>
      </c>
      <c r="C23" s="5" t="n">
        <v>2178</v>
      </c>
      <c r="D23" s="5" t="n">
        <v>2017</v>
      </c>
    </row>
    <row r="24" spans="1:4">
      <c r="A24" s="4" t="s">
        <v>105</v>
      </c>
      <c r="B24" s="5" t="n">
        <v>1381</v>
      </c>
      <c r="C24" s="5" t="n">
        <v>1044</v>
      </c>
      <c r="D24" s="5" t="n">
        <v>853</v>
      </c>
    </row>
    <row r="25" spans="1:4">
      <c r="A25" s="4" t="s">
        <v>106</v>
      </c>
      <c r="B25" s="5" t="n">
        <v>4784</v>
      </c>
    </row>
    <row r="26" spans="1:4">
      <c r="A26" s="4" t="s">
        <v>107</v>
      </c>
      <c r="B26" s="5" t="n">
        <v>7205</v>
      </c>
      <c r="C26" s="5" t="n">
        <v>6430</v>
      </c>
      <c r="D26" s="5" t="n">
        <v>6468</v>
      </c>
    </row>
    <row r="27" spans="1:4">
      <c r="A27" s="4" t="s">
        <v>108</v>
      </c>
      <c r="B27" s="5" t="n">
        <v>58125</v>
      </c>
      <c r="C27" s="5" t="n">
        <v>48886</v>
      </c>
      <c r="D27" s="5" t="n">
        <v>46768</v>
      </c>
    </row>
    <row r="28" spans="1:4">
      <c r="A28" s="4" t="s">
        <v>109</v>
      </c>
      <c r="B28" s="5" t="n">
        <v>36323</v>
      </c>
      <c r="C28" s="5" t="n">
        <v>36883</v>
      </c>
      <c r="D28" s="5" t="n">
        <v>29876</v>
      </c>
    </row>
    <row r="29" spans="1:4">
      <c r="A29" s="4" t="s">
        <v>110</v>
      </c>
      <c r="B29" s="5" t="n">
        <v>16477</v>
      </c>
      <c r="C29" s="5" t="n">
        <v>13273</v>
      </c>
      <c r="D29" s="5" t="n">
        <v>10262</v>
      </c>
    </row>
    <row r="30" spans="1:4">
      <c r="A30" s="4" t="s">
        <v>111</v>
      </c>
      <c r="B30" s="6" t="n">
        <v>19846</v>
      </c>
      <c r="C30" s="6" t="n">
        <v>23610</v>
      </c>
      <c r="D30" s="6" t="n">
        <v>19614</v>
      </c>
    </row>
    <row r="31" spans="1:4">
      <c r="A31" s="3" t="s">
        <v>112</v>
      </c>
    </row>
    <row r="32" spans="1:4">
      <c r="A32" s="4" t="s">
        <v>113</v>
      </c>
      <c r="B32" s="7" t="n">
        <v>1.1</v>
      </c>
      <c r="C32" s="7" t="n">
        <v>1.33</v>
      </c>
      <c r="D32" s="7" t="n">
        <v>1.21</v>
      </c>
    </row>
    <row r="33" spans="1:4">
      <c r="A33" s="4" t="s">
        <v>114</v>
      </c>
      <c r="B33" s="7" t="n">
        <v>1.08</v>
      </c>
      <c r="C33" s="7" t="n">
        <v>1.3</v>
      </c>
      <c r="D33" s="7" t="n">
        <v>1.17</v>
      </c>
    </row>
    <row r="34" spans="1:4">
      <c r="A34" s="3" t="s">
        <v>115</v>
      </c>
    </row>
    <row r="35" spans="1:4">
      <c r="A35" s="4" t="s">
        <v>113</v>
      </c>
      <c r="B35" s="5" t="n">
        <v>18019643</v>
      </c>
      <c r="C35" s="5" t="n">
        <v>17732920</v>
      </c>
      <c r="D35" s="5" t="n">
        <v>16258424</v>
      </c>
    </row>
    <row r="36" spans="1:4">
      <c r="A36" s="4" t="s">
        <v>114</v>
      </c>
      <c r="B36" s="5" t="n">
        <v>18447621</v>
      </c>
      <c r="C36" s="5" t="n">
        <v>18214924</v>
      </c>
      <c r="D36" s="5" t="n">
        <v>168292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6" t="n">
        <v>1381000</v>
      </c>
      <c r="C4" s="6" t="n">
        <v>1044000</v>
      </c>
      <c r="D4" s="6" t="n">
        <v>853000</v>
      </c>
    </row>
    <row r="5" spans="1:4">
      <c r="A5" s="4" t="s">
        <v>386</v>
      </c>
    </row>
    <row r="6" spans="1:4">
      <c r="A6" s="3" t="s">
        <v>384</v>
      </c>
    </row>
    <row r="7" spans="1:4">
      <c r="A7" s="4" t="s">
        <v>387</v>
      </c>
      <c r="B7" s="4" t="s">
        <v>388</v>
      </c>
    </row>
    <row r="8" spans="1:4">
      <c r="A8" s="4" t="s">
        <v>389</v>
      </c>
    </row>
    <row r="9" spans="1:4">
      <c r="A9" s="3" t="s">
        <v>384</v>
      </c>
    </row>
    <row r="10" spans="1:4">
      <c r="A10" s="4" t="s">
        <v>387</v>
      </c>
      <c r="B10" s="4" t="s">
        <v>390</v>
      </c>
    </row>
    <row r="11" spans="1:4">
      <c r="A11" s="4" t="s">
        <v>391</v>
      </c>
    </row>
    <row r="12" spans="1:4">
      <c r="A12" s="3" t="s">
        <v>384</v>
      </c>
    </row>
    <row r="13" spans="1:4">
      <c r="A13" s="4" t="s">
        <v>387</v>
      </c>
      <c r="B13" s="4" t="s">
        <v>392</v>
      </c>
    </row>
    <row r="14" spans="1:4">
      <c r="A14" s="4" t="s">
        <v>393</v>
      </c>
    </row>
    <row r="15" spans="1:4">
      <c r="A15" s="3" t="s">
        <v>384</v>
      </c>
    </row>
    <row r="16" spans="1:4">
      <c r="A16" s="4" t="s">
        <v>387</v>
      </c>
      <c r="B16" s="4" t="s">
        <v>394</v>
      </c>
    </row>
    <row r="17" spans="1:4">
      <c r="A17" s="4" t="s">
        <v>395</v>
      </c>
    </row>
    <row r="18" spans="1:4">
      <c r="A18" s="3" t="s">
        <v>384</v>
      </c>
    </row>
    <row r="19" spans="1:4">
      <c r="A19" s="4" t="s">
        <v>387</v>
      </c>
      <c r="B19" s="4" t="s">
        <v>392</v>
      </c>
    </row>
    <row r="20" spans="1:4">
      <c r="A20" s="4" t="s">
        <v>396</v>
      </c>
    </row>
    <row r="21" spans="1:4">
      <c r="A21" s="3" t="s">
        <v>384</v>
      </c>
    </row>
    <row r="22" spans="1:4">
      <c r="A22" s="4" t="s">
        <v>387</v>
      </c>
      <c r="B22" s="4" t="s">
        <v>394</v>
      </c>
    </row>
    <row r="23" spans="1:4">
      <c r="A23" s="4" t="s">
        <v>397</v>
      </c>
    </row>
    <row r="24" spans="1:4">
      <c r="A24" s="3" t="s">
        <v>384</v>
      </c>
    </row>
    <row r="25" spans="1:4">
      <c r="A25" s="4" t="s">
        <v>387</v>
      </c>
      <c r="B25" s="4" t="s">
        <v>392</v>
      </c>
    </row>
    <row r="26" spans="1:4">
      <c r="A26" s="4" t="s">
        <v>398</v>
      </c>
    </row>
    <row r="27" spans="1:4">
      <c r="A27" s="3" t="s">
        <v>384</v>
      </c>
    </row>
    <row r="28" spans="1:4">
      <c r="A28" s="4" t="s">
        <v>387</v>
      </c>
      <c r="B28" s="4" t="s">
        <v>394</v>
      </c>
    </row>
    <row r="29" spans="1:4">
      <c r="A29" s="4" t="s">
        <v>399</v>
      </c>
    </row>
    <row r="30" spans="1:4">
      <c r="A30" s="3" t="s">
        <v>384</v>
      </c>
    </row>
    <row r="31" spans="1:4">
      <c r="A31" s="4" t="s">
        <v>400</v>
      </c>
      <c r="B31" s="5" t="n">
        <v>25</v>
      </c>
    </row>
    <row r="32" spans="1:4">
      <c r="A32" s="4" t="s">
        <v>401</v>
      </c>
      <c r="B32" s="5" t="n">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403</v>
      </c>
    </row>
    <row r="4" spans="1:12">
      <c r="A4" s="4" t="s">
        <v>111</v>
      </c>
      <c r="B4" s="6" t="n">
        <v>593</v>
      </c>
      <c r="C4" s="6" t="n">
        <v>6238</v>
      </c>
      <c r="D4" s="6" t="n">
        <v>6494</v>
      </c>
      <c r="E4" s="6" t="n">
        <v>6521</v>
      </c>
      <c r="F4" s="6" t="n">
        <v>6542</v>
      </c>
      <c r="G4" s="6" t="n">
        <v>6248</v>
      </c>
      <c r="H4" s="6" t="n">
        <v>5577</v>
      </c>
      <c r="I4" s="6" t="n">
        <v>5243</v>
      </c>
      <c r="J4" s="6" t="n">
        <v>19846</v>
      </c>
      <c r="K4" s="6" t="n">
        <v>23610</v>
      </c>
      <c r="L4" s="6" t="n">
        <v>19614</v>
      </c>
    </row>
    <row r="5" spans="1:12">
      <c r="A5" s="3" t="s">
        <v>404</v>
      </c>
    </row>
    <row r="6" spans="1:12">
      <c r="A6" s="4" t="s">
        <v>405</v>
      </c>
      <c r="J6" s="5" t="n">
        <v>18019643</v>
      </c>
      <c r="K6" s="5" t="n">
        <v>17732920</v>
      </c>
      <c r="L6" s="5" t="n">
        <v>16258424</v>
      </c>
    </row>
    <row r="7" spans="1:12">
      <c r="A7" s="4" t="s">
        <v>406</v>
      </c>
      <c r="J7" s="5" t="n">
        <v>427978</v>
      </c>
      <c r="K7" s="5" t="n">
        <v>482004</v>
      </c>
      <c r="L7" s="5" t="n">
        <v>570781</v>
      </c>
    </row>
    <row r="8" spans="1:12">
      <c r="A8" s="4" t="s">
        <v>407</v>
      </c>
      <c r="J8" s="5" t="n">
        <v>18447621</v>
      </c>
      <c r="K8" s="5" t="n">
        <v>18214924</v>
      </c>
      <c r="L8" s="5" t="n">
        <v>16829205</v>
      </c>
    </row>
    <row r="9" spans="1:12">
      <c r="A9" s="4" t="s">
        <v>408</v>
      </c>
      <c r="B9" s="7" t="n">
        <v>0.03</v>
      </c>
      <c r="C9" s="7" t="n">
        <v>0.35</v>
      </c>
      <c r="D9" s="7" t="n">
        <v>0.37</v>
      </c>
      <c r="E9" s="7" t="n">
        <v>0.36</v>
      </c>
      <c r="F9" s="7" t="n">
        <v>0.37</v>
      </c>
      <c r="G9" s="7" t="n">
        <v>0.35</v>
      </c>
      <c r="H9" s="7" t="n">
        <v>0.31</v>
      </c>
      <c r="I9" s="7" t="n">
        <v>0.3</v>
      </c>
      <c r="J9" s="7" t="n">
        <v>1.1</v>
      </c>
      <c r="K9" s="7" t="n">
        <v>1.33</v>
      </c>
      <c r="L9" s="7" t="n">
        <v>1.21</v>
      </c>
    </row>
    <row r="10" spans="1:12">
      <c r="A10" s="4" t="s">
        <v>409</v>
      </c>
      <c r="B10" s="7" t="n">
        <v>0.03</v>
      </c>
      <c r="C10" s="7" t="n">
        <v>0.34</v>
      </c>
      <c r="D10" s="7" t="n">
        <v>0.35</v>
      </c>
      <c r="E10" s="7" t="n">
        <v>0.36</v>
      </c>
      <c r="F10" s="7" t="n">
        <v>0.36</v>
      </c>
      <c r="G10" s="7" t="n">
        <v>0.34</v>
      </c>
      <c r="H10" s="7" t="n">
        <v>0.31</v>
      </c>
      <c r="I10" s="7" t="n">
        <v>0.29</v>
      </c>
      <c r="J10" s="7" t="n">
        <v>1.08</v>
      </c>
      <c r="K10" s="7" t="n">
        <v>1.3</v>
      </c>
      <c r="L10" s="7" t="n">
        <v>1.1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6" t="n">
        <v>265860</v>
      </c>
      <c r="C3" s="6" t="n">
        <v>337245</v>
      </c>
    </row>
    <row r="4" spans="1:3">
      <c r="A4" s="4" t="s">
        <v>413</v>
      </c>
      <c r="B4" s="5" t="n">
        <v>841</v>
      </c>
      <c r="C4" s="5" t="n">
        <v>1179</v>
      </c>
    </row>
    <row r="5" spans="1:3">
      <c r="A5" s="4" t="s">
        <v>414</v>
      </c>
      <c r="B5" s="5" t="n">
        <v>-1173</v>
      </c>
      <c r="C5" s="5" t="n">
        <v>-1870</v>
      </c>
    </row>
    <row r="6" spans="1:3">
      <c r="A6" s="4" t="s">
        <v>415</v>
      </c>
      <c r="B6" s="5" t="n">
        <v>-2472</v>
      </c>
      <c r="C6" s="5" t="n">
        <v>-945</v>
      </c>
    </row>
    <row r="7" spans="1:3">
      <c r="A7" s="4" t="s">
        <v>416</v>
      </c>
      <c r="B7" s="5" t="n">
        <v>263056</v>
      </c>
      <c r="C7" s="5" t="n">
        <v>335609</v>
      </c>
    </row>
    <row r="8" spans="1:3">
      <c r="A8" s="4" t="s">
        <v>417</v>
      </c>
    </row>
    <row r="9" spans="1:3">
      <c r="A9" s="3" t="s">
        <v>411</v>
      </c>
    </row>
    <row r="10" spans="1:3">
      <c r="A10" s="4" t="s">
        <v>412</v>
      </c>
      <c r="B10" s="5" t="n">
        <v>48950</v>
      </c>
      <c r="C10" s="5" t="n">
        <v>119202</v>
      </c>
    </row>
    <row r="11" spans="1:3">
      <c r="A11" s="4" t="s">
        <v>413</v>
      </c>
      <c r="B11" s="5" t="n">
        <v>13</v>
      </c>
      <c r="C11" s="5" t="n">
        <v>71</v>
      </c>
    </row>
    <row r="12" spans="1:3">
      <c r="A12" s="4" t="s">
        <v>414</v>
      </c>
      <c r="B12" s="5" t="n">
        <v>-6</v>
      </c>
      <c r="C12" s="5" t="n">
        <v>-669</v>
      </c>
    </row>
    <row r="13" spans="1:3">
      <c r="A13" s="4" t="s">
        <v>415</v>
      </c>
      <c r="B13" s="5" t="n">
        <v>-453</v>
      </c>
      <c r="C13" s="5" t="n">
        <v>-1</v>
      </c>
    </row>
    <row r="14" spans="1:3">
      <c r="A14" s="4" t="s">
        <v>416</v>
      </c>
      <c r="B14" s="5" t="n">
        <v>48504</v>
      </c>
      <c r="C14" s="5" t="n">
        <v>118603</v>
      </c>
    </row>
    <row r="15" spans="1:3">
      <c r="A15" s="4" t="s">
        <v>418</v>
      </c>
    </row>
    <row r="16" spans="1:3">
      <c r="A16" s="3" t="s">
        <v>411</v>
      </c>
    </row>
    <row r="17" spans="1:3">
      <c r="A17" s="4" t="s">
        <v>412</v>
      </c>
      <c r="B17" s="5" t="n">
        <v>198100</v>
      </c>
      <c r="C17" s="5" t="n">
        <v>182867</v>
      </c>
    </row>
    <row r="18" spans="1:3">
      <c r="A18" s="4" t="s">
        <v>413</v>
      </c>
      <c r="B18" s="5" t="n">
        <v>71</v>
      </c>
      <c r="C18" s="5" t="n">
        <v>679</v>
      </c>
    </row>
    <row r="19" spans="1:3">
      <c r="A19" s="4" t="s">
        <v>414</v>
      </c>
      <c r="B19" s="5" t="n">
        <v>-1145</v>
      </c>
      <c r="C19" s="5" t="n">
        <v>-1111</v>
      </c>
    </row>
    <row r="20" spans="1:3">
      <c r="A20" s="4" t="s">
        <v>415</v>
      </c>
      <c r="B20" s="5" t="n">
        <v>-1764</v>
      </c>
      <c r="C20" s="5" t="n">
        <v>-614</v>
      </c>
    </row>
    <row r="21" spans="1:3">
      <c r="A21" s="4" t="s">
        <v>416</v>
      </c>
      <c r="B21" s="5" t="n">
        <v>195262</v>
      </c>
      <c r="C21" s="5" t="n">
        <v>181821</v>
      </c>
    </row>
    <row r="22" spans="1:3">
      <c r="A22" s="4" t="s">
        <v>419</v>
      </c>
    </row>
    <row r="23" spans="1:3">
      <c r="A23" s="3" t="s">
        <v>411</v>
      </c>
    </row>
    <row r="24" spans="1:3">
      <c r="A24" s="4" t="s">
        <v>412</v>
      </c>
      <c r="B24" s="5" t="n">
        <v>13310</v>
      </c>
      <c r="C24" s="5" t="n">
        <v>25176</v>
      </c>
    </row>
    <row r="25" spans="1:3">
      <c r="A25" s="4" t="s">
        <v>413</v>
      </c>
      <c r="B25" s="5" t="n">
        <v>184</v>
      </c>
      <c r="C25" s="5" t="n">
        <v>401</v>
      </c>
    </row>
    <row r="26" spans="1:3">
      <c r="A26" s="4" t="s">
        <v>414</v>
      </c>
      <c r="B26" s="5" t="n">
        <v>-22</v>
      </c>
      <c r="C26" s="5" t="n">
        <v>-58</v>
      </c>
    </row>
    <row r="27" spans="1:3">
      <c r="A27" s="4" t="s">
        <v>415</v>
      </c>
      <c r="B27" s="5" t="n">
        <v>-18</v>
      </c>
    </row>
    <row r="28" spans="1:3">
      <c r="A28" s="4" t="s">
        <v>416</v>
      </c>
      <c r="B28" s="5" t="n">
        <v>13454</v>
      </c>
      <c r="C28" s="5" t="n">
        <v>25519</v>
      </c>
    </row>
    <row r="29" spans="1:3">
      <c r="A29" s="4" t="s">
        <v>420</v>
      </c>
    </row>
    <row r="30" spans="1:3">
      <c r="A30" s="3" t="s">
        <v>411</v>
      </c>
    </row>
    <row r="31" spans="1:3">
      <c r="A31" s="4" t="s">
        <v>412</v>
      </c>
      <c r="B31" s="5" t="n">
        <v>5500</v>
      </c>
      <c r="C31" s="5" t="n">
        <v>10000</v>
      </c>
    </row>
    <row r="32" spans="1:3">
      <c r="A32" s="4" t="s">
        <v>413</v>
      </c>
      <c r="B32" s="5" t="n">
        <v>573</v>
      </c>
      <c r="C32" s="5" t="n">
        <v>28</v>
      </c>
    </row>
    <row r="33" spans="1:3">
      <c r="A33" s="4" t="s">
        <v>414</v>
      </c>
      <c r="C33" s="5" t="n">
        <v>-32</v>
      </c>
    </row>
    <row r="34" spans="1:3">
      <c r="A34" s="4" t="s">
        <v>415</v>
      </c>
      <c r="B34" s="5" t="n">
        <v>-237</v>
      </c>
      <c r="C34" s="5" t="n">
        <v>-330</v>
      </c>
    </row>
    <row r="35" spans="1:3">
      <c r="A35" s="4" t="s">
        <v>416</v>
      </c>
      <c r="B35" s="6" t="n">
        <v>5836</v>
      </c>
      <c r="C35" s="6" t="n">
        <v>9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74654</v>
      </c>
      <c r="C3" s="6" t="n">
        <v>73512</v>
      </c>
    </row>
    <row r="4" spans="1:3">
      <c r="A4" s="4" t="s">
        <v>424</v>
      </c>
      <c r="B4" s="5" t="n">
        <v>167</v>
      </c>
      <c r="C4" s="5" t="n">
        <v>105</v>
      </c>
    </row>
    <row r="5" spans="1:3">
      <c r="A5" s="4" t="s">
        <v>425</v>
      </c>
      <c r="B5" s="5" t="n">
        <v>-293</v>
      </c>
      <c r="C5" s="5" t="n">
        <v>-579</v>
      </c>
    </row>
    <row r="6" spans="1:3">
      <c r="A6" s="4" t="s">
        <v>426</v>
      </c>
      <c r="B6" s="5" t="n">
        <v>-227</v>
      </c>
      <c r="C6" s="5" t="n">
        <v>-38</v>
      </c>
    </row>
    <row r="7" spans="1:3">
      <c r="A7" s="4" t="s">
        <v>427</v>
      </c>
      <c r="B7" s="5" t="n">
        <v>74301</v>
      </c>
      <c r="C7" s="5" t="n">
        <v>73000</v>
      </c>
    </row>
    <row r="8" spans="1:3">
      <c r="A8" s="4" t="s">
        <v>419</v>
      </c>
    </row>
    <row r="9" spans="1:3">
      <c r="A9" s="3" t="s">
        <v>422</v>
      </c>
    </row>
    <row r="10" spans="1:3">
      <c r="A10" s="4" t="s">
        <v>423</v>
      </c>
      <c r="B10" s="5" t="n">
        <v>74654</v>
      </c>
      <c r="C10" s="5" t="n">
        <v>73512</v>
      </c>
    </row>
    <row r="11" spans="1:3">
      <c r="A11" s="4" t="s">
        <v>424</v>
      </c>
      <c r="B11" s="5" t="n">
        <v>167</v>
      </c>
      <c r="C11" s="5" t="n">
        <v>105</v>
      </c>
    </row>
    <row r="12" spans="1:3">
      <c r="A12" s="4" t="s">
        <v>425</v>
      </c>
      <c r="B12" s="5" t="n">
        <v>-293</v>
      </c>
      <c r="C12" s="5" t="n">
        <v>-579</v>
      </c>
    </row>
    <row r="13" spans="1:3">
      <c r="A13" s="4" t="s">
        <v>426</v>
      </c>
      <c r="B13" s="5" t="n">
        <v>-227</v>
      </c>
      <c r="C13" s="5" t="n">
        <v>-38</v>
      </c>
    </row>
    <row r="14" spans="1:3">
      <c r="A14" s="4" t="s">
        <v>427</v>
      </c>
      <c r="B14" s="6" t="n">
        <v>74301</v>
      </c>
      <c r="C14" s="6" t="n">
        <v>7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2973</v>
      </c>
    </row>
    <row r="4" spans="1:3">
      <c r="A4" s="4" t="s">
        <v>431</v>
      </c>
      <c r="B4" s="5" t="n">
        <v>63235</v>
      </c>
    </row>
    <row r="5" spans="1:3">
      <c r="A5" s="4" t="s">
        <v>432</v>
      </c>
      <c r="B5" s="5" t="n">
        <v>72401</v>
      </c>
    </row>
    <row r="6" spans="1:3">
      <c r="A6" s="4" t="s">
        <v>433</v>
      </c>
      <c r="B6" s="5" t="n">
        <v>127251</v>
      </c>
    </row>
    <row r="7" spans="1:3">
      <c r="A7" s="4" t="s">
        <v>412</v>
      </c>
      <c r="B7" s="5" t="n">
        <v>265860</v>
      </c>
      <c r="C7" s="6" t="n">
        <v>337245</v>
      </c>
    </row>
    <row r="8" spans="1:3">
      <c r="A8" s="3" t="s">
        <v>434</v>
      </c>
    </row>
    <row r="9" spans="1:3">
      <c r="A9" s="4" t="s">
        <v>435</v>
      </c>
      <c r="B9" s="5" t="n">
        <v>3007</v>
      </c>
    </row>
    <row r="10" spans="1:3">
      <c r="A10" s="4" t="s">
        <v>436</v>
      </c>
      <c r="B10" s="5" t="n">
        <v>62721</v>
      </c>
    </row>
    <row r="11" spans="1:3">
      <c r="A11" s="4" t="s">
        <v>437</v>
      </c>
      <c r="B11" s="5" t="n">
        <v>71224</v>
      </c>
    </row>
    <row r="12" spans="1:3">
      <c r="A12" s="4" t="s">
        <v>438</v>
      </c>
      <c r="B12" s="5" t="n">
        <v>126104</v>
      </c>
    </row>
    <row r="13" spans="1:3">
      <c r="A13" s="4" t="s">
        <v>439</v>
      </c>
      <c r="B13" s="5" t="n">
        <v>263056</v>
      </c>
      <c r="C13" s="5" t="n">
        <v>335609</v>
      </c>
    </row>
    <row r="14" spans="1:3">
      <c r="A14" s="3" t="s">
        <v>440</v>
      </c>
    </row>
    <row r="15" spans="1:3">
      <c r="A15" s="4" t="s">
        <v>441</v>
      </c>
      <c r="B15" s="5" t="n">
        <v>7554</v>
      </c>
    </row>
    <row r="16" spans="1:3">
      <c r="A16" s="4" t="s">
        <v>442</v>
      </c>
      <c r="B16" s="5" t="n">
        <v>44502</v>
      </c>
    </row>
    <row r="17" spans="1:3">
      <c r="A17" s="4" t="s">
        <v>443</v>
      </c>
      <c r="B17" s="5" t="n">
        <v>16266</v>
      </c>
    </row>
    <row r="18" spans="1:3">
      <c r="A18" s="4" t="s">
        <v>444</v>
      </c>
      <c r="B18" s="5" t="n">
        <v>6332</v>
      </c>
    </row>
    <row r="19" spans="1:3">
      <c r="A19" s="4" t="s">
        <v>423</v>
      </c>
      <c r="B19" s="5" t="n">
        <v>74654</v>
      </c>
      <c r="C19" s="5" t="n">
        <v>73512</v>
      </c>
    </row>
    <row r="20" spans="1:3">
      <c r="A20" s="3" t="s">
        <v>445</v>
      </c>
    </row>
    <row r="21" spans="1:3">
      <c r="A21" s="4" t="s">
        <v>446</v>
      </c>
      <c r="B21" s="5" t="n">
        <v>7543</v>
      </c>
    </row>
    <row r="22" spans="1:3">
      <c r="A22" s="4" t="s">
        <v>447</v>
      </c>
      <c r="B22" s="5" t="n">
        <v>44253</v>
      </c>
    </row>
    <row r="23" spans="1:3">
      <c r="A23" s="4" t="s">
        <v>448</v>
      </c>
      <c r="B23" s="5" t="n">
        <v>16152</v>
      </c>
    </row>
    <row r="24" spans="1:3">
      <c r="A24" s="4" t="s">
        <v>449</v>
      </c>
      <c r="B24" s="5" t="n">
        <v>6353</v>
      </c>
    </row>
    <row r="25" spans="1:3">
      <c r="A25" s="4" t="s">
        <v>450</v>
      </c>
      <c r="B25" s="6" t="n">
        <v>74301</v>
      </c>
      <c r="C25" s="6" t="n">
        <v>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4"/>
  </cols>
  <sheetData>
    <row r="1" spans="1:2">
      <c r="A1" s="1" t="s">
        <v>451</v>
      </c>
      <c r="B1" s="2" t="s">
        <v>452</v>
      </c>
    </row>
    <row r="2" spans="1:2">
      <c r="A2" s="3" t="s">
        <v>198</v>
      </c>
    </row>
    <row r="3" spans="1:2">
      <c r="A3" s="4" t="s">
        <v>453</v>
      </c>
      <c r="B3" s="5" t="n">
        <v>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2</v>
      </c>
      <c r="D1" s="2" t="s">
        <v>84</v>
      </c>
      <c r="E1" s="2" t="s">
        <v>455</v>
      </c>
    </row>
    <row r="2" spans="1:5">
      <c r="A2" s="3" t="s">
        <v>456</v>
      </c>
    </row>
    <row r="3" spans="1:5">
      <c r="A3" s="4" t="s">
        <v>457</v>
      </c>
      <c r="B3" s="6" t="n">
        <v>1632005</v>
      </c>
      <c r="C3" s="6" t="n">
        <v>1124046</v>
      </c>
    </row>
    <row r="4" spans="1:5">
      <c r="A4" s="4" t="s">
        <v>458</v>
      </c>
      <c r="B4" s="5" t="n">
        <v>-4561</v>
      </c>
      <c r="C4" s="5" t="n">
        <v>-4169</v>
      </c>
    </row>
    <row r="5" spans="1:5">
      <c r="A5" s="4" t="s">
        <v>45</v>
      </c>
      <c r="B5" s="5" t="n">
        <v>1627444</v>
      </c>
      <c r="C5" s="5" t="n">
        <v>1119877</v>
      </c>
    </row>
    <row r="6" spans="1:5">
      <c r="A6" s="4" t="s">
        <v>459</v>
      </c>
      <c r="B6" s="5" t="n">
        <v>-18303</v>
      </c>
      <c r="C6" s="5" t="n">
        <v>-16715</v>
      </c>
      <c r="D6" s="6" t="n">
        <v>-15557</v>
      </c>
      <c r="E6" s="6" t="n">
        <v>-15151</v>
      </c>
    </row>
    <row r="7" spans="1:5">
      <c r="A7" s="4" t="s">
        <v>47</v>
      </c>
      <c r="B7" s="5" t="n">
        <v>1609141</v>
      </c>
      <c r="C7" s="5" t="n">
        <v>1103162</v>
      </c>
    </row>
    <row r="8" spans="1:5">
      <c r="A8" s="4" t="s">
        <v>460</v>
      </c>
    </row>
    <row r="9" spans="1:5">
      <c r="A9" s="3" t="s">
        <v>456</v>
      </c>
    </row>
    <row r="10" spans="1:5">
      <c r="A10" s="4" t="s">
        <v>457</v>
      </c>
      <c r="B10" s="5" t="n">
        <v>784148</v>
      </c>
      <c r="C10" s="5" t="n">
        <v>582029</v>
      </c>
    </row>
    <row r="11" spans="1:5">
      <c r="A11" s="4" t="s">
        <v>459</v>
      </c>
      <c r="B11" s="5" t="n">
        <v>-6706</v>
      </c>
      <c r="C11" s="5" t="n">
        <v>-6770</v>
      </c>
      <c r="D11" s="5" t="n">
        <v>-6783</v>
      </c>
      <c r="E11" s="5" t="n">
        <v>-5181</v>
      </c>
    </row>
    <row r="12" spans="1:5">
      <c r="A12" s="4" t="s">
        <v>461</v>
      </c>
    </row>
    <row r="13" spans="1:5">
      <c r="A13" s="3" t="s">
        <v>456</v>
      </c>
    </row>
    <row r="14" spans="1:5">
      <c r="A14" s="4" t="s">
        <v>457</v>
      </c>
      <c r="B14" s="5" t="n">
        <v>369590</v>
      </c>
      <c r="C14" s="5" t="n">
        <v>240120</v>
      </c>
    </row>
    <row r="15" spans="1:5">
      <c r="A15" s="4" t="s">
        <v>459</v>
      </c>
      <c r="B15" s="5" t="n">
        <v>-6309</v>
      </c>
      <c r="C15" s="5" t="n">
        <v>-5449</v>
      </c>
      <c r="D15" s="5" t="n">
        <v>-3984</v>
      </c>
      <c r="E15" s="5" t="n">
        <v>-4425</v>
      </c>
    </row>
    <row r="16" spans="1:5">
      <c r="A16" s="4" t="s">
        <v>462</v>
      </c>
    </row>
    <row r="17" spans="1:5">
      <c r="A17" s="3" t="s">
        <v>456</v>
      </c>
    </row>
    <row r="18" spans="1:5">
      <c r="A18" s="4" t="s">
        <v>457</v>
      </c>
      <c r="B18" s="5" t="n">
        <v>158591</v>
      </c>
      <c r="C18" s="5" t="n">
        <v>72959</v>
      </c>
    </row>
    <row r="19" spans="1:5">
      <c r="A19" s="4" t="s">
        <v>459</v>
      </c>
      <c r="B19" s="5" t="n">
        <v>-815</v>
      </c>
      <c r="C19" s="5" t="n">
        <v>-617</v>
      </c>
      <c r="D19" s="5" t="n">
        <v>-603</v>
      </c>
      <c r="E19" s="5" t="n">
        <v>-671</v>
      </c>
    </row>
    <row r="20" spans="1:5">
      <c r="A20" s="4" t="s">
        <v>463</v>
      </c>
    </row>
    <row r="21" spans="1:5">
      <c r="A21" s="3" t="s">
        <v>456</v>
      </c>
    </row>
    <row r="22" spans="1:5">
      <c r="A22" s="4" t="s">
        <v>457</v>
      </c>
      <c r="B22" s="5" t="n">
        <v>25591</v>
      </c>
      <c r="C22" s="5" t="n">
        <v>15678</v>
      </c>
    </row>
    <row r="23" spans="1:5">
      <c r="A23" s="4" t="s">
        <v>459</v>
      </c>
      <c r="B23" s="5" t="n">
        <v>-159</v>
      </c>
      <c r="C23" s="5" t="n">
        <v>-161</v>
      </c>
      <c r="D23" s="5" t="n">
        <v>-246</v>
      </c>
      <c r="E23" s="5" t="n">
        <v>-266</v>
      </c>
    </row>
    <row r="24" spans="1:5">
      <c r="A24" s="4" t="s">
        <v>464</v>
      </c>
    </row>
    <row r="25" spans="1:5">
      <c r="A25" s="3" t="s">
        <v>456</v>
      </c>
    </row>
    <row r="26" spans="1:5">
      <c r="A26" s="4" t="s">
        <v>457</v>
      </c>
      <c r="B26" s="5" t="n">
        <v>1153738</v>
      </c>
      <c r="C26" s="5" t="n">
        <v>822149</v>
      </c>
    </row>
    <row r="27" spans="1:5">
      <c r="A27" s="4" t="s">
        <v>459</v>
      </c>
      <c r="B27" s="5" t="n">
        <v>-13015</v>
      </c>
      <c r="C27" s="5" t="n">
        <v>-12219</v>
      </c>
    </row>
    <row r="28" spans="1:5">
      <c r="A28" s="4" t="s">
        <v>465</v>
      </c>
    </row>
    <row r="29" spans="1:5">
      <c r="A29" s="3" t="s">
        <v>456</v>
      </c>
    </row>
    <row r="30" spans="1:5">
      <c r="A30" s="4" t="s">
        <v>457</v>
      </c>
      <c r="B30" s="5" t="n">
        <v>784148</v>
      </c>
      <c r="C30" s="5" t="n">
        <v>582029</v>
      </c>
    </row>
    <row r="31" spans="1:5">
      <c r="A31" s="4" t="s">
        <v>459</v>
      </c>
      <c r="B31" s="5" t="n">
        <v>-6706</v>
      </c>
      <c r="C31" s="5" t="n">
        <v>-6770</v>
      </c>
    </row>
    <row r="32" spans="1:5">
      <c r="A32" s="4" t="s">
        <v>466</v>
      </c>
    </row>
    <row r="33" spans="1:5">
      <c r="A33" s="3" t="s">
        <v>456</v>
      </c>
    </row>
    <row r="34" spans="1:5">
      <c r="A34" s="4" t="s">
        <v>457</v>
      </c>
      <c r="B34" s="5" t="n">
        <v>369590</v>
      </c>
      <c r="C34" s="5" t="n">
        <v>240120</v>
      </c>
    </row>
    <row r="35" spans="1:5">
      <c r="A35" s="4" t="s">
        <v>459</v>
      </c>
      <c r="B35" s="5" t="n">
        <v>-6309</v>
      </c>
      <c r="C35" s="5" t="n">
        <v>-5449</v>
      </c>
    </row>
    <row r="36" spans="1:5">
      <c r="A36" s="4" t="s">
        <v>467</v>
      </c>
    </row>
    <row r="37" spans="1:5">
      <c r="A37" s="3" t="s">
        <v>456</v>
      </c>
    </row>
    <row r="38" spans="1:5">
      <c r="A38" s="4" t="s">
        <v>457</v>
      </c>
      <c r="B38" s="5" t="n">
        <v>294085</v>
      </c>
      <c r="C38" s="5" t="n">
        <v>213260</v>
      </c>
    </row>
    <row r="39" spans="1:5">
      <c r="A39" s="4" t="s">
        <v>459</v>
      </c>
      <c r="B39" s="5" t="n">
        <v>-4314</v>
      </c>
      <c r="C39" s="5" t="n">
        <v>-3718</v>
      </c>
      <c r="D39" s="6" t="n">
        <v>-3941</v>
      </c>
      <c r="E39" s="6" t="n">
        <v>-4608</v>
      </c>
    </row>
    <row r="40" spans="1:5">
      <c r="A40" s="4" t="s">
        <v>468</v>
      </c>
    </row>
    <row r="41" spans="1:5">
      <c r="A41" s="3" t="s">
        <v>456</v>
      </c>
    </row>
    <row r="42" spans="1:5">
      <c r="A42" s="4" t="s">
        <v>457</v>
      </c>
      <c r="B42" s="5" t="n">
        <v>184182</v>
      </c>
      <c r="C42" s="5" t="n">
        <v>88637</v>
      </c>
    </row>
    <row r="43" spans="1:5">
      <c r="A43" s="4" t="s">
        <v>459</v>
      </c>
      <c r="B43" s="5" t="n">
        <v>-974</v>
      </c>
      <c r="C43" s="5" t="n">
        <v>-778</v>
      </c>
    </row>
    <row r="44" spans="1:5">
      <c r="A44" s="4" t="s">
        <v>469</v>
      </c>
    </row>
    <row r="45" spans="1:5">
      <c r="A45" s="3" t="s">
        <v>456</v>
      </c>
    </row>
    <row r="46" spans="1:5">
      <c r="A46" s="4" t="s">
        <v>457</v>
      </c>
      <c r="B46" s="5" t="n">
        <v>158591</v>
      </c>
      <c r="C46" s="5" t="n">
        <v>72959</v>
      </c>
    </row>
    <row r="47" spans="1:5">
      <c r="A47" s="4" t="s">
        <v>459</v>
      </c>
      <c r="B47" s="5" t="n">
        <v>-815</v>
      </c>
      <c r="C47" s="5" t="n">
        <v>-617</v>
      </c>
    </row>
    <row r="48" spans="1:5">
      <c r="A48" s="4" t="s">
        <v>470</v>
      </c>
    </row>
    <row r="49" spans="1:5">
      <c r="A49" s="3" t="s">
        <v>456</v>
      </c>
    </row>
    <row r="50" spans="1:5">
      <c r="A50" s="4" t="s">
        <v>457</v>
      </c>
      <c r="B50" s="5" t="n">
        <v>25591</v>
      </c>
      <c r="C50" s="5" t="n">
        <v>15678</v>
      </c>
    </row>
    <row r="51" spans="1:5">
      <c r="A51" s="4" t="s">
        <v>459</v>
      </c>
      <c r="B51" s="6" t="n">
        <v>-159</v>
      </c>
      <c r="C51" s="6" t="n">
        <v>-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472</v>
      </c>
    </row>
    <row r="4" spans="1:12">
      <c r="A4" s="4" t="s">
        <v>473</v>
      </c>
      <c r="E4" s="6" t="n">
        <v>16715</v>
      </c>
      <c r="I4" s="6" t="n">
        <v>15557</v>
      </c>
      <c r="J4" s="6" t="n">
        <v>16715</v>
      </c>
      <c r="K4" s="6" t="n">
        <v>15557</v>
      </c>
      <c r="L4" s="6" t="n">
        <v>15151</v>
      </c>
    </row>
    <row r="5" spans="1:12">
      <c r="A5" s="4" t="s">
        <v>91</v>
      </c>
      <c r="B5" s="6" t="n">
        <v>750</v>
      </c>
      <c r="C5" s="6" t="n">
        <v>900</v>
      </c>
      <c r="D5" s="6" t="n">
        <v>900</v>
      </c>
      <c r="E5" s="5" t="n">
        <v>200</v>
      </c>
      <c r="F5" s="6" t="n">
        <v>150</v>
      </c>
      <c r="G5" s="6" t="n">
        <v>325</v>
      </c>
      <c r="H5" s="6" t="n">
        <v>225</v>
      </c>
      <c r="I5" s="5" t="n">
        <v>200</v>
      </c>
      <c r="J5" s="5" t="n">
        <v>2750</v>
      </c>
      <c r="K5" s="5" t="n">
        <v>900</v>
      </c>
      <c r="L5" s="5" t="n">
        <v>1000</v>
      </c>
    </row>
    <row r="6" spans="1:12">
      <c r="A6" s="4" t="s">
        <v>474</v>
      </c>
      <c r="J6" s="5" t="n">
        <v>-2038</v>
      </c>
      <c r="K6" s="5" t="n">
        <v>-1774</v>
      </c>
      <c r="L6" s="5" t="n">
        <v>-1059</v>
      </c>
    </row>
    <row r="7" spans="1:12">
      <c r="A7" s="4" t="s">
        <v>475</v>
      </c>
      <c r="J7" s="5" t="n">
        <v>876</v>
      </c>
      <c r="K7" s="5" t="n">
        <v>2032</v>
      </c>
      <c r="L7" s="5" t="n">
        <v>465</v>
      </c>
    </row>
    <row r="8" spans="1:12">
      <c r="A8" s="4" t="s">
        <v>476</v>
      </c>
      <c r="J8" s="5" t="n">
        <v>-1162</v>
      </c>
      <c r="K8" s="5" t="n">
        <v>258</v>
      </c>
      <c r="L8" s="5" t="n">
        <v>-594</v>
      </c>
    </row>
    <row r="9" spans="1:12">
      <c r="A9" s="4" t="s">
        <v>477</v>
      </c>
      <c r="B9" s="5" t="n">
        <v>18303</v>
      </c>
      <c r="F9" s="5" t="n">
        <v>16715</v>
      </c>
      <c r="J9" s="5" t="n">
        <v>18303</v>
      </c>
      <c r="K9" s="5" t="n">
        <v>16715</v>
      </c>
      <c r="L9" s="5" t="n">
        <v>15557</v>
      </c>
    </row>
    <row r="10" spans="1:12">
      <c r="A10" s="4" t="s">
        <v>460</v>
      </c>
    </row>
    <row r="11" spans="1:12">
      <c r="A11" s="3" t="s">
        <v>472</v>
      </c>
    </row>
    <row r="12" spans="1:12">
      <c r="A12" s="4" t="s">
        <v>473</v>
      </c>
      <c r="E12" s="5" t="n">
        <v>6770</v>
      </c>
      <c r="I12" s="5" t="n">
        <v>6783</v>
      </c>
      <c r="J12" s="5" t="n">
        <v>6770</v>
      </c>
      <c r="K12" s="5" t="n">
        <v>6783</v>
      </c>
      <c r="L12" s="5" t="n">
        <v>5181</v>
      </c>
    </row>
    <row r="13" spans="1:12">
      <c r="A13" s="4" t="s">
        <v>91</v>
      </c>
      <c r="J13" s="5" t="n">
        <v>67</v>
      </c>
      <c r="K13" s="5" t="n">
        <v>-617</v>
      </c>
      <c r="L13" s="5" t="n">
        <v>1554</v>
      </c>
    </row>
    <row r="14" spans="1:12">
      <c r="A14" s="4" t="s">
        <v>474</v>
      </c>
      <c r="J14" s="5" t="n">
        <v>-350</v>
      </c>
      <c r="K14" s="5" t="n">
        <v>-17</v>
      </c>
      <c r="L14" s="5" t="n">
        <v>-32</v>
      </c>
    </row>
    <row r="15" spans="1:12">
      <c r="A15" s="4" t="s">
        <v>475</v>
      </c>
      <c r="J15" s="5" t="n">
        <v>219</v>
      </c>
      <c r="K15" s="5" t="n">
        <v>621</v>
      </c>
      <c r="L15" s="5" t="n">
        <v>80</v>
      </c>
    </row>
    <row r="16" spans="1:12">
      <c r="A16" s="4" t="s">
        <v>476</v>
      </c>
      <c r="J16" s="5" t="n">
        <v>-131</v>
      </c>
      <c r="K16" s="5" t="n">
        <v>604</v>
      </c>
      <c r="L16" s="5" t="n">
        <v>48</v>
      </c>
    </row>
    <row r="17" spans="1:12">
      <c r="A17" s="4" t="s">
        <v>477</v>
      </c>
      <c r="B17" s="5" t="n">
        <v>6706</v>
      </c>
      <c r="F17" s="5" t="n">
        <v>6770</v>
      </c>
      <c r="J17" s="5" t="n">
        <v>6706</v>
      </c>
      <c r="K17" s="5" t="n">
        <v>6770</v>
      </c>
      <c r="L17" s="5" t="n">
        <v>6783</v>
      </c>
    </row>
    <row r="18" spans="1:12">
      <c r="A18" s="4" t="s">
        <v>461</v>
      </c>
    </row>
    <row r="19" spans="1:12">
      <c r="A19" s="3" t="s">
        <v>472</v>
      </c>
    </row>
    <row r="20" spans="1:12">
      <c r="A20" s="4" t="s">
        <v>473</v>
      </c>
      <c r="E20" s="5" t="n">
        <v>5449</v>
      </c>
      <c r="I20" s="5" t="n">
        <v>3984</v>
      </c>
      <c r="J20" s="5" t="n">
        <v>5449</v>
      </c>
      <c r="K20" s="5" t="n">
        <v>3984</v>
      </c>
      <c r="L20" s="5" t="n">
        <v>4425</v>
      </c>
    </row>
    <row r="21" spans="1:12">
      <c r="A21" s="4" t="s">
        <v>91</v>
      </c>
      <c r="J21" s="5" t="n">
        <v>731</v>
      </c>
      <c r="K21" s="5" t="n">
        <v>813</v>
      </c>
      <c r="L21" s="5" t="n">
        <v>-91</v>
      </c>
    </row>
    <row r="22" spans="1:12">
      <c r="A22" s="4" t="s">
        <v>474</v>
      </c>
      <c r="L22" s="5" t="n">
        <v>-396</v>
      </c>
    </row>
    <row r="23" spans="1:12">
      <c r="A23" s="4" t="s">
        <v>475</v>
      </c>
      <c r="J23" s="5" t="n">
        <v>129</v>
      </c>
      <c r="K23" s="5" t="n">
        <v>652</v>
      </c>
      <c r="L23" s="5" t="n">
        <v>46</v>
      </c>
    </row>
    <row r="24" spans="1:12">
      <c r="A24" s="4" t="s">
        <v>476</v>
      </c>
      <c r="J24" s="5" t="n">
        <v>129</v>
      </c>
      <c r="K24" s="5" t="n">
        <v>652</v>
      </c>
      <c r="L24" s="5" t="n">
        <v>-350</v>
      </c>
    </row>
    <row r="25" spans="1:12">
      <c r="A25" s="4" t="s">
        <v>477</v>
      </c>
      <c r="B25" s="5" t="n">
        <v>6309</v>
      </c>
      <c r="F25" s="5" t="n">
        <v>5449</v>
      </c>
      <c r="J25" s="5" t="n">
        <v>6309</v>
      </c>
      <c r="K25" s="5" t="n">
        <v>5449</v>
      </c>
      <c r="L25" s="5" t="n">
        <v>3984</v>
      </c>
    </row>
    <row r="26" spans="1:12">
      <c r="A26" s="4" t="s">
        <v>462</v>
      </c>
    </row>
    <row r="27" spans="1:12">
      <c r="A27" s="3" t="s">
        <v>472</v>
      </c>
    </row>
    <row r="28" spans="1:12">
      <c r="A28" s="4" t="s">
        <v>473</v>
      </c>
      <c r="E28" s="5" t="n">
        <v>617</v>
      </c>
      <c r="I28" s="5" t="n">
        <v>603</v>
      </c>
      <c r="J28" s="5" t="n">
        <v>617</v>
      </c>
      <c r="K28" s="5" t="n">
        <v>603</v>
      </c>
      <c r="L28" s="5" t="n">
        <v>671</v>
      </c>
    </row>
    <row r="29" spans="1:12">
      <c r="A29" s="4" t="s">
        <v>91</v>
      </c>
      <c r="J29" s="5" t="n">
        <v>406</v>
      </c>
      <c r="K29" s="5" t="n">
        <v>-72</v>
      </c>
      <c r="L29" s="5" t="n">
        <v>-135</v>
      </c>
    </row>
    <row r="30" spans="1:12">
      <c r="A30" s="4" t="s">
        <v>474</v>
      </c>
      <c r="J30" s="5" t="n">
        <v>-359</v>
      </c>
      <c r="K30" s="5" t="n">
        <v>-6</v>
      </c>
    </row>
    <row r="31" spans="1:12">
      <c r="A31" s="4" t="s">
        <v>475</v>
      </c>
      <c r="J31" s="5" t="n">
        <v>151</v>
      </c>
      <c r="K31" s="5" t="n">
        <v>92</v>
      </c>
      <c r="L31" s="5" t="n">
        <v>67</v>
      </c>
    </row>
    <row r="32" spans="1:12">
      <c r="A32" s="4" t="s">
        <v>476</v>
      </c>
      <c r="J32" s="5" t="n">
        <v>-208</v>
      </c>
      <c r="K32" s="5" t="n">
        <v>86</v>
      </c>
      <c r="L32" s="5" t="n">
        <v>67</v>
      </c>
    </row>
    <row r="33" spans="1:12">
      <c r="A33" s="4" t="s">
        <v>477</v>
      </c>
      <c r="B33" s="5" t="n">
        <v>815</v>
      </c>
      <c r="F33" s="5" t="n">
        <v>617</v>
      </c>
      <c r="J33" s="5" t="n">
        <v>815</v>
      </c>
      <c r="K33" s="5" t="n">
        <v>617</v>
      </c>
      <c r="L33" s="5" t="n">
        <v>603</v>
      </c>
    </row>
    <row r="34" spans="1:12">
      <c r="A34" s="4" t="s">
        <v>463</v>
      </c>
    </row>
    <row r="35" spans="1:12">
      <c r="A35" s="3" t="s">
        <v>472</v>
      </c>
    </row>
    <row r="36" spans="1:12">
      <c r="A36" s="4" t="s">
        <v>473</v>
      </c>
      <c r="E36" s="5" t="n">
        <v>161</v>
      </c>
      <c r="I36" s="5" t="n">
        <v>246</v>
      </c>
      <c r="J36" s="5" t="n">
        <v>161</v>
      </c>
      <c r="K36" s="5" t="n">
        <v>246</v>
      </c>
      <c r="L36" s="5" t="n">
        <v>266</v>
      </c>
    </row>
    <row r="37" spans="1:12">
      <c r="A37" s="4" t="s">
        <v>91</v>
      </c>
      <c r="J37" s="5" t="n">
        <v>123</v>
      </c>
      <c r="K37" s="5" t="n">
        <v>-71</v>
      </c>
      <c r="L37" s="5" t="n">
        <v>180</v>
      </c>
    </row>
    <row r="38" spans="1:12">
      <c r="A38" s="4" t="s">
        <v>474</v>
      </c>
      <c r="J38" s="5" t="n">
        <v>-231</v>
      </c>
      <c r="K38" s="5" t="n">
        <v>-240</v>
      </c>
      <c r="L38" s="5" t="n">
        <v>-281</v>
      </c>
    </row>
    <row r="39" spans="1:12">
      <c r="A39" s="4" t="s">
        <v>475</v>
      </c>
      <c r="J39" s="5" t="n">
        <v>106</v>
      </c>
      <c r="K39" s="5" t="n">
        <v>226</v>
      </c>
      <c r="L39" s="5" t="n">
        <v>81</v>
      </c>
    </row>
    <row r="40" spans="1:12">
      <c r="A40" s="4" t="s">
        <v>476</v>
      </c>
      <c r="J40" s="5" t="n">
        <v>-125</v>
      </c>
      <c r="K40" s="5" t="n">
        <v>-14</v>
      </c>
      <c r="L40" s="5" t="n">
        <v>-200</v>
      </c>
    </row>
    <row r="41" spans="1:12">
      <c r="A41" s="4" t="s">
        <v>477</v>
      </c>
      <c r="B41" s="5" t="n">
        <v>159</v>
      </c>
      <c r="F41" s="5" t="n">
        <v>161</v>
      </c>
      <c r="J41" s="5" t="n">
        <v>159</v>
      </c>
      <c r="K41" s="5" t="n">
        <v>161</v>
      </c>
      <c r="L41" s="5" t="n">
        <v>246</v>
      </c>
    </row>
    <row r="42" spans="1:12">
      <c r="A42" s="4" t="s">
        <v>467</v>
      </c>
    </row>
    <row r="43" spans="1:12">
      <c r="A43" s="3" t="s">
        <v>472</v>
      </c>
    </row>
    <row r="44" spans="1:12">
      <c r="A44" s="4" t="s">
        <v>473</v>
      </c>
      <c r="E44" s="6" t="n">
        <v>3718</v>
      </c>
      <c r="I44" s="6" t="n">
        <v>3941</v>
      </c>
      <c r="J44" s="5" t="n">
        <v>3718</v>
      </c>
      <c r="K44" s="5" t="n">
        <v>3941</v>
      </c>
      <c r="L44" s="5" t="n">
        <v>4608</v>
      </c>
    </row>
    <row r="45" spans="1:12">
      <c r="A45" s="4" t="s">
        <v>91</v>
      </c>
      <c r="J45" s="5" t="n">
        <v>1423</v>
      </c>
      <c r="K45" s="5" t="n">
        <v>847</v>
      </c>
      <c r="L45" s="5" t="n">
        <v>-508</v>
      </c>
    </row>
    <row r="46" spans="1:12">
      <c r="A46" s="4" t="s">
        <v>474</v>
      </c>
      <c r="J46" s="5" t="n">
        <v>-1098</v>
      </c>
      <c r="K46" s="5" t="n">
        <v>-1511</v>
      </c>
      <c r="L46" s="5" t="n">
        <v>-350</v>
      </c>
    </row>
    <row r="47" spans="1:12">
      <c r="A47" s="4" t="s">
        <v>475</v>
      </c>
      <c r="J47" s="5" t="n">
        <v>271</v>
      </c>
      <c r="K47" s="5" t="n">
        <v>441</v>
      </c>
      <c r="L47" s="5" t="n">
        <v>191</v>
      </c>
    </row>
    <row r="48" spans="1:12">
      <c r="A48" s="4" t="s">
        <v>476</v>
      </c>
      <c r="J48" s="5" t="n">
        <v>-827</v>
      </c>
      <c r="K48" s="5" t="n">
        <v>-1070</v>
      </c>
      <c r="L48" s="5" t="n">
        <v>-159</v>
      </c>
    </row>
    <row r="49" spans="1:12">
      <c r="A49" s="4" t="s">
        <v>477</v>
      </c>
      <c r="B49" s="6" t="n">
        <v>4314</v>
      </c>
      <c r="F49" s="6" t="n">
        <v>3718</v>
      </c>
      <c r="J49" s="6" t="n">
        <v>4314</v>
      </c>
      <c r="K49" s="6" t="n">
        <v>3718</v>
      </c>
      <c r="L49" s="6" t="n">
        <v>39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2</v>
      </c>
    </row>
    <row r="3" spans="1:3">
      <c r="A3" s="4" t="s">
        <v>479</v>
      </c>
      <c r="B3" s="6" t="n">
        <v>2577</v>
      </c>
      <c r="C3" s="6" t="n">
        <v>4131</v>
      </c>
    </row>
    <row r="4" spans="1:3">
      <c r="A4" s="4" t="s">
        <v>480</v>
      </c>
      <c r="B4" s="5" t="n">
        <v>296</v>
      </c>
      <c r="C4" s="5" t="n">
        <v>1204</v>
      </c>
    </row>
    <row r="5" spans="1:3">
      <c r="A5" s="4" t="s">
        <v>481</v>
      </c>
      <c r="B5" s="5" t="n">
        <v>2873</v>
      </c>
      <c r="C5" s="5" t="n">
        <v>5335</v>
      </c>
    </row>
    <row r="6" spans="1:3">
      <c r="A6" s="4" t="s">
        <v>460</v>
      </c>
    </row>
    <row r="7" spans="1:3">
      <c r="A7" s="3" t="s">
        <v>472</v>
      </c>
    </row>
    <row r="8" spans="1:3">
      <c r="A8" s="4" t="s">
        <v>479</v>
      </c>
      <c r="B8" s="5" t="n">
        <v>644</v>
      </c>
      <c r="C8" s="5" t="n">
        <v>2386</v>
      </c>
    </row>
    <row r="9" spans="1:3">
      <c r="A9" s="4" t="s">
        <v>480</v>
      </c>
      <c r="C9" s="5" t="n">
        <v>808</v>
      </c>
    </row>
    <row r="10" spans="1:3">
      <c r="A10" s="4" t="s">
        <v>461</v>
      </c>
    </row>
    <row r="11" spans="1:3">
      <c r="A11" s="3" t="s">
        <v>472</v>
      </c>
    </row>
    <row r="12" spans="1:3">
      <c r="A12" s="4" t="s">
        <v>479</v>
      </c>
      <c r="B12" s="5" t="n">
        <v>355</v>
      </c>
      <c r="C12" s="5" t="n">
        <v>378</v>
      </c>
    </row>
    <row r="13" spans="1:3">
      <c r="A13" s="4" t="s">
        <v>480</v>
      </c>
      <c r="B13" s="5" t="n">
        <v>296</v>
      </c>
      <c r="C13" s="5" t="n">
        <v>396</v>
      </c>
    </row>
    <row r="14" spans="1:3">
      <c r="A14" s="4" t="s">
        <v>482</v>
      </c>
    </row>
    <row r="15" spans="1:3">
      <c r="A15" s="3" t="s">
        <v>472</v>
      </c>
    </row>
    <row r="16" spans="1:3">
      <c r="A16" s="4" t="s">
        <v>479</v>
      </c>
      <c r="B16" s="6" t="n">
        <v>1578</v>
      </c>
      <c r="C16" s="5" t="n">
        <v>1211</v>
      </c>
    </row>
    <row r="17" spans="1:3">
      <c r="A17" s="4" t="s">
        <v>462</v>
      </c>
    </row>
    <row r="18" spans="1:3">
      <c r="A18" s="3" t="s">
        <v>472</v>
      </c>
    </row>
    <row r="19" spans="1:3">
      <c r="A19" s="4" t="s">
        <v>479</v>
      </c>
      <c r="C19" s="5" t="n">
        <v>142</v>
      </c>
    </row>
    <row r="20" spans="1:3">
      <c r="A20" s="4" t="s">
        <v>463</v>
      </c>
    </row>
    <row r="21" spans="1:3">
      <c r="A21" s="3" t="s">
        <v>472</v>
      </c>
    </row>
    <row r="22" spans="1:3">
      <c r="A22" s="4" t="s">
        <v>479</v>
      </c>
      <c r="C22" s="6"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2</v>
      </c>
      <c r="D2" s="2" t="s">
        <v>84</v>
      </c>
    </row>
    <row r="3" spans="1:4">
      <c r="A3" s="3" t="s">
        <v>117</v>
      </c>
    </row>
    <row r="4" spans="1:4">
      <c r="A4" s="4" t="s">
        <v>111</v>
      </c>
      <c r="B4" s="6" t="n">
        <v>19846</v>
      </c>
      <c r="C4" s="6" t="n">
        <v>23610</v>
      </c>
      <c r="D4" s="6" t="n">
        <v>19614</v>
      </c>
    </row>
    <row r="5" spans="1:4">
      <c r="A5" s="3" t="s">
        <v>118</v>
      </c>
    </row>
    <row r="6" spans="1:4">
      <c r="A6" s="4" t="s">
        <v>119</v>
      </c>
      <c r="B6" s="5" t="n">
        <v>-1168</v>
      </c>
      <c r="C6" s="5" t="n">
        <v>-1104</v>
      </c>
      <c r="D6" s="5" t="n">
        <v>-1781</v>
      </c>
    </row>
    <row r="7" spans="1:4">
      <c r="A7" s="4" t="s">
        <v>120</v>
      </c>
      <c r="B7" s="5" t="n">
        <v>447</v>
      </c>
      <c r="C7" s="5" t="n">
        <v>423</v>
      </c>
      <c r="D7" s="5" t="n">
        <v>673</v>
      </c>
    </row>
    <row r="8" spans="1:4">
      <c r="A8" s="4" t="s">
        <v>121</v>
      </c>
      <c r="B8" s="5" t="n">
        <v>-721</v>
      </c>
      <c r="C8" s="5" t="n">
        <v>-681</v>
      </c>
      <c r="D8" s="5" t="n">
        <v>-1108</v>
      </c>
    </row>
    <row r="9" spans="1:4">
      <c r="A9" s="4" t="s">
        <v>122</v>
      </c>
      <c r="B9" s="6" t="n">
        <v>19125</v>
      </c>
      <c r="C9" s="6" t="n">
        <v>22929</v>
      </c>
      <c r="D9" s="6" t="n">
        <v>185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3307</v>
      </c>
      <c r="C3" s="6" t="n">
        <v>5572</v>
      </c>
    </row>
    <row r="4" spans="1:3">
      <c r="A4" s="4" t="s">
        <v>486</v>
      </c>
      <c r="B4" s="5" t="n">
        <v>296</v>
      </c>
      <c r="C4" s="5" t="n">
        <v>1204</v>
      </c>
    </row>
    <row r="5" spans="1:3">
      <c r="A5" s="4" t="s">
        <v>487</v>
      </c>
      <c r="B5" s="6" t="n">
        <v>3603</v>
      </c>
      <c r="C5" s="6" t="n">
        <v>6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1613088</v>
      </c>
      <c r="C3" s="6" t="n">
        <v>1112597</v>
      </c>
    </row>
    <row r="4" spans="1:3">
      <c r="A4" s="4" t="s">
        <v>491</v>
      </c>
      <c r="B4" s="5" t="n">
        <v>16043</v>
      </c>
      <c r="C4" s="5" t="n">
        <v>6092</v>
      </c>
    </row>
    <row r="5" spans="1:3">
      <c r="A5" s="4" t="s">
        <v>492</v>
      </c>
      <c r="B5" s="5" t="n">
        <v>1</v>
      </c>
      <c r="C5" s="5" t="n">
        <v>22</v>
      </c>
    </row>
    <row r="6" spans="1:3">
      <c r="A6" s="4" t="s">
        <v>493</v>
      </c>
      <c r="B6" s="5" t="n">
        <v>2873</v>
      </c>
      <c r="C6" s="5" t="n">
        <v>5335</v>
      </c>
    </row>
    <row r="7" spans="1:3">
      <c r="A7" s="4" t="s">
        <v>494</v>
      </c>
      <c r="B7" s="5" t="n">
        <v>18917</v>
      </c>
      <c r="C7" s="5" t="n">
        <v>11449</v>
      </c>
    </row>
    <row r="8" spans="1:3">
      <c r="A8" s="4" t="s">
        <v>495</v>
      </c>
      <c r="B8" s="5" t="n">
        <v>1632005</v>
      </c>
      <c r="C8" s="5" t="n">
        <v>1124046</v>
      </c>
    </row>
    <row r="9" spans="1:3">
      <c r="A9" s="4" t="s">
        <v>460</v>
      </c>
    </row>
    <row r="10" spans="1:3">
      <c r="A10" s="3" t="s">
        <v>489</v>
      </c>
    </row>
    <row r="11" spans="1:3">
      <c r="A11" s="4" t="s">
        <v>495</v>
      </c>
      <c r="B11" s="5" t="n">
        <v>784148</v>
      </c>
      <c r="C11" s="5" t="n">
        <v>582029</v>
      </c>
    </row>
    <row r="12" spans="1:3">
      <c r="A12" s="4" t="s">
        <v>461</v>
      </c>
    </row>
    <row r="13" spans="1:3">
      <c r="A13" s="3" t="s">
        <v>489</v>
      </c>
    </row>
    <row r="14" spans="1:3">
      <c r="A14" s="4" t="s">
        <v>495</v>
      </c>
      <c r="B14" s="5" t="n">
        <v>369590</v>
      </c>
      <c r="C14" s="5" t="n">
        <v>240120</v>
      </c>
    </row>
    <row r="15" spans="1:3">
      <c r="A15" s="4" t="s">
        <v>462</v>
      </c>
    </row>
    <row r="16" spans="1:3">
      <c r="A16" s="3" t="s">
        <v>489</v>
      </c>
    </row>
    <row r="17" spans="1:3">
      <c r="A17" s="4" t="s">
        <v>495</v>
      </c>
      <c r="B17" s="5" t="n">
        <v>158591</v>
      </c>
      <c r="C17" s="5" t="n">
        <v>72959</v>
      </c>
    </row>
    <row r="18" spans="1:3">
      <c r="A18" s="4" t="s">
        <v>463</v>
      </c>
    </row>
    <row r="19" spans="1:3">
      <c r="A19" s="3" t="s">
        <v>489</v>
      </c>
    </row>
    <row r="20" spans="1:3">
      <c r="A20" s="4" t="s">
        <v>495</v>
      </c>
      <c r="B20" s="5" t="n">
        <v>25591</v>
      </c>
      <c r="C20" s="5" t="n">
        <v>15678</v>
      </c>
    </row>
    <row r="21" spans="1:3">
      <c r="A21" s="4" t="s">
        <v>464</v>
      </c>
    </row>
    <row r="22" spans="1:3">
      <c r="A22" s="3" t="s">
        <v>489</v>
      </c>
    </row>
    <row r="23" spans="1:3">
      <c r="A23" s="4" t="s">
        <v>490</v>
      </c>
      <c r="B23" s="5" t="n">
        <v>1143105</v>
      </c>
      <c r="C23" s="5" t="n">
        <v>814567</v>
      </c>
    </row>
    <row r="24" spans="1:3">
      <c r="A24" s="4" t="s">
        <v>491</v>
      </c>
      <c r="B24" s="5" t="n">
        <v>9338</v>
      </c>
      <c r="C24" s="5" t="n">
        <v>3614</v>
      </c>
    </row>
    <row r="25" spans="1:3">
      <c r="A25" s="4" t="s">
        <v>493</v>
      </c>
      <c r="B25" s="5" t="n">
        <v>1295</v>
      </c>
      <c r="C25" s="5" t="n">
        <v>3968</v>
      </c>
    </row>
    <row r="26" spans="1:3">
      <c r="A26" s="4" t="s">
        <v>494</v>
      </c>
      <c r="B26" s="5" t="n">
        <v>10633</v>
      </c>
      <c r="C26" s="5" t="n">
        <v>7582</v>
      </c>
    </row>
    <row r="27" spans="1:3">
      <c r="A27" s="4" t="s">
        <v>495</v>
      </c>
      <c r="B27" s="5" t="n">
        <v>1153738</v>
      </c>
      <c r="C27" s="5" t="n">
        <v>822149</v>
      </c>
    </row>
    <row r="28" spans="1:3">
      <c r="A28" s="4" t="s">
        <v>465</v>
      </c>
    </row>
    <row r="29" spans="1:3">
      <c r="A29" s="3" t="s">
        <v>489</v>
      </c>
    </row>
    <row r="30" spans="1:3">
      <c r="A30" s="4" t="s">
        <v>490</v>
      </c>
      <c r="B30" s="5" t="n">
        <v>781261</v>
      </c>
      <c r="C30" s="5" t="n">
        <v>577134</v>
      </c>
    </row>
    <row r="31" spans="1:3">
      <c r="A31" s="4" t="s">
        <v>491</v>
      </c>
      <c r="B31" s="5" t="n">
        <v>2243</v>
      </c>
      <c r="C31" s="5" t="n">
        <v>1701</v>
      </c>
    </row>
    <row r="32" spans="1:3">
      <c r="A32" s="4" t="s">
        <v>493</v>
      </c>
      <c r="B32" s="5" t="n">
        <v>644</v>
      </c>
      <c r="C32" s="5" t="n">
        <v>3194</v>
      </c>
    </row>
    <row r="33" spans="1:3">
      <c r="A33" s="4" t="s">
        <v>494</v>
      </c>
      <c r="B33" s="5" t="n">
        <v>2887</v>
      </c>
      <c r="C33" s="5" t="n">
        <v>4895</v>
      </c>
    </row>
    <row r="34" spans="1:3">
      <c r="A34" s="4" t="s">
        <v>495</v>
      </c>
      <c r="B34" s="5" t="n">
        <v>784148</v>
      </c>
      <c r="C34" s="5" t="n">
        <v>582029</v>
      </c>
    </row>
    <row r="35" spans="1:3">
      <c r="A35" s="4" t="s">
        <v>466</v>
      </c>
    </row>
    <row r="36" spans="1:3">
      <c r="A36" s="3" t="s">
        <v>489</v>
      </c>
    </row>
    <row r="37" spans="1:3">
      <c r="A37" s="4" t="s">
        <v>490</v>
      </c>
      <c r="B37" s="5" t="n">
        <v>361844</v>
      </c>
      <c r="C37" s="5" t="n">
        <v>237433</v>
      </c>
    </row>
    <row r="38" spans="1:3">
      <c r="A38" s="4" t="s">
        <v>491</v>
      </c>
      <c r="B38" s="5" t="n">
        <v>7095</v>
      </c>
      <c r="C38" s="5" t="n">
        <v>1913</v>
      </c>
    </row>
    <row r="39" spans="1:3">
      <c r="A39" s="4" t="s">
        <v>493</v>
      </c>
      <c r="B39" s="5" t="n">
        <v>651</v>
      </c>
      <c r="C39" s="5" t="n">
        <v>774</v>
      </c>
    </row>
    <row r="40" spans="1:3">
      <c r="A40" s="4" t="s">
        <v>494</v>
      </c>
      <c r="B40" s="5" t="n">
        <v>7746</v>
      </c>
      <c r="C40" s="5" t="n">
        <v>2687</v>
      </c>
    </row>
    <row r="41" spans="1:3">
      <c r="A41" s="4" t="s">
        <v>495</v>
      </c>
      <c r="B41" s="5" t="n">
        <v>369590</v>
      </c>
      <c r="C41" s="5" t="n">
        <v>240120</v>
      </c>
    </row>
    <row r="42" spans="1:3">
      <c r="A42" s="4" t="s">
        <v>467</v>
      </c>
    </row>
    <row r="43" spans="1:3">
      <c r="A43" s="3" t="s">
        <v>489</v>
      </c>
    </row>
    <row r="44" spans="1:3">
      <c r="A44" s="4" t="s">
        <v>490</v>
      </c>
      <c r="B44" s="5" t="n">
        <v>288297</v>
      </c>
      <c r="C44" s="5" t="n">
        <v>211143</v>
      </c>
    </row>
    <row r="45" spans="1:3">
      <c r="A45" s="4" t="s">
        <v>491</v>
      </c>
      <c r="B45" s="5" t="n">
        <v>4210</v>
      </c>
      <c r="C45" s="5" t="n">
        <v>906</v>
      </c>
    </row>
    <row r="46" spans="1:3">
      <c r="A46" s="4" t="s">
        <v>493</v>
      </c>
      <c r="B46" s="5" t="n">
        <v>1578</v>
      </c>
      <c r="C46" s="5" t="n">
        <v>1211</v>
      </c>
    </row>
    <row r="47" spans="1:3">
      <c r="A47" s="4" t="s">
        <v>494</v>
      </c>
      <c r="B47" s="5" t="n">
        <v>5788</v>
      </c>
      <c r="C47" s="5" t="n">
        <v>2117</v>
      </c>
    </row>
    <row r="48" spans="1:3">
      <c r="A48" s="4" t="s">
        <v>495</v>
      </c>
      <c r="B48" s="5" t="n">
        <v>294085</v>
      </c>
      <c r="C48" s="5" t="n">
        <v>213260</v>
      </c>
    </row>
    <row r="49" spans="1:3">
      <c r="A49" s="4" t="s">
        <v>468</v>
      </c>
    </row>
    <row r="50" spans="1:3">
      <c r="A50" s="3" t="s">
        <v>489</v>
      </c>
    </row>
    <row r="51" spans="1:3">
      <c r="A51" s="4" t="s">
        <v>490</v>
      </c>
      <c r="B51" s="5" t="n">
        <v>181686</v>
      </c>
      <c r="C51" s="5" t="n">
        <v>86887</v>
      </c>
    </row>
    <row r="52" spans="1:3">
      <c r="A52" s="4" t="s">
        <v>491</v>
      </c>
      <c r="B52" s="5" t="n">
        <v>2495</v>
      </c>
      <c r="C52" s="5" t="n">
        <v>1572</v>
      </c>
    </row>
    <row r="53" spans="1:3">
      <c r="A53" s="4" t="s">
        <v>492</v>
      </c>
      <c r="B53" s="5" t="n">
        <v>1</v>
      </c>
      <c r="C53" s="5" t="n">
        <v>22</v>
      </c>
    </row>
    <row r="54" spans="1:3">
      <c r="A54" s="4" t="s">
        <v>493</v>
      </c>
      <c r="C54" s="5" t="n">
        <v>156</v>
      </c>
    </row>
    <row r="55" spans="1:3">
      <c r="A55" s="4" t="s">
        <v>494</v>
      </c>
      <c r="B55" s="5" t="n">
        <v>2496</v>
      </c>
      <c r="C55" s="5" t="n">
        <v>1750</v>
      </c>
    </row>
    <row r="56" spans="1:3">
      <c r="A56" s="4" t="s">
        <v>495</v>
      </c>
      <c r="B56" s="5" t="n">
        <v>184182</v>
      </c>
      <c r="C56" s="5" t="n">
        <v>88637</v>
      </c>
    </row>
    <row r="57" spans="1:3">
      <c r="A57" s="4" t="s">
        <v>469</v>
      </c>
    </row>
    <row r="58" spans="1:3">
      <c r="A58" s="3" t="s">
        <v>489</v>
      </c>
    </row>
    <row r="59" spans="1:3">
      <c r="A59" s="4" t="s">
        <v>490</v>
      </c>
      <c r="B59" s="5" t="n">
        <v>156379</v>
      </c>
      <c r="C59" s="5" t="n">
        <v>71719</v>
      </c>
    </row>
    <row r="60" spans="1:3">
      <c r="A60" s="4" t="s">
        <v>491</v>
      </c>
      <c r="B60" s="5" t="n">
        <v>2212</v>
      </c>
      <c r="C60" s="5" t="n">
        <v>1098</v>
      </c>
    </row>
    <row r="61" spans="1:3">
      <c r="A61" s="4" t="s">
        <v>493</v>
      </c>
      <c r="C61" s="5" t="n">
        <v>142</v>
      </c>
    </row>
    <row r="62" spans="1:3">
      <c r="A62" s="4" t="s">
        <v>494</v>
      </c>
      <c r="B62" s="5" t="n">
        <v>2212</v>
      </c>
      <c r="C62" s="5" t="n">
        <v>1240</v>
      </c>
    </row>
    <row r="63" spans="1:3">
      <c r="A63" s="4" t="s">
        <v>495</v>
      </c>
      <c r="B63" s="5" t="n">
        <v>158591</v>
      </c>
      <c r="C63" s="5" t="n">
        <v>72959</v>
      </c>
    </row>
    <row r="64" spans="1:3">
      <c r="A64" s="4" t="s">
        <v>470</v>
      </c>
    </row>
    <row r="65" spans="1:3">
      <c r="A65" s="3" t="s">
        <v>489</v>
      </c>
    </row>
    <row r="66" spans="1:3">
      <c r="A66" s="4" t="s">
        <v>490</v>
      </c>
      <c r="B66" s="5" t="n">
        <v>25307</v>
      </c>
      <c r="C66" s="5" t="n">
        <v>15168</v>
      </c>
    </row>
    <row r="67" spans="1:3">
      <c r="A67" s="4" t="s">
        <v>491</v>
      </c>
      <c r="B67" s="5" t="n">
        <v>283</v>
      </c>
      <c r="C67" s="5" t="n">
        <v>474</v>
      </c>
    </row>
    <row r="68" spans="1:3">
      <c r="A68" s="4" t="s">
        <v>492</v>
      </c>
      <c r="B68" s="5" t="n">
        <v>1</v>
      </c>
      <c r="C68" s="5" t="n">
        <v>22</v>
      </c>
    </row>
    <row r="69" spans="1:3">
      <c r="A69" s="4" t="s">
        <v>493</v>
      </c>
      <c r="C69" s="5" t="n">
        <v>14</v>
      </c>
    </row>
    <row r="70" spans="1:3">
      <c r="A70" s="4" t="s">
        <v>494</v>
      </c>
      <c r="B70" s="5" t="n">
        <v>284</v>
      </c>
      <c r="C70" s="5" t="n">
        <v>510</v>
      </c>
    </row>
    <row r="71" spans="1:3">
      <c r="A71" s="4" t="s">
        <v>495</v>
      </c>
      <c r="B71" s="6" t="n">
        <v>25591</v>
      </c>
      <c r="C71" s="6" t="n">
        <v>15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32</v>
      </c>
      <c r="D1" s="2" t="s">
        <v>84</v>
      </c>
      <c r="E1" s="2" t="s">
        <v>455</v>
      </c>
    </row>
    <row r="2" spans="1:5">
      <c r="A2" s="3" t="s">
        <v>472</v>
      </c>
    </row>
    <row r="3" spans="1:5">
      <c r="A3" s="4" t="s">
        <v>497</v>
      </c>
      <c r="B3" s="6" t="n">
        <v>1632005</v>
      </c>
      <c r="C3" s="6" t="n">
        <v>1124046</v>
      </c>
    </row>
    <row r="4" spans="1:5">
      <c r="A4" s="4" t="s">
        <v>498</v>
      </c>
      <c r="B4" s="5" t="n">
        <v>18303</v>
      </c>
      <c r="C4" s="5" t="n">
        <v>16715</v>
      </c>
      <c r="D4" s="6" t="n">
        <v>15557</v>
      </c>
      <c r="E4" s="6" t="n">
        <v>15151</v>
      </c>
    </row>
    <row r="5" spans="1:5">
      <c r="A5" s="4" t="s">
        <v>460</v>
      </c>
    </row>
    <row r="6" spans="1:5">
      <c r="A6" s="3" t="s">
        <v>472</v>
      </c>
    </row>
    <row r="7" spans="1:5">
      <c r="A7" s="4" t="s">
        <v>497</v>
      </c>
      <c r="B7" s="5" t="n">
        <v>784148</v>
      </c>
      <c r="C7" s="5" t="n">
        <v>582029</v>
      </c>
    </row>
    <row r="8" spans="1:5">
      <c r="A8" s="4" t="s">
        <v>498</v>
      </c>
      <c r="B8" s="5" t="n">
        <v>6706</v>
      </c>
      <c r="C8" s="5" t="n">
        <v>6770</v>
      </c>
      <c r="D8" s="5" t="n">
        <v>6783</v>
      </c>
      <c r="E8" s="5" t="n">
        <v>5181</v>
      </c>
    </row>
    <row r="9" spans="1:5">
      <c r="A9" s="4" t="s">
        <v>461</v>
      </c>
    </row>
    <row r="10" spans="1:5">
      <c r="A10" s="3" t="s">
        <v>472</v>
      </c>
    </row>
    <row r="11" spans="1:5">
      <c r="A11" s="4" t="s">
        <v>497</v>
      </c>
      <c r="B11" s="5" t="n">
        <v>369590</v>
      </c>
      <c r="C11" s="5" t="n">
        <v>240120</v>
      </c>
    </row>
    <row r="12" spans="1:5">
      <c r="A12" s="4" t="s">
        <v>498</v>
      </c>
      <c r="B12" s="5" t="n">
        <v>6309</v>
      </c>
      <c r="C12" s="5" t="n">
        <v>5449</v>
      </c>
      <c r="D12" s="5" t="n">
        <v>3984</v>
      </c>
      <c r="E12" s="5" t="n">
        <v>4425</v>
      </c>
    </row>
    <row r="13" spans="1:5">
      <c r="A13" s="4" t="s">
        <v>462</v>
      </c>
    </row>
    <row r="14" spans="1:5">
      <c r="A14" s="3" t="s">
        <v>472</v>
      </c>
    </row>
    <row r="15" spans="1:5">
      <c r="A15" s="4" t="s">
        <v>497</v>
      </c>
      <c r="B15" s="5" t="n">
        <v>158591</v>
      </c>
      <c r="C15" s="5" t="n">
        <v>72959</v>
      </c>
    </row>
    <row r="16" spans="1:5">
      <c r="A16" s="4" t="s">
        <v>498</v>
      </c>
      <c r="B16" s="5" t="n">
        <v>815</v>
      </c>
      <c r="C16" s="5" t="n">
        <v>617</v>
      </c>
      <c r="D16" s="5" t="n">
        <v>603</v>
      </c>
      <c r="E16" s="5" t="n">
        <v>671</v>
      </c>
    </row>
    <row r="17" spans="1:5">
      <c r="A17" s="4" t="s">
        <v>463</v>
      </c>
    </row>
    <row r="18" spans="1:5">
      <c r="A18" s="3" t="s">
        <v>472</v>
      </c>
    </row>
    <row r="19" spans="1:5">
      <c r="A19" s="4" t="s">
        <v>497</v>
      </c>
      <c r="B19" s="5" t="n">
        <v>25591</v>
      </c>
      <c r="C19" s="5" t="n">
        <v>15678</v>
      </c>
    </row>
    <row r="20" spans="1:5">
      <c r="A20" s="4" t="s">
        <v>498</v>
      </c>
      <c r="B20" s="5" t="n">
        <v>159</v>
      </c>
      <c r="C20" s="5" t="n">
        <v>161</v>
      </c>
      <c r="D20" s="5" t="n">
        <v>246</v>
      </c>
      <c r="E20" s="5" t="n">
        <v>266</v>
      </c>
    </row>
    <row r="21" spans="1:5">
      <c r="A21" s="4" t="s">
        <v>464</v>
      </c>
    </row>
    <row r="22" spans="1:5">
      <c r="A22" s="3" t="s">
        <v>472</v>
      </c>
    </row>
    <row r="23" spans="1:5">
      <c r="A23" s="4" t="s">
        <v>497</v>
      </c>
      <c r="B23" s="5" t="n">
        <v>1153738</v>
      </c>
      <c r="C23" s="5" t="n">
        <v>822149</v>
      </c>
    </row>
    <row r="24" spans="1:5">
      <c r="A24" s="4" t="s">
        <v>498</v>
      </c>
      <c r="B24" s="5" t="n">
        <v>13015</v>
      </c>
      <c r="C24" s="5" t="n">
        <v>12219</v>
      </c>
    </row>
    <row r="25" spans="1:5">
      <c r="A25" s="4" t="s">
        <v>465</v>
      </c>
    </row>
    <row r="26" spans="1:5">
      <c r="A26" s="3" t="s">
        <v>472</v>
      </c>
    </row>
    <row r="27" spans="1:5">
      <c r="A27" s="4" t="s">
        <v>497</v>
      </c>
      <c r="B27" s="5" t="n">
        <v>784148</v>
      </c>
      <c r="C27" s="5" t="n">
        <v>582029</v>
      </c>
    </row>
    <row r="28" spans="1:5">
      <c r="A28" s="4" t="s">
        <v>498</v>
      </c>
      <c r="B28" s="5" t="n">
        <v>6706</v>
      </c>
      <c r="C28" s="5" t="n">
        <v>6770</v>
      </c>
    </row>
    <row r="29" spans="1:5">
      <c r="A29" s="4" t="s">
        <v>466</v>
      </c>
    </row>
    <row r="30" spans="1:5">
      <c r="A30" s="3" t="s">
        <v>472</v>
      </c>
    </row>
    <row r="31" spans="1:5">
      <c r="A31" s="4" t="s">
        <v>497</v>
      </c>
      <c r="B31" s="5" t="n">
        <v>369590</v>
      </c>
      <c r="C31" s="5" t="n">
        <v>240120</v>
      </c>
    </row>
    <row r="32" spans="1:5">
      <c r="A32" s="4" t="s">
        <v>498</v>
      </c>
      <c r="B32" s="5" t="n">
        <v>6309</v>
      </c>
      <c r="C32" s="5" t="n">
        <v>5449</v>
      </c>
    </row>
    <row r="33" spans="1:5">
      <c r="A33" s="4" t="s">
        <v>467</v>
      </c>
    </row>
    <row r="34" spans="1:5">
      <c r="A34" s="3" t="s">
        <v>472</v>
      </c>
    </row>
    <row r="35" spans="1:5">
      <c r="A35" s="4" t="s">
        <v>497</v>
      </c>
      <c r="B35" s="5" t="n">
        <v>294085</v>
      </c>
      <c r="C35" s="5" t="n">
        <v>213260</v>
      </c>
    </row>
    <row r="36" spans="1:5">
      <c r="A36" s="4" t="s">
        <v>498</v>
      </c>
      <c r="B36" s="5" t="n">
        <v>4314</v>
      </c>
      <c r="C36" s="5" t="n">
        <v>3718</v>
      </c>
      <c r="D36" s="6" t="n">
        <v>3941</v>
      </c>
      <c r="E36" s="6" t="n">
        <v>4608</v>
      </c>
    </row>
    <row r="37" spans="1:5">
      <c r="A37" s="4" t="s">
        <v>468</v>
      </c>
    </row>
    <row r="38" spans="1:5">
      <c r="A38" s="3" t="s">
        <v>472</v>
      </c>
    </row>
    <row r="39" spans="1:5">
      <c r="A39" s="4" t="s">
        <v>497</v>
      </c>
      <c r="B39" s="5" t="n">
        <v>184182</v>
      </c>
      <c r="C39" s="5" t="n">
        <v>88637</v>
      </c>
    </row>
    <row r="40" spans="1:5">
      <c r="A40" s="4" t="s">
        <v>498</v>
      </c>
      <c r="B40" s="5" t="n">
        <v>974</v>
      </c>
      <c r="C40" s="5" t="n">
        <v>778</v>
      </c>
    </row>
    <row r="41" spans="1:5">
      <c r="A41" s="4" t="s">
        <v>469</v>
      </c>
    </row>
    <row r="42" spans="1:5">
      <c r="A42" s="3" t="s">
        <v>472</v>
      </c>
    </row>
    <row r="43" spans="1:5">
      <c r="A43" s="4" t="s">
        <v>497</v>
      </c>
      <c r="B43" s="5" t="n">
        <v>158591</v>
      </c>
      <c r="C43" s="5" t="n">
        <v>72959</v>
      </c>
    </row>
    <row r="44" spans="1:5">
      <c r="A44" s="4" t="s">
        <v>498</v>
      </c>
      <c r="B44" s="5" t="n">
        <v>815</v>
      </c>
      <c r="C44" s="5" t="n">
        <v>617</v>
      </c>
    </row>
    <row r="45" spans="1:5">
      <c r="A45" s="4" t="s">
        <v>470</v>
      </c>
    </row>
    <row r="46" spans="1:5">
      <c r="A46" s="3" t="s">
        <v>472</v>
      </c>
    </row>
    <row r="47" spans="1:5">
      <c r="A47" s="4" t="s">
        <v>497</v>
      </c>
      <c r="B47" s="5" t="n">
        <v>25591</v>
      </c>
      <c r="C47" s="5" t="n">
        <v>15678</v>
      </c>
    </row>
    <row r="48" spans="1:5">
      <c r="A48" s="4" t="s">
        <v>498</v>
      </c>
      <c r="B48" s="5" t="n">
        <v>159</v>
      </c>
      <c r="C48" s="5" t="n">
        <v>161</v>
      </c>
    </row>
    <row r="49" spans="1:5">
      <c r="A49" s="4" t="s">
        <v>499</v>
      </c>
    </row>
    <row r="50" spans="1:5">
      <c r="A50" s="3" t="s">
        <v>472</v>
      </c>
    </row>
    <row r="51" spans="1:5">
      <c r="A51" s="4" t="s">
        <v>497</v>
      </c>
      <c r="B51" s="5" t="n">
        <v>1570090</v>
      </c>
      <c r="C51" s="5" t="n">
        <v>1090671</v>
      </c>
    </row>
    <row r="52" spans="1:5">
      <c r="A52" s="4" t="s">
        <v>500</v>
      </c>
    </row>
    <row r="53" spans="1:5">
      <c r="A53" s="3" t="s">
        <v>472</v>
      </c>
    </row>
    <row r="54" spans="1:5">
      <c r="A54" s="4" t="s">
        <v>497</v>
      </c>
      <c r="B54" s="5" t="n">
        <v>1117341</v>
      </c>
      <c r="C54" s="5" t="n">
        <v>799909</v>
      </c>
    </row>
    <row r="55" spans="1:5">
      <c r="A55" s="4" t="s">
        <v>501</v>
      </c>
    </row>
    <row r="56" spans="1:5">
      <c r="A56" s="3" t="s">
        <v>472</v>
      </c>
    </row>
    <row r="57" spans="1:5">
      <c r="A57" s="4" t="s">
        <v>497</v>
      </c>
      <c r="B57" s="5" t="n">
        <v>758575</v>
      </c>
      <c r="C57" s="5" t="n">
        <v>565550</v>
      </c>
    </row>
    <row r="58" spans="1:5">
      <c r="A58" s="4" t="s">
        <v>502</v>
      </c>
    </row>
    <row r="59" spans="1:5">
      <c r="A59" s="3" t="s">
        <v>472</v>
      </c>
    </row>
    <row r="60" spans="1:5">
      <c r="A60" s="4" t="s">
        <v>497</v>
      </c>
      <c r="B60" s="5" t="n">
        <v>358766</v>
      </c>
      <c r="C60" s="5" t="n">
        <v>234359</v>
      </c>
    </row>
    <row r="61" spans="1:5">
      <c r="A61" s="4" t="s">
        <v>503</v>
      </c>
    </row>
    <row r="62" spans="1:5">
      <c r="A62" s="3" t="s">
        <v>472</v>
      </c>
    </row>
    <row r="63" spans="1:5">
      <c r="A63" s="4" t="s">
        <v>497</v>
      </c>
      <c r="B63" s="5" t="n">
        <v>274535</v>
      </c>
      <c r="C63" s="5" t="n">
        <v>205933</v>
      </c>
    </row>
    <row r="64" spans="1:5">
      <c r="A64" s="4" t="s">
        <v>504</v>
      </c>
    </row>
    <row r="65" spans="1:5">
      <c r="A65" s="3" t="s">
        <v>472</v>
      </c>
    </row>
    <row r="66" spans="1:5">
      <c r="A66" s="4" t="s">
        <v>497</v>
      </c>
      <c r="B66" s="5" t="n">
        <v>178214</v>
      </c>
      <c r="C66" s="5" t="n">
        <v>84829</v>
      </c>
    </row>
    <row r="67" spans="1:5">
      <c r="A67" s="4" t="s">
        <v>505</v>
      </c>
    </row>
    <row r="68" spans="1:5">
      <c r="A68" s="3" t="s">
        <v>472</v>
      </c>
    </row>
    <row r="69" spans="1:5">
      <c r="A69" s="4" t="s">
        <v>497</v>
      </c>
      <c r="B69" s="5" t="n">
        <v>152753</v>
      </c>
      <c r="C69" s="5" t="n">
        <v>69287</v>
      </c>
    </row>
    <row r="70" spans="1:5">
      <c r="A70" s="4" t="s">
        <v>506</v>
      </c>
    </row>
    <row r="71" spans="1:5">
      <c r="A71" s="3" t="s">
        <v>472</v>
      </c>
    </row>
    <row r="72" spans="1:5">
      <c r="A72" s="4" t="s">
        <v>497</v>
      </c>
      <c r="B72" s="5" t="n">
        <v>25461</v>
      </c>
      <c r="C72" s="5" t="n">
        <v>15542</v>
      </c>
    </row>
    <row r="73" spans="1:5">
      <c r="A73" s="4" t="s">
        <v>507</v>
      </c>
    </row>
    <row r="74" spans="1:5">
      <c r="A74" s="3" t="s">
        <v>472</v>
      </c>
    </row>
    <row r="75" spans="1:5">
      <c r="A75" s="4" t="s">
        <v>497</v>
      </c>
      <c r="B75" s="5" t="n">
        <v>37704</v>
      </c>
      <c r="C75" s="5" t="n">
        <v>16966</v>
      </c>
    </row>
    <row r="76" spans="1:5">
      <c r="A76" s="4" t="s">
        <v>508</v>
      </c>
    </row>
    <row r="77" spans="1:5">
      <c r="A77" s="3" t="s">
        <v>472</v>
      </c>
    </row>
    <row r="78" spans="1:5">
      <c r="A78" s="4" t="s">
        <v>497</v>
      </c>
      <c r="B78" s="5" t="n">
        <v>20282</v>
      </c>
      <c r="C78" s="5" t="n">
        <v>12831</v>
      </c>
    </row>
    <row r="79" spans="1:5">
      <c r="A79" s="4" t="s">
        <v>509</v>
      </c>
    </row>
    <row r="80" spans="1:5">
      <c r="A80" s="3" t="s">
        <v>472</v>
      </c>
    </row>
    <row r="81" spans="1:5">
      <c r="A81" s="4" t="s">
        <v>497</v>
      </c>
      <c r="B81" s="5" t="n">
        <v>13055</v>
      </c>
      <c r="C81" s="5" t="n">
        <v>10609</v>
      </c>
    </row>
    <row r="82" spans="1:5">
      <c r="A82" s="4" t="s">
        <v>510</v>
      </c>
    </row>
    <row r="83" spans="1:5">
      <c r="A83" s="3" t="s">
        <v>472</v>
      </c>
    </row>
    <row r="84" spans="1:5">
      <c r="A84" s="4" t="s">
        <v>497</v>
      </c>
      <c r="B84" s="5" t="n">
        <v>7227</v>
      </c>
      <c r="C84" s="5" t="n">
        <v>2222</v>
      </c>
    </row>
    <row r="85" spans="1:5">
      <c r="A85" s="4" t="s">
        <v>511</v>
      </c>
    </row>
    <row r="86" spans="1:5">
      <c r="A86" s="3" t="s">
        <v>472</v>
      </c>
    </row>
    <row r="87" spans="1:5">
      <c r="A87" s="4" t="s">
        <v>497</v>
      </c>
      <c r="B87" s="5" t="n">
        <v>13464</v>
      </c>
      <c r="C87" s="5" t="n">
        <v>2266</v>
      </c>
    </row>
    <row r="88" spans="1:5">
      <c r="A88" s="4" t="s">
        <v>512</v>
      </c>
    </row>
    <row r="89" spans="1:5">
      <c r="A89" s="3" t="s">
        <v>472</v>
      </c>
    </row>
    <row r="90" spans="1:5">
      <c r="A90" s="4" t="s">
        <v>497</v>
      </c>
      <c r="B90" s="5" t="n">
        <v>3958</v>
      </c>
      <c r="C90" s="5" t="n">
        <v>1869</v>
      </c>
    </row>
    <row r="91" spans="1:5">
      <c r="A91" s="4" t="s">
        <v>513</v>
      </c>
    </row>
    <row r="92" spans="1:5">
      <c r="A92" s="3" t="s">
        <v>472</v>
      </c>
    </row>
    <row r="93" spans="1:5">
      <c r="A93" s="4" t="s">
        <v>497</v>
      </c>
      <c r="B93" s="5" t="n">
        <v>3913</v>
      </c>
      <c r="C93" s="5" t="n">
        <v>1869</v>
      </c>
    </row>
    <row r="94" spans="1:5">
      <c r="A94" s="4" t="s">
        <v>514</v>
      </c>
    </row>
    <row r="95" spans="1:5">
      <c r="A95" s="3" t="s">
        <v>472</v>
      </c>
    </row>
    <row r="96" spans="1:5">
      <c r="A96" s="4" t="s">
        <v>497</v>
      </c>
      <c r="B96" s="5" t="n">
        <v>45</v>
      </c>
    </row>
    <row r="97" spans="1:5">
      <c r="A97" s="4" t="s">
        <v>515</v>
      </c>
    </row>
    <row r="98" spans="1:5">
      <c r="A98" s="3" t="s">
        <v>472</v>
      </c>
    </row>
    <row r="99" spans="1:5">
      <c r="A99" s="4" t="s">
        <v>497</v>
      </c>
      <c r="B99" s="5" t="n">
        <v>24211</v>
      </c>
      <c r="C99" s="5" t="n">
        <v>16409</v>
      </c>
    </row>
    <row r="100" spans="1:5">
      <c r="A100" s="4" t="s">
        <v>516</v>
      </c>
    </row>
    <row r="101" spans="1:5">
      <c r="A101" s="3" t="s">
        <v>472</v>
      </c>
    </row>
    <row r="102" spans="1:5">
      <c r="A102" s="4" t="s">
        <v>497</v>
      </c>
      <c r="B102" s="5" t="n">
        <v>16115</v>
      </c>
      <c r="C102" s="5" t="n">
        <v>9409</v>
      </c>
    </row>
    <row r="103" spans="1:5">
      <c r="A103" s="4" t="s">
        <v>517</v>
      </c>
    </row>
    <row r="104" spans="1:5">
      <c r="A104" s="3" t="s">
        <v>472</v>
      </c>
    </row>
    <row r="105" spans="1:5">
      <c r="A105" s="4" t="s">
        <v>497</v>
      </c>
      <c r="B105" s="5" t="n">
        <v>12518</v>
      </c>
      <c r="C105" s="5" t="n">
        <v>5870</v>
      </c>
    </row>
    <row r="106" spans="1:5">
      <c r="A106" s="4" t="s">
        <v>518</v>
      </c>
    </row>
    <row r="107" spans="1:5">
      <c r="A107" s="3" t="s">
        <v>472</v>
      </c>
    </row>
    <row r="108" spans="1:5">
      <c r="A108" s="4" t="s">
        <v>497</v>
      </c>
      <c r="B108" s="5" t="n">
        <v>3597</v>
      </c>
      <c r="C108" s="5" t="n">
        <v>3539</v>
      </c>
    </row>
    <row r="109" spans="1:5">
      <c r="A109" s="4" t="s">
        <v>519</v>
      </c>
    </row>
    <row r="110" spans="1:5">
      <c r="A110" s="3" t="s">
        <v>472</v>
      </c>
    </row>
    <row r="111" spans="1:5">
      <c r="A111" s="4" t="s">
        <v>497</v>
      </c>
      <c r="B111" s="5" t="n">
        <v>6086</v>
      </c>
      <c r="C111" s="5" t="n">
        <v>5061</v>
      </c>
    </row>
    <row r="112" spans="1:5">
      <c r="A112" s="4" t="s">
        <v>520</v>
      </c>
    </row>
    <row r="113" spans="1:5">
      <c r="A113" s="3" t="s">
        <v>472</v>
      </c>
    </row>
    <row r="114" spans="1:5">
      <c r="A114" s="4" t="s">
        <v>497</v>
      </c>
      <c r="B114" s="5" t="n">
        <v>2010</v>
      </c>
      <c r="C114" s="5" t="n">
        <v>1939</v>
      </c>
    </row>
    <row r="115" spans="1:5">
      <c r="A115" s="4" t="s">
        <v>521</v>
      </c>
    </row>
    <row r="116" spans="1:5">
      <c r="A116" s="3" t="s">
        <v>472</v>
      </c>
    </row>
    <row r="117" spans="1:5">
      <c r="A117" s="4" t="s">
        <v>497</v>
      </c>
      <c r="B117" s="5" t="n">
        <v>1925</v>
      </c>
      <c r="C117" s="5" t="n">
        <v>1803</v>
      </c>
    </row>
    <row r="118" spans="1:5">
      <c r="A118" s="4" t="s">
        <v>522</v>
      </c>
    </row>
    <row r="119" spans="1:5">
      <c r="A119" s="3" t="s">
        <v>472</v>
      </c>
    </row>
    <row r="120" spans="1:5">
      <c r="A120" s="4" t="s">
        <v>497</v>
      </c>
      <c r="B120" s="6" t="n">
        <v>85</v>
      </c>
      <c r="C120" s="6" t="n">
        <v>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2</v>
      </c>
      <c r="D1" s="2" t="s">
        <v>84</v>
      </c>
      <c r="E1" s="2" t="s">
        <v>455</v>
      </c>
    </row>
    <row r="2" spans="1:5">
      <c r="A2" s="3" t="s">
        <v>472</v>
      </c>
    </row>
    <row r="3" spans="1:5">
      <c r="A3" s="4" t="s">
        <v>524</v>
      </c>
      <c r="B3" s="6" t="n">
        <v>145</v>
      </c>
      <c r="C3" s="6" t="n">
        <v>654</v>
      </c>
    </row>
    <row r="4" spans="1:5">
      <c r="A4" s="4" t="s">
        <v>525</v>
      </c>
      <c r="B4" s="5" t="n">
        <v>18158</v>
      </c>
      <c r="C4" s="5" t="n">
        <v>16061</v>
      </c>
    </row>
    <row r="5" spans="1:5">
      <c r="A5" s="4" t="s">
        <v>526</v>
      </c>
      <c r="B5" s="5" t="n">
        <v>18303</v>
      </c>
      <c r="C5" s="5" t="n">
        <v>16715</v>
      </c>
      <c r="D5" s="6" t="n">
        <v>15557</v>
      </c>
      <c r="E5" s="6" t="n">
        <v>15151</v>
      </c>
    </row>
    <row r="6" spans="1:5">
      <c r="A6" s="4" t="s">
        <v>527</v>
      </c>
      <c r="B6" s="5" t="n">
        <v>20627</v>
      </c>
      <c r="C6" s="5" t="n">
        <v>16294</v>
      </c>
    </row>
    <row r="7" spans="1:5">
      <c r="A7" s="4" t="s">
        <v>528</v>
      </c>
      <c r="B7" s="5" t="n">
        <v>1611378</v>
      </c>
      <c r="C7" s="5" t="n">
        <v>1107752</v>
      </c>
    </row>
    <row r="8" spans="1:5">
      <c r="A8" s="4" t="s">
        <v>495</v>
      </c>
      <c r="B8" s="5" t="n">
        <v>1632005</v>
      </c>
      <c r="C8" s="5" t="n">
        <v>1124046</v>
      </c>
    </row>
    <row r="9" spans="1:5">
      <c r="A9" s="4" t="s">
        <v>460</v>
      </c>
    </row>
    <row r="10" spans="1:5">
      <c r="A10" s="3" t="s">
        <v>472</v>
      </c>
    </row>
    <row r="11" spans="1:5">
      <c r="A11" s="4" t="s">
        <v>524</v>
      </c>
      <c r="C11" s="5" t="n">
        <v>189</v>
      </c>
    </row>
    <row r="12" spans="1:5">
      <c r="A12" s="4" t="s">
        <v>525</v>
      </c>
      <c r="B12" s="5" t="n">
        <v>6706</v>
      </c>
      <c r="C12" s="5" t="n">
        <v>6581</v>
      </c>
    </row>
    <row r="13" spans="1:5">
      <c r="A13" s="4" t="s">
        <v>526</v>
      </c>
      <c r="B13" s="5" t="n">
        <v>6706</v>
      </c>
      <c r="C13" s="5" t="n">
        <v>6770</v>
      </c>
      <c r="D13" s="5" t="n">
        <v>6783</v>
      </c>
      <c r="E13" s="5" t="n">
        <v>5181</v>
      </c>
    </row>
    <row r="14" spans="1:5">
      <c r="A14" s="4" t="s">
        <v>527</v>
      </c>
      <c r="B14" s="5" t="n">
        <v>7201</v>
      </c>
      <c r="C14" s="5" t="n">
        <v>5778</v>
      </c>
    </row>
    <row r="15" spans="1:5">
      <c r="A15" s="4" t="s">
        <v>528</v>
      </c>
      <c r="B15" s="5" t="n">
        <v>776947</v>
      </c>
      <c r="C15" s="5" t="n">
        <v>576251</v>
      </c>
    </row>
    <row r="16" spans="1:5">
      <c r="A16" s="4" t="s">
        <v>495</v>
      </c>
      <c r="B16" s="5" t="n">
        <v>784148</v>
      </c>
      <c r="C16" s="5" t="n">
        <v>582029</v>
      </c>
    </row>
    <row r="17" spans="1:5">
      <c r="A17" s="4" t="s">
        <v>461</v>
      </c>
    </row>
    <row r="18" spans="1:5">
      <c r="A18" s="3" t="s">
        <v>472</v>
      </c>
    </row>
    <row r="19" spans="1:5">
      <c r="A19" s="4" t="s">
        <v>524</v>
      </c>
      <c r="B19" s="5" t="n">
        <v>3</v>
      </c>
      <c r="C19" s="5" t="n">
        <v>67</v>
      </c>
    </row>
    <row r="20" spans="1:5">
      <c r="A20" s="4" t="s">
        <v>525</v>
      </c>
      <c r="B20" s="5" t="n">
        <v>6306</v>
      </c>
      <c r="C20" s="5" t="n">
        <v>5382</v>
      </c>
    </row>
    <row r="21" spans="1:5">
      <c r="A21" s="4" t="s">
        <v>526</v>
      </c>
      <c r="B21" s="5" t="n">
        <v>6309</v>
      </c>
      <c r="C21" s="5" t="n">
        <v>5449</v>
      </c>
      <c r="D21" s="5" t="n">
        <v>3984</v>
      </c>
      <c r="E21" s="5" t="n">
        <v>4425</v>
      </c>
    </row>
    <row r="22" spans="1:5">
      <c r="A22" s="4" t="s">
        <v>527</v>
      </c>
      <c r="B22" s="5" t="n">
        <v>3218</v>
      </c>
      <c r="C22" s="5" t="n">
        <v>2995</v>
      </c>
    </row>
    <row r="23" spans="1:5">
      <c r="A23" s="4" t="s">
        <v>528</v>
      </c>
      <c r="B23" s="5" t="n">
        <v>366372</v>
      </c>
      <c r="C23" s="5" t="n">
        <v>237125</v>
      </c>
    </row>
    <row r="24" spans="1:5">
      <c r="A24" s="4" t="s">
        <v>495</v>
      </c>
      <c r="B24" s="5" t="n">
        <v>369590</v>
      </c>
      <c r="C24" s="5" t="n">
        <v>240120</v>
      </c>
    </row>
    <row r="25" spans="1:5">
      <c r="A25" s="4" t="s">
        <v>462</v>
      </c>
    </row>
    <row r="26" spans="1:5">
      <c r="A26" s="3" t="s">
        <v>472</v>
      </c>
    </row>
    <row r="27" spans="1:5">
      <c r="A27" s="4" t="s">
        <v>524</v>
      </c>
      <c r="B27" s="5" t="n">
        <v>101</v>
      </c>
      <c r="C27" s="5" t="n">
        <v>75</v>
      </c>
    </row>
    <row r="28" spans="1:5">
      <c r="A28" s="4" t="s">
        <v>525</v>
      </c>
      <c r="B28" s="5" t="n">
        <v>714</v>
      </c>
      <c r="C28" s="5" t="n">
        <v>542</v>
      </c>
    </row>
    <row r="29" spans="1:5">
      <c r="A29" s="4" t="s">
        <v>526</v>
      </c>
      <c r="B29" s="5" t="n">
        <v>815</v>
      </c>
      <c r="C29" s="5" t="n">
        <v>617</v>
      </c>
      <c r="D29" s="5" t="n">
        <v>603</v>
      </c>
      <c r="E29" s="5" t="n">
        <v>671</v>
      </c>
    </row>
    <row r="30" spans="1:5">
      <c r="A30" s="4" t="s">
        <v>527</v>
      </c>
      <c r="B30" s="5" t="n">
        <v>1150</v>
      </c>
      <c r="C30" s="5" t="n">
        <v>1476</v>
      </c>
    </row>
    <row r="31" spans="1:5">
      <c r="A31" s="4" t="s">
        <v>528</v>
      </c>
      <c r="B31" s="5" t="n">
        <v>157441</v>
      </c>
      <c r="C31" s="5" t="n">
        <v>71483</v>
      </c>
    </row>
    <row r="32" spans="1:5">
      <c r="A32" s="4" t="s">
        <v>495</v>
      </c>
      <c r="B32" s="5" t="n">
        <v>158591</v>
      </c>
      <c r="C32" s="5" t="n">
        <v>72959</v>
      </c>
    </row>
    <row r="33" spans="1:5">
      <c r="A33" s="4" t="s">
        <v>463</v>
      </c>
    </row>
    <row r="34" spans="1:5">
      <c r="A34" s="3" t="s">
        <v>472</v>
      </c>
    </row>
    <row r="35" spans="1:5">
      <c r="A35" s="4" t="s">
        <v>525</v>
      </c>
      <c r="B35" s="5" t="n">
        <v>159</v>
      </c>
      <c r="C35" s="5" t="n">
        <v>161</v>
      </c>
    </row>
    <row r="36" spans="1:5">
      <c r="A36" s="4" t="s">
        <v>526</v>
      </c>
      <c r="B36" s="5" t="n">
        <v>159</v>
      </c>
      <c r="C36" s="5" t="n">
        <v>161</v>
      </c>
      <c r="D36" s="5" t="n">
        <v>246</v>
      </c>
      <c r="E36" s="5" t="n">
        <v>266</v>
      </c>
    </row>
    <row r="37" spans="1:5">
      <c r="A37" s="4" t="s">
        <v>528</v>
      </c>
      <c r="B37" s="5" t="n">
        <v>25591</v>
      </c>
      <c r="C37" s="5" t="n">
        <v>15678</v>
      </c>
    </row>
    <row r="38" spans="1:5">
      <c r="A38" s="4" t="s">
        <v>495</v>
      </c>
      <c r="B38" s="5" t="n">
        <v>25591</v>
      </c>
      <c r="C38" s="5" t="n">
        <v>15678</v>
      </c>
    </row>
    <row r="39" spans="1:5">
      <c r="A39" s="4" t="s">
        <v>467</v>
      </c>
    </row>
    <row r="40" spans="1:5">
      <c r="A40" s="3" t="s">
        <v>472</v>
      </c>
    </row>
    <row r="41" spans="1:5">
      <c r="A41" s="4" t="s">
        <v>524</v>
      </c>
      <c r="B41" s="5" t="n">
        <v>41</v>
      </c>
      <c r="C41" s="5" t="n">
        <v>323</v>
      </c>
    </row>
    <row r="42" spans="1:5">
      <c r="A42" s="4" t="s">
        <v>525</v>
      </c>
      <c r="B42" s="5" t="n">
        <v>4273</v>
      </c>
      <c r="C42" s="5" t="n">
        <v>3395</v>
      </c>
    </row>
    <row r="43" spans="1:5">
      <c r="A43" s="4" t="s">
        <v>526</v>
      </c>
      <c r="B43" s="5" t="n">
        <v>4314</v>
      </c>
      <c r="C43" s="5" t="n">
        <v>3718</v>
      </c>
      <c r="D43" s="6" t="n">
        <v>3941</v>
      </c>
      <c r="E43" s="6" t="n">
        <v>4608</v>
      </c>
    </row>
    <row r="44" spans="1:5">
      <c r="A44" s="4" t="s">
        <v>527</v>
      </c>
      <c r="B44" s="5" t="n">
        <v>9058</v>
      </c>
      <c r="C44" s="5" t="n">
        <v>6045</v>
      </c>
    </row>
    <row r="45" spans="1:5">
      <c r="A45" s="4" t="s">
        <v>528</v>
      </c>
      <c r="B45" s="5" t="n">
        <v>285027</v>
      </c>
      <c r="C45" s="5" t="n">
        <v>207215</v>
      </c>
    </row>
    <row r="46" spans="1:5">
      <c r="A46" s="4" t="s">
        <v>495</v>
      </c>
      <c r="B46" s="6" t="n">
        <v>294085</v>
      </c>
      <c r="C46" s="6" t="n">
        <v>213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6" t="n">
        <v>30330</v>
      </c>
      <c r="C3" s="6" t="n">
        <v>18226</v>
      </c>
    </row>
    <row r="4" spans="1:3">
      <c r="A4" s="4" t="s">
        <v>532</v>
      </c>
      <c r="B4" s="5" t="n">
        <v>18742</v>
      </c>
      <c r="C4" s="5" t="n">
        <v>11298</v>
      </c>
    </row>
    <row r="5" spans="1:3">
      <c r="A5" s="4" t="s">
        <v>533</v>
      </c>
      <c r="B5" s="5" t="n">
        <v>1885</v>
      </c>
      <c r="C5" s="5" t="n">
        <v>4996</v>
      </c>
    </row>
    <row r="6" spans="1:3">
      <c r="A6" s="4" t="s">
        <v>534</v>
      </c>
      <c r="B6" s="5" t="n">
        <v>20627</v>
      </c>
      <c r="C6" s="5" t="n">
        <v>16294</v>
      </c>
    </row>
    <row r="7" spans="1:3">
      <c r="A7" s="4" t="s">
        <v>535</v>
      </c>
      <c r="B7" s="5" t="n">
        <v>145</v>
      </c>
      <c r="C7" s="5" t="n">
        <v>654</v>
      </c>
    </row>
    <row r="8" spans="1:3">
      <c r="A8" s="4" t="s">
        <v>464</v>
      </c>
    </row>
    <row r="9" spans="1:3">
      <c r="A9" s="3" t="s">
        <v>530</v>
      </c>
    </row>
    <row r="10" spans="1:3">
      <c r="A10" s="4" t="s">
        <v>531</v>
      </c>
      <c r="B10" s="5" t="n">
        <v>13078</v>
      </c>
      <c r="C10" s="5" t="n">
        <v>9813</v>
      </c>
    </row>
    <row r="11" spans="1:3">
      <c r="A11" s="4" t="s">
        <v>532</v>
      </c>
      <c r="B11" s="5" t="n">
        <v>10223</v>
      </c>
      <c r="C11" s="5" t="n">
        <v>5769</v>
      </c>
    </row>
    <row r="12" spans="1:3">
      <c r="A12" s="4" t="s">
        <v>533</v>
      </c>
      <c r="B12" s="5" t="n">
        <v>196</v>
      </c>
      <c r="C12" s="5" t="n">
        <v>3004</v>
      </c>
    </row>
    <row r="13" spans="1:3">
      <c r="A13" s="4" t="s">
        <v>534</v>
      </c>
      <c r="B13" s="5" t="n">
        <v>10419</v>
      </c>
      <c r="C13" s="5" t="n">
        <v>8773</v>
      </c>
    </row>
    <row r="14" spans="1:3">
      <c r="A14" s="4" t="s">
        <v>535</v>
      </c>
      <c r="B14" s="5" t="n">
        <v>3</v>
      </c>
      <c r="C14" s="5" t="n">
        <v>256</v>
      </c>
    </row>
    <row r="15" spans="1:3">
      <c r="A15" s="4" t="s">
        <v>465</v>
      </c>
    </row>
    <row r="16" spans="1:3">
      <c r="A16" s="3" t="s">
        <v>530</v>
      </c>
    </row>
    <row r="17" spans="1:3">
      <c r="A17" s="4" t="s">
        <v>531</v>
      </c>
      <c r="B17" s="5" t="n">
        <v>8681</v>
      </c>
      <c r="C17" s="5" t="n">
        <v>5864</v>
      </c>
    </row>
    <row r="18" spans="1:3">
      <c r="A18" s="4" t="s">
        <v>532</v>
      </c>
      <c r="B18" s="5" t="n">
        <v>7201</v>
      </c>
      <c r="C18" s="5" t="n">
        <v>2979</v>
      </c>
    </row>
    <row r="19" spans="1:3">
      <c r="A19" s="4" t="s">
        <v>533</v>
      </c>
      <c r="C19" s="5" t="n">
        <v>2799</v>
      </c>
    </row>
    <row r="20" spans="1:3">
      <c r="A20" s="4" t="s">
        <v>534</v>
      </c>
      <c r="B20" s="5" t="n">
        <v>7201</v>
      </c>
      <c r="C20" s="5" t="n">
        <v>5778</v>
      </c>
    </row>
    <row r="21" spans="1:3">
      <c r="A21" s="4" t="s">
        <v>535</v>
      </c>
      <c r="C21" s="5" t="n">
        <v>189</v>
      </c>
    </row>
    <row r="22" spans="1:3">
      <c r="A22" s="4" t="s">
        <v>466</v>
      </c>
    </row>
    <row r="23" spans="1:3">
      <c r="A23" s="3" t="s">
        <v>530</v>
      </c>
    </row>
    <row r="24" spans="1:3">
      <c r="A24" s="4" t="s">
        <v>531</v>
      </c>
      <c r="B24" s="5" t="n">
        <v>4397</v>
      </c>
      <c r="C24" s="5" t="n">
        <v>3949</v>
      </c>
    </row>
    <row r="25" spans="1:3">
      <c r="A25" s="4" t="s">
        <v>532</v>
      </c>
      <c r="B25" s="5" t="n">
        <v>3022</v>
      </c>
      <c r="C25" s="5" t="n">
        <v>2790</v>
      </c>
    </row>
    <row r="26" spans="1:3">
      <c r="A26" s="4" t="s">
        <v>533</v>
      </c>
      <c r="B26" s="5" t="n">
        <v>196</v>
      </c>
      <c r="C26" s="5" t="n">
        <v>205</v>
      </c>
    </row>
    <row r="27" spans="1:3">
      <c r="A27" s="4" t="s">
        <v>534</v>
      </c>
      <c r="B27" s="5" t="n">
        <v>3218</v>
      </c>
      <c r="C27" s="5" t="n">
        <v>2995</v>
      </c>
    </row>
    <row r="28" spans="1:3">
      <c r="A28" s="4" t="s">
        <v>535</v>
      </c>
      <c r="B28" s="5" t="n">
        <v>3</v>
      </c>
      <c r="C28" s="5" t="n">
        <v>67</v>
      </c>
    </row>
    <row r="29" spans="1:3">
      <c r="A29" s="4" t="s">
        <v>467</v>
      </c>
    </row>
    <row r="30" spans="1:3">
      <c r="A30" s="3" t="s">
        <v>530</v>
      </c>
    </row>
    <row r="31" spans="1:3">
      <c r="A31" s="4" t="s">
        <v>531</v>
      </c>
      <c r="B31" s="5" t="n">
        <v>16102</v>
      </c>
      <c r="C31" s="5" t="n">
        <v>6937</v>
      </c>
    </row>
    <row r="32" spans="1:3">
      <c r="A32" s="4" t="s">
        <v>532</v>
      </c>
      <c r="B32" s="5" t="n">
        <v>8290</v>
      </c>
      <c r="C32" s="5" t="n">
        <v>4458</v>
      </c>
    </row>
    <row r="33" spans="1:3">
      <c r="A33" s="4" t="s">
        <v>533</v>
      </c>
      <c r="B33" s="5" t="n">
        <v>768</v>
      </c>
      <c r="C33" s="5" t="n">
        <v>1587</v>
      </c>
    </row>
    <row r="34" spans="1:3">
      <c r="A34" s="4" t="s">
        <v>534</v>
      </c>
      <c r="B34" s="5" t="n">
        <v>9058</v>
      </c>
      <c r="C34" s="5" t="n">
        <v>6045</v>
      </c>
    </row>
    <row r="35" spans="1:3">
      <c r="A35" s="4" t="s">
        <v>535</v>
      </c>
      <c r="B35" s="5" t="n">
        <v>41</v>
      </c>
      <c r="C35" s="5" t="n">
        <v>323</v>
      </c>
    </row>
    <row r="36" spans="1:3">
      <c r="A36" s="4" t="s">
        <v>468</v>
      </c>
    </row>
    <row r="37" spans="1:3">
      <c r="A37" s="3" t="s">
        <v>530</v>
      </c>
    </row>
    <row r="38" spans="1:3">
      <c r="A38" s="4" t="s">
        <v>531</v>
      </c>
      <c r="B38" s="5" t="n">
        <v>1150</v>
      </c>
      <c r="C38" s="5" t="n">
        <v>1476</v>
      </c>
    </row>
    <row r="39" spans="1:3">
      <c r="A39" s="4" t="s">
        <v>532</v>
      </c>
      <c r="B39" s="5" t="n">
        <v>229</v>
      </c>
      <c r="C39" s="5" t="n">
        <v>1071</v>
      </c>
    </row>
    <row r="40" spans="1:3">
      <c r="A40" s="4" t="s">
        <v>533</v>
      </c>
      <c r="B40" s="5" t="n">
        <v>921</v>
      </c>
      <c r="C40" s="5" t="n">
        <v>405</v>
      </c>
    </row>
    <row r="41" spans="1:3">
      <c r="A41" s="4" t="s">
        <v>534</v>
      </c>
      <c r="B41" s="5" t="n">
        <v>1150</v>
      </c>
      <c r="C41" s="5" t="n">
        <v>1476</v>
      </c>
    </row>
    <row r="42" spans="1:3">
      <c r="A42" s="4" t="s">
        <v>535</v>
      </c>
      <c r="B42" s="5" t="n">
        <v>101</v>
      </c>
      <c r="C42" s="5" t="n">
        <v>75</v>
      </c>
    </row>
    <row r="43" spans="1:3">
      <c r="A43" s="4" t="s">
        <v>469</v>
      </c>
    </row>
    <row r="44" spans="1:3">
      <c r="A44" s="3" t="s">
        <v>530</v>
      </c>
    </row>
    <row r="45" spans="1:3">
      <c r="A45" s="4" t="s">
        <v>531</v>
      </c>
      <c r="B45" s="5" t="n">
        <v>1150</v>
      </c>
      <c r="C45" s="5" t="n">
        <v>1476</v>
      </c>
    </row>
    <row r="46" spans="1:3">
      <c r="A46" s="4" t="s">
        <v>532</v>
      </c>
      <c r="B46" s="5" t="n">
        <v>229</v>
      </c>
      <c r="C46" s="5" t="n">
        <v>1071</v>
      </c>
    </row>
    <row r="47" spans="1:3">
      <c r="A47" s="4" t="s">
        <v>533</v>
      </c>
      <c r="B47" s="5" t="n">
        <v>921</v>
      </c>
      <c r="C47" s="5" t="n">
        <v>405</v>
      </c>
    </row>
    <row r="48" spans="1:3">
      <c r="A48" s="4" t="s">
        <v>534</v>
      </c>
      <c r="B48" s="5" t="n">
        <v>1150</v>
      </c>
      <c r="C48" s="5" t="n">
        <v>1476</v>
      </c>
    </row>
    <row r="49" spans="1:3">
      <c r="A49" s="4" t="s">
        <v>535</v>
      </c>
      <c r="B49" s="6" t="n">
        <v>101</v>
      </c>
      <c r="C49" s="6" t="n">
        <v>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4</v>
      </c>
    </row>
    <row r="3" spans="1:4">
      <c r="A3" s="3" t="s">
        <v>530</v>
      </c>
    </row>
    <row r="4" spans="1:4">
      <c r="A4" s="4" t="s">
        <v>537</v>
      </c>
      <c r="B4" s="6" t="n">
        <v>18461</v>
      </c>
      <c r="C4" s="6" t="n">
        <v>18213</v>
      </c>
      <c r="D4" s="6" t="n">
        <v>24590</v>
      </c>
    </row>
    <row r="5" spans="1:4">
      <c r="A5" s="4" t="s">
        <v>538</v>
      </c>
      <c r="B5" s="5" t="n">
        <v>646</v>
      </c>
      <c r="C5" s="5" t="n">
        <v>787</v>
      </c>
      <c r="D5" s="5" t="n">
        <v>1013</v>
      </c>
    </row>
    <row r="6" spans="1:4">
      <c r="A6" s="4" t="s">
        <v>464</v>
      </c>
    </row>
    <row r="7" spans="1:4">
      <c r="A7" s="3" t="s">
        <v>530</v>
      </c>
    </row>
    <row r="8" spans="1:4">
      <c r="A8" s="4" t="s">
        <v>537</v>
      </c>
      <c r="B8" s="5" t="n">
        <v>9596</v>
      </c>
      <c r="C8" s="5" t="n">
        <v>10244</v>
      </c>
      <c r="D8" s="5" t="n">
        <v>15332</v>
      </c>
    </row>
    <row r="9" spans="1:4">
      <c r="A9" s="4" t="s">
        <v>538</v>
      </c>
      <c r="B9" s="5" t="n">
        <v>324</v>
      </c>
      <c r="C9" s="5" t="n">
        <v>408</v>
      </c>
      <c r="D9" s="5" t="n">
        <v>656</v>
      </c>
    </row>
    <row r="10" spans="1:4">
      <c r="A10" s="4" t="s">
        <v>465</v>
      </c>
    </row>
    <row r="11" spans="1:4">
      <c r="A11" s="3" t="s">
        <v>530</v>
      </c>
    </row>
    <row r="12" spans="1:4">
      <c r="A12" s="4" t="s">
        <v>537</v>
      </c>
      <c r="B12" s="5" t="n">
        <v>6489</v>
      </c>
      <c r="C12" s="5" t="n">
        <v>7435</v>
      </c>
      <c r="D12" s="5" t="n">
        <v>10317</v>
      </c>
    </row>
    <row r="13" spans="1:4">
      <c r="A13" s="4" t="s">
        <v>538</v>
      </c>
      <c r="B13" s="5" t="n">
        <v>187</v>
      </c>
      <c r="C13" s="5" t="n">
        <v>240</v>
      </c>
      <c r="D13" s="5" t="n">
        <v>380</v>
      </c>
    </row>
    <row r="14" spans="1:4">
      <c r="A14" s="4" t="s">
        <v>466</v>
      </c>
    </row>
    <row r="15" spans="1:4">
      <c r="A15" s="3" t="s">
        <v>530</v>
      </c>
    </row>
    <row r="16" spans="1:4">
      <c r="A16" s="4" t="s">
        <v>537</v>
      </c>
      <c r="B16" s="5" t="n">
        <v>3107</v>
      </c>
      <c r="C16" s="5" t="n">
        <v>2809</v>
      </c>
      <c r="D16" s="5" t="n">
        <v>5015</v>
      </c>
    </row>
    <row r="17" spans="1:4">
      <c r="A17" s="4" t="s">
        <v>538</v>
      </c>
      <c r="B17" s="5" t="n">
        <v>137</v>
      </c>
      <c r="C17" s="5" t="n">
        <v>168</v>
      </c>
      <c r="D17" s="5" t="n">
        <v>276</v>
      </c>
    </row>
    <row r="18" spans="1:4">
      <c r="A18" s="4" t="s">
        <v>467</v>
      </c>
    </row>
    <row r="19" spans="1:4">
      <c r="A19" s="3" t="s">
        <v>530</v>
      </c>
    </row>
    <row r="20" spans="1:4">
      <c r="A20" s="4" t="s">
        <v>537</v>
      </c>
      <c r="B20" s="5" t="n">
        <v>7552</v>
      </c>
      <c r="C20" s="5" t="n">
        <v>6214</v>
      </c>
      <c r="D20" s="5" t="n">
        <v>6318</v>
      </c>
    </row>
    <row r="21" spans="1:4">
      <c r="A21" s="4" t="s">
        <v>538</v>
      </c>
      <c r="B21" s="5" t="n">
        <v>276</v>
      </c>
      <c r="C21" s="5" t="n">
        <v>311</v>
      </c>
      <c r="D21" s="5" t="n">
        <v>251</v>
      </c>
    </row>
    <row r="22" spans="1:4">
      <c r="A22" s="4" t="s">
        <v>468</v>
      </c>
    </row>
    <row r="23" spans="1:4">
      <c r="A23" s="3" t="s">
        <v>530</v>
      </c>
    </row>
    <row r="24" spans="1:4">
      <c r="A24" s="4" t="s">
        <v>537</v>
      </c>
      <c r="B24" s="5" t="n">
        <v>1313</v>
      </c>
      <c r="C24" s="5" t="n">
        <v>1755</v>
      </c>
      <c r="D24" s="5" t="n">
        <v>2940</v>
      </c>
    </row>
    <row r="25" spans="1:4">
      <c r="A25" s="4" t="s">
        <v>538</v>
      </c>
      <c r="B25" s="5" t="n">
        <v>46</v>
      </c>
      <c r="C25" s="5" t="n">
        <v>68</v>
      </c>
      <c r="D25" s="5" t="n">
        <v>106</v>
      </c>
    </row>
    <row r="26" spans="1:4">
      <c r="A26" s="4" t="s">
        <v>469</v>
      </c>
    </row>
    <row r="27" spans="1:4">
      <c r="A27" s="3" t="s">
        <v>530</v>
      </c>
    </row>
    <row r="28" spans="1:4">
      <c r="A28" s="4" t="s">
        <v>537</v>
      </c>
      <c r="B28" s="5" t="n">
        <v>1313</v>
      </c>
      <c r="C28" s="5" t="n">
        <v>1695</v>
      </c>
      <c r="D28" s="5" t="n">
        <v>2916</v>
      </c>
    </row>
    <row r="29" spans="1:4">
      <c r="A29" s="4" t="s">
        <v>538</v>
      </c>
      <c r="B29" s="6" t="n">
        <v>46</v>
      </c>
      <c r="C29" s="5" t="n">
        <v>67</v>
      </c>
      <c r="D29" s="5" t="n">
        <v>105</v>
      </c>
    </row>
    <row r="30" spans="1:4">
      <c r="A30" s="4" t="s">
        <v>470</v>
      </c>
    </row>
    <row r="31" spans="1:4">
      <c r="A31" s="3" t="s">
        <v>530</v>
      </c>
    </row>
    <row r="32" spans="1:4">
      <c r="A32" s="4" t="s">
        <v>537</v>
      </c>
      <c r="C32" s="5" t="n">
        <v>60</v>
      </c>
      <c r="D32" s="5" t="n">
        <v>24</v>
      </c>
    </row>
    <row r="33" spans="1:4">
      <c r="A33" s="4" t="s">
        <v>538</v>
      </c>
      <c r="C33" s="6" t="n">
        <v>1</v>
      </c>
      <c r="D33"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40</v>
      </c>
    </row>
    <row r="2" spans="1:3">
      <c r="A2" s="3" t="s">
        <v>456</v>
      </c>
    </row>
    <row r="3" spans="1:3">
      <c r="A3" s="4" t="s">
        <v>541</v>
      </c>
      <c r="B3" s="6" t="n">
        <v>354447</v>
      </c>
    </row>
    <row r="4" spans="1:3">
      <c r="A4" s="4" t="s">
        <v>542</v>
      </c>
    </row>
    <row r="5" spans="1:3">
      <c r="A5" s="3" t="s">
        <v>456</v>
      </c>
    </row>
    <row r="6" spans="1:3">
      <c r="A6" s="4" t="s">
        <v>541</v>
      </c>
      <c r="B6" s="5" t="n">
        <v>345773</v>
      </c>
      <c r="C6" s="6" t="n">
        <v>359624</v>
      </c>
    </row>
    <row r="7" spans="1:3">
      <c r="A7" s="4" t="s">
        <v>543</v>
      </c>
      <c r="C7" s="5" t="n">
        <v>-7259</v>
      </c>
    </row>
    <row r="8" spans="1:3">
      <c r="A8" s="4" t="s">
        <v>544</v>
      </c>
      <c r="C8" s="5" t="n">
        <v>352365</v>
      </c>
    </row>
    <row r="9" spans="1:3">
      <c r="A9" s="4" t="s">
        <v>545</v>
      </c>
    </row>
    <row r="10" spans="1:3">
      <c r="A10" s="3" t="s">
        <v>456</v>
      </c>
    </row>
    <row r="11" spans="1:3">
      <c r="A11" s="4" t="s">
        <v>541</v>
      </c>
      <c r="B11" s="6" t="n">
        <v>8674</v>
      </c>
      <c r="C11" s="5" t="n">
        <v>15535</v>
      </c>
    </row>
    <row r="12" spans="1:3">
      <c r="A12" s="4" t="s">
        <v>546</v>
      </c>
      <c r="C12" s="5" t="n">
        <v>-4584</v>
      </c>
    </row>
    <row r="13" spans="1:3">
      <c r="A13" s="4" t="s">
        <v>547</v>
      </c>
      <c r="C13" s="5" t="n">
        <v>10951</v>
      </c>
    </row>
    <row r="14" spans="1:3">
      <c r="A14" s="4" t="s">
        <v>548</v>
      </c>
      <c r="C14" s="5" t="n">
        <v>-1200</v>
      </c>
    </row>
    <row r="15" spans="1:3">
      <c r="A15" s="4" t="s">
        <v>544</v>
      </c>
      <c r="C15" s="6" t="n">
        <v>97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40</v>
      </c>
    </row>
    <row r="2" spans="1:3">
      <c r="A2" s="3" t="s">
        <v>456</v>
      </c>
    </row>
    <row r="3" spans="1:3">
      <c r="A3" s="4" t="s">
        <v>550</v>
      </c>
      <c r="B3" s="6" t="n">
        <v>354447</v>
      </c>
    </row>
    <row r="4" spans="1:3">
      <c r="A4" s="4" t="s">
        <v>551</v>
      </c>
      <c r="B4" s="5" t="n">
        <v>366723</v>
      </c>
    </row>
    <row r="5" spans="1:3">
      <c r="A5" s="4" t="s">
        <v>464</v>
      </c>
    </row>
    <row r="6" spans="1:3">
      <c r="A6" s="3" t="s">
        <v>456</v>
      </c>
    </row>
    <row r="7" spans="1:3">
      <c r="A7" s="4" t="s">
        <v>552</v>
      </c>
      <c r="B7" s="5" t="n">
        <v>248703</v>
      </c>
    </row>
    <row r="8" spans="1:3">
      <c r="A8" s="4" t="s">
        <v>465</v>
      </c>
    </row>
    <row r="9" spans="1:3">
      <c r="A9" s="3" t="s">
        <v>456</v>
      </c>
    </row>
    <row r="10" spans="1:3">
      <c r="A10" s="4" t="s">
        <v>552</v>
      </c>
      <c r="B10" s="5" t="n">
        <v>221022</v>
      </c>
    </row>
    <row r="11" spans="1:3">
      <c r="A11" s="4" t="s">
        <v>466</v>
      </c>
    </row>
    <row r="12" spans="1:3">
      <c r="A12" s="3" t="s">
        <v>456</v>
      </c>
    </row>
    <row r="13" spans="1:3">
      <c r="A13" s="4" t="s">
        <v>552</v>
      </c>
      <c r="B13" s="5" t="n">
        <v>27681</v>
      </c>
    </row>
    <row r="14" spans="1:3">
      <c r="A14" s="4" t="s">
        <v>467</v>
      </c>
    </row>
    <row r="15" spans="1:3">
      <c r="A15" s="3" t="s">
        <v>456</v>
      </c>
    </row>
    <row r="16" spans="1:3">
      <c r="A16" s="4" t="s">
        <v>553</v>
      </c>
      <c r="B16" s="5" t="n">
        <v>66103</v>
      </c>
    </row>
    <row r="17" spans="1:3">
      <c r="A17" s="4" t="s">
        <v>468</v>
      </c>
    </row>
    <row r="18" spans="1:3">
      <c r="A18" s="3" t="s">
        <v>456</v>
      </c>
    </row>
    <row r="19" spans="1:3">
      <c r="A19" s="4" t="s">
        <v>554</v>
      </c>
      <c r="B19" s="5" t="n">
        <v>39641</v>
      </c>
    </row>
    <row r="20" spans="1:3">
      <c r="A20" s="4" t="s">
        <v>469</v>
      </c>
    </row>
    <row r="21" spans="1:3">
      <c r="A21" s="3" t="s">
        <v>456</v>
      </c>
    </row>
    <row r="22" spans="1:3">
      <c r="A22" s="4" t="s">
        <v>554</v>
      </c>
      <c r="B22" s="5" t="n">
        <v>30871</v>
      </c>
    </row>
    <row r="23" spans="1:3">
      <c r="A23" s="4" t="s">
        <v>470</v>
      </c>
    </row>
    <row r="24" spans="1:3">
      <c r="A24" s="3" t="s">
        <v>456</v>
      </c>
    </row>
    <row r="25" spans="1:3">
      <c r="A25" s="4" t="s">
        <v>554</v>
      </c>
      <c r="B25" s="5" t="n">
        <v>8770</v>
      </c>
    </row>
    <row r="26" spans="1:3">
      <c r="A26" s="4" t="s">
        <v>542</v>
      </c>
    </row>
    <row r="27" spans="1:3">
      <c r="A27" s="3" t="s">
        <v>456</v>
      </c>
    </row>
    <row r="28" spans="1:3">
      <c r="A28" s="4" t="s">
        <v>550</v>
      </c>
      <c r="B28" s="5" t="n">
        <v>345773</v>
      </c>
      <c r="C28" s="6" t="n">
        <v>359624</v>
      </c>
    </row>
    <row r="29" spans="1:3">
      <c r="A29" s="4" t="s">
        <v>551</v>
      </c>
      <c r="B29" s="5" t="n">
        <v>354309</v>
      </c>
    </row>
    <row r="30" spans="1:3">
      <c r="A30" s="4" t="s">
        <v>555</v>
      </c>
    </row>
    <row r="31" spans="1:3">
      <c r="A31" s="3" t="s">
        <v>456</v>
      </c>
    </row>
    <row r="32" spans="1:3">
      <c r="A32" s="4" t="s">
        <v>552</v>
      </c>
      <c r="B32" s="5" t="n">
        <v>247039</v>
      </c>
    </row>
    <row r="33" spans="1:3">
      <c r="A33" s="4" t="s">
        <v>556</v>
      </c>
    </row>
    <row r="34" spans="1:3">
      <c r="A34" s="3" t="s">
        <v>456</v>
      </c>
    </row>
    <row r="35" spans="1:3">
      <c r="A35" s="4" t="s">
        <v>552</v>
      </c>
      <c r="B35" s="5" t="n">
        <v>220009</v>
      </c>
    </row>
    <row r="36" spans="1:3">
      <c r="A36" s="4" t="s">
        <v>557</v>
      </c>
    </row>
    <row r="37" spans="1:3">
      <c r="A37" s="3" t="s">
        <v>456</v>
      </c>
    </row>
    <row r="38" spans="1:3">
      <c r="A38" s="4" t="s">
        <v>552</v>
      </c>
      <c r="B38" s="5" t="n">
        <v>27030</v>
      </c>
    </row>
    <row r="39" spans="1:3">
      <c r="A39" s="4" t="s">
        <v>558</v>
      </c>
    </row>
    <row r="40" spans="1:3">
      <c r="A40" s="3" t="s">
        <v>456</v>
      </c>
    </row>
    <row r="41" spans="1:3">
      <c r="A41" s="4" t="s">
        <v>553</v>
      </c>
      <c r="B41" s="5" t="n">
        <v>59093</v>
      </c>
    </row>
    <row r="42" spans="1:3">
      <c r="A42" s="4" t="s">
        <v>559</v>
      </c>
    </row>
    <row r="43" spans="1:3">
      <c r="A43" s="3" t="s">
        <v>456</v>
      </c>
    </row>
    <row r="44" spans="1:3">
      <c r="A44" s="4" t="s">
        <v>554</v>
      </c>
      <c r="B44" s="5" t="n">
        <v>39641</v>
      </c>
    </row>
    <row r="45" spans="1:3">
      <c r="A45" s="4" t="s">
        <v>560</v>
      </c>
    </row>
    <row r="46" spans="1:3">
      <c r="A46" s="3" t="s">
        <v>456</v>
      </c>
    </row>
    <row r="47" spans="1:3">
      <c r="A47" s="4" t="s">
        <v>554</v>
      </c>
      <c r="B47" s="5" t="n">
        <v>30871</v>
      </c>
    </row>
    <row r="48" spans="1:3">
      <c r="A48" s="4" t="s">
        <v>561</v>
      </c>
    </row>
    <row r="49" spans="1:3">
      <c r="A49" s="3" t="s">
        <v>456</v>
      </c>
    </row>
    <row r="50" spans="1:3">
      <c r="A50" s="4" t="s">
        <v>554</v>
      </c>
      <c r="B50" s="5" t="n">
        <v>8770</v>
      </c>
    </row>
    <row r="51" spans="1:3">
      <c r="A51" s="4" t="s">
        <v>545</v>
      </c>
    </row>
    <row r="52" spans="1:3">
      <c r="A52" s="3" t="s">
        <v>456</v>
      </c>
    </row>
    <row r="53" spans="1:3">
      <c r="A53" s="4" t="s">
        <v>550</v>
      </c>
      <c r="B53" s="5" t="n">
        <v>8674</v>
      </c>
      <c r="C53" s="6" t="n">
        <v>15535</v>
      </c>
    </row>
    <row r="54" spans="1:3">
      <c r="A54" s="4" t="s">
        <v>551</v>
      </c>
      <c r="B54" s="5" t="n">
        <v>12414</v>
      </c>
    </row>
    <row r="55" spans="1:3">
      <c r="A55" s="4" t="s">
        <v>562</v>
      </c>
    </row>
    <row r="56" spans="1:3">
      <c r="A56" s="3" t="s">
        <v>456</v>
      </c>
    </row>
    <row r="57" spans="1:3">
      <c r="A57" s="4" t="s">
        <v>552</v>
      </c>
      <c r="B57" s="5" t="n">
        <v>1664</v>
      </c>
    </row>
    <row r="58" spans="1:3">
      <c r="A58" s="4" t="s">
        <v>563</v>
      </c>
    </row>
    <row r="59" spans="1:3">
      <c r="A59" s="3" t="s">
        <v>456</v>
      </c>
    </row>
    <row r="60" spans="1:3">
      <c r="A60" s="4" t="s">
        <v>552</v>
      </c>
      <c r="B60" s="5" t="n">
        <v>1013</v>
      </c>
    </row>
    <row r="61" spans="1:3">
      <c r="A61" s="4" t="s">
        <v>564</v>
      </c>
    </row>
    <row r="62" spans="1:3">
      <c r="A62" s="3" t="s">
        <v>456</v>
      </c>
    </row>
    <row r="63" spans="1:3">
      <c r="A63" s="4" t="s">
        <v>552</v>
      </c>
      <c r="B63" s="5" t="n">
        <v>651</v>
      </c>
    </row>
    <row r="64" spans="1:3">
      <c r="A64" s="4" t="s">
        <v>565</v>
      </c>
    </row>
    <row r="65" spans="1:3">
      <c r="A65" s="3" t="s">
        <v>456</v>
      </c>
    </row>
    <row r="66" spans="1:3">
      <c r="A66" s="4" t="s">
        <v>553</v>
      </c>
      <c r="B66" s="6" t="n">
        <v>70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548000</v>
      </c>
    </row>
    <row r="4" spans="1:3">
      <c r="A4" s="4" t="s">
        <v>569</v>
      </c>
    </row>
    <row r="5" spans="1:3">
      <c r="A5" s="3" t="s">
        <v>567</v>
      </c>
    </row>
    <row r="6" spans="1:3">
      <c r="A6" s="4" t="s">
        <v>570</v>
      </c>
      <c r="B6" s="6" t="n">
        <v>3400000</v>
      </c>
      <c r="C6" s="6" t="n">
        <v>3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59985</v>
      </c>
      <c r="C3" s="6" t="n">
        <v>48905</v>
      </c>
    </row>
    <row r="4" spans="1:3">
      <c r="A4" s="4" t="s">
        <v>574</v>
      </c>
      <c r="B4" s="5" t="n">
        <v>-29586</v>
      </c>
      <c r="C4" s="5" t="n">
        <v>-26979</v>
      </c>
    </row>
    <row r="5" spans="1:3">
      <c r="A5" s="4" t="s">
        <v>48</v>
      </c>
      <c r="B5" s="5" t="n">
        <v>30399</v>
      </c>
      <c r="C5" s="5" t="n">
        <v>21926</v>
      </c>
    </row>
    <row r="6" spans="1:3">
      <c r="A6" s="4" t="s">
        <v>575</v>
      </c>
    </row>
    <row r="7" spans="1:3">
      <c r="A7" s="3" t="s">
        <v>572</v>
      </c>
    </row>
    <row r="8" spans="1:3">
      <c r="A8" s="4" t="s">
        <v>573</v>
      </c>
      <c r="B8" s="5" t="n">
        <v>36278</v>
      </c>
      <c r="C8" s="5" t="n">
        <v>28997</v>
      </c>
    </row>
    <row r="9" spans="1:3">
      <c r="A9" s="4" t="s">
        <v>576</v>
      </c>
    </row>
    <row r="10" spans="1:3">
      <c r="A10" s="3" t="s">
        <v>572</v>
      </c>
    </row>
    <row r="11" spans="1:3">
      <c r="A11" s="4" t="s">
        <v>573</v>
      </c>
      <c r="B11" s="6" t="n">
        <v>23707</v>
      </c>
      <c r="C11" s="6" t="n">
        <v>19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23</v>
      </c>
      <c r="B1" s="2" t="s">
        <v>124</v>
      </c>
      <c r="C1" s="2" t="s">
        <v>125</v>
      </c>
      <c r="D1" s="2" t="s">
        <v>126</v>
      </c>
      <c r="E1" s="2" t="s">
        <v>127</v>
      </c>
      <c r="F1" s="2" t="s">
        <v>128</v>
      </c>
    </row>
    <row r="2" spans="1:6">
      <c r="A2" s="4" t="s">
        <v>129</v>
      </c>
      <c r="B2" s="6" t="n">
        <v>157659</v>
      </c>
      <c r="C2" s="6" t="n">
        <v>148</v>
      </c>
      <c r="D2" s="6" t="n">
        <v>31137</v>
      </c>
      <c r="E2" s="6" t="n">
        <v>125595</v>
      </c>
      <c r="F2" s="6" t="n">
        <v>779</v>
      </c>
    </row>
    <row r="3" spans="1:6">
      <c r="A3" s="4" t="s">
        <v>130</v>
      </c>
      <c r="C3" s="5" t="n">
        <v>14758121</v>
      </c>
    </row>
    <row r="4" spans="1:6">
      <c r="A4" s="4" t="s">
        <v>122</v>
      </c>
      <c r="B4" s="5" t="n">
        <v>18506</v>
      </c>
      <c r="E4" s="5" t="n">
        <v>19614</v>
      </c>
      <c r="F4" s="5" t="n">
        <v>-1108</v>
      </c>
    </row>
    <row r="5" spans="1:6">
      <c r="A5" s="4" t="s">
        <v>131</v>
      </c>
      <c r="B5" s="5" t="n">
        <v>-2986</v>
      </c>
      <c r="E5" s="5" t="n">
        <v>-2986</v>
      </c>
    </row>
    <row r="6" spans="1:6">
      <c r="A6" s="4" t="s">
        <v>132</v>
      </c>
      <c r="B6" s="5" t="n">
        <v>34897</v>
      </c>
      <c r="C6" s="6" t="n">
        <v>27</v>
      </c>
      <c r="D6" s="5" t="n">
        <v>34870</v>
      </c>
    </row>
    <row r="7" spans="1:6">
      <c r="A7" s="4" t="s">
        <v>133</v>
      </c>
      <c r="C7" s="5" t="n">
        <v>2657000</v>
      </c>
    </row>
    <row r="8" spans="1:6">
      <c r="A8" s="4" t="s">
        <v>134</v>
      </c>
      <c r="B8" s="5" t="n">
        <v>485</v>
      </c>
      <c r="D8" s="5" t="n">
        <v>485</v>
      </c>
    </row>
    <row r="9" spans="1:6">
      <c r="A9" s="4" t="s">
        <v>135</v>
      </c>
      <c r="B9" s="5" t="n">
        <v>847</v>
      </c>
      <c r="C9" s="6" t="n">
        <v>1</v>
      </c>
      <c r="D9" s="5" t="n">
        <v>846</v>
      </c>
    </row>
    <row r="10" spans="1:6">
      <c r="A10" s="4" t="s">
        <v>136</v>
      </c>
      <c r="C10" s="5" t="n">
        <v>152033</v>
      </c>
    </row>
    <row r="11" spans="1:6">
      <c r="A11" s="4" t="s">
        <v>137</v>
      </c>
      <c r="B11" s="5" t="n">
        <v>209408</v>
      </c>
      <c r="C11" s="6" t="n">
        <v>176</v>
      </c>
      <c r="D11" s="5" t="n">
        <v>67338</v>
      </c>
      <c r="E11" s="5" t="n">
        <v>142223</v>
      </c>
      <c r="F11" s="5" t="n">
        <v>-329</v>
      </c>
    </row>
    <row r="12" spans="1:6">
      <c r="A12" s="4" t="s">
        <v>138</v>
      </c>
      <c r="C12" s="5" t="n">
        <v>17567154</v>
      </c>
    </row>
    <row r="13" spans="1:6">
      <c r="A13" s="4" t="s">
        <v>122</v>
      </c>
      <c r="B13" s="5" t="n">
        <v>22929</v>
      </c>
      <c r="E13" s="5" t="n">
        <v>23610</v>
      </c>
      <c r="F13" s="5" t="n">
        <v>-681</v>
      </c>
    </row>
    <row r="14" spans="1:6">
      <c r="A14" s="4" t="s">
        <v>131</v>
      </c>
      <c r="B14" s="5" t="n">
        <v>-5141</v>
      </c>
      <c r="E14" s="5" t="n">
        <v>-5141</v>
      </c>
    </row>
    <row r="15" spans="1:6">
      <c r="A15" s="4" t="s">
        <v>134</v>
      </c>
      <c r="B15" s="5" t="n">
        <v>544</v>
      </c>
      <c r="D15" s="5" t="n">
        <v>544</v>
      </c>
    </row>
    <row r="16" spans="1:6">
      <c r="A16" s="4" t="s">
        <v>135</v>
      </c>
      <c r="B16" s="5" t="n">
        <v>777</v>
      </c>
      <c r="C16" s="6" t="n">
        <v>2</v>
      </c>
      <c r="D16" s="5" t="n">
        <v>775</v>
      </c>
    </row>
    <row r="17" spans="1:6">
      <c r="A17" s="4" t="s">
        <v>136</v>
      </c>
      <c r="C17" s="5" t="n">
        <v>252384</v>
      </c>
    </row>
    <row r="18" spans="1:6">
      <c r="A18" s="4" t="s">
        <v>139</v>
      </c>
      <c r="B18" s="6" t="n">
        <v>228517</v>
      </c>
      <c r="C18" s="6" t="n">
        <v>178</v>
      </c>
      <c r="D18" s="5" t="n">
        <v>68657</v>
      </c>
      <c r="E18" s="5" t="n">
        <v>160692</v>
      </c>
      <c r="F18" s="5" t="n">
        <v>-1010</v>
      </c>
    </row>
    <row r="19" spans="1:6">
      <c r="A19" s="4" t="s">
        <v>140</v>
      </c>
      <c r="B19" s="5" t="n">
        <v>17819538</v>
      </c>
      <c r="C19" s="5" t="n">
        <v>17819538</v>
      </c>
    </row>
    <row r="20" spans="1:6">
      <c r="A20" s="4" t="s">
        <v>122</v>
      </c>
      <c r="B20" s="6" t="n">
        <v>19125</v>
      </c>
      <c r="E20" s="5" t="n">
        <v>19846</v>
      </c>
      <c r="F20" s="5" t="n">
        <v>-721</v>
      </c>
    </row>
    <row r="21" spans="1:6">
      <c r="A21" s="4" t="s">
        <v>131</v>
      </c>
      <c r="B21" s="5" t="n">
        <v>-6106</v>
      </c>
      <c r="E21" s="5" t="n">
        <v>-6106</v>
      </c>
    </row>
    <row r="22" spans="1:6">
      <c r="A22" s="4" t="s">
        <v>132</v>
      </c>
      <c r="B22" s="5" t="n">
        <v>13977</v>
      </c>
      <c r="C22" s="6" t="n">
        <v>5</v>
      </c>
      <c r="D22" s="5" t="n">
        <v>13972</v>
      </c>
    </row>
    <row r="23" spans="1:6">
      <c r="A23" s="4" t="s">
        <v>133</v>
      </c>
      <c r="C23" s="5" t="n">
        <v>466546</v>
      </c>
    </row>
    <row r="24" spans="1:6">
      <c r="A24" s="4" t="s">
        <v>134</v>
      </c>
      <c r="B24" s="5" t="n">
        <v>510</v>
      </c>
      <c r="D24" s="5" t="n">
        <v>510</v>
      </c>
    </row>
    <row r="25" spans="1:6">
      <c r="A25" s="4" t="s">
        <v>141</v>
      </c>
      <c r="E25" s="5" t="n">
        <v>372</v>
      </c>
      <c r="F25" s="5" t="n">
        <v>-372</v>
      </c>
    </row>
    <row r="26" spans="1:6">
      <c r="A26" s="4" t="s">
        <v>135</v>
      </c>
      <c r="B26" s="5" t="n">
        <v>1395</v>
      </c>
      <c r="C26" s="6" t="n">
        <v>2</v>
      </c>
      <c r="D26" s="5" t="n">
        <v>1393</v>
      </c>
    </row>
    <row r="27" spans="1:6">
      <c r="A27" s="4" t="s">
        <v>136</v>
      </c>
      <c r="C27" s="5" t="n">
        <v>225713</v>
      </c>
    </row>
    <row r="28" spans="1:6">
      <c r="A28" s="4" t="s">
        <v>142</v>
      </c>
      <c r="B28" s="6" t="n">
        <v>257418</v>
      </c>
      <c r="C28" s="6" t="n">
        <v>185</v>
      </c>
      <c r="D28" s="6" t="n">
        <v>84532</v>
      </c>
      <c r="E28" s="6" t="n">
        <v>174804</v>
      </c>
      <c r="F28" s="6" t="n">
        <v>-2103</v>
      </c>
    </row>
    <row r="29" spans="1:6">
      <c r="A29" s="4" t="s">
        <v>143</v>
      </c>
      <c r="B29" s="5" t="n">
        <v>18511797</v>
      </c>
      <c r="C29" s="5" t="n">
        <v>185117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7</v>
      </c>
      <c r="B1" s="2" t="s">
        <v>1</v>
      </c>
    </row>
    <row r="2" spans="1:4">
      <c r="B2" s="2" t="s">
        <v>2</v>
      </c>
      <c r="C2" s="2" t="s">
        <v>32</v>
      </c>
      <c r="D2" s="2" t="s">
        <v>84</v>
      </c>
    </row>
    <row r="3" spans="1:4">
      <c r="A3" s="3" t="s">
        <v>204</v>
      </c>
    </row>
    <row r="4" spans="1:4">
      <c r="A4" s="4" t="s">
        <v>578</v>
      </c>
      <c r="B4" s="6" t="n">
        <v>539000</v>
      </c>
      <c r="C4" s="6" t="n">
        <v>344000</v>
      </c>
      <c r="D4" s="6" t="n">
        <v>28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204</v>
      </c>
    </row>
    <row r="3" spans="1:2">
      <c r="A3" s="5" t="n">
        <v>2018</v>
      </c>
      <c r="B3" s="6" t="n">
        <v>729</v>
      </c>
    </row>
    <row r="4" spans="1:2">
      <c r="A4" s="5" t="n">
        <v>2019</v>
      </c>
      <c r="B4" s="5" t="n">
        <v>680</v>
      </c>
    </row>
    <row r="5" spans="1:2">
      <c r="A5" s="5" t="n">
        <v>2020</v>
      </c>
      <c r="B5" s="5" t="n">
        <v>630</v>
      </c>
    </row>
    <row r="6" spans="1:2">
      <c r="A6" s="5" t="n">
        <v>2021</v>
      </c>
      <c r="B6" s="5" t="n">
        <v>629</v>
      </c>
    </row>
    <row r="7" spans="1:2">
      <c r="A7" s="4" t="s">
        <v>581</v>
      </c>
      <c r="B7" s="5" t="n">
        <v>870</v>
      </c>
    </row>
    <row r="8" spans="1:2">
      <c r="A8" s="4" t="s">
        <v>582</v>
      </c>
      <c r="B8" s="6" t="n">
        <v>3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207</v>
      </c>
    </row>
    <row r="3" spans="1:3">
      <c r="A3" s="4" t="s">
        <v>58</v>
      </c>
      <c r="B3" s="6" t="n">
        <v>641124</v>
      </c>
      <c r="C3" s="6" t="n">
        <v>443100</v>
      </c>
    </row>
    <row r="4" spans="1:3">
      <c r="A4" s="3" t="s">
        <v>584</v>
      </c>
    </row>
    <row r="5" spans="1:3">
      <c r="A5" s="4" t="s">
        <v>585</v>
      </c>
      <c r="B5" s="5" t="n">
        <v>736820</v>
      </c>
      <c r="C5" s="5" t="n">
        <v>654541</v>
      </c>
    </row>
    <row r="6" spans="1:3">
      <c r="A6" s="4" t="s">
        <v>586</v>
      </c>
      <c r="B6" s="5" t="n">
        <v>230844</v>
      </c>
      <c r="C6" s="5" t="n">
        <v>169369</v>
      </c>
    </row>
    <row r="7" spans="1:3">
      <c r="A7" s="4" t="s">
        <v>587</v>
      </c>
      <c r="B7" s="5" t="n">
        <v>205844</v>
      </c>
      <c r="C7" s="5" t="n">
        <v>158064</v>
      </c>
    </row>
    <row r="8" spans="1:3">
      <c r="A8" s="4" t="s">
        <v>588</v>
      </c>
      <c r="B8" s="5" t="n">
        <v>1173508</v>
      </c>
      <c r="C8" s="5" t="n">
        <v>981974</v>
      </c>
    </row>
    <row r="9" spans="1:3">
      <c r="A9" s="4" t="s">
        <v>59</v>
      </c>
      <c r="B9" s="6" t="n">
        <v>1814632</v>
      </c>
      <c r="C9" s="6" t="n">
        <v>14250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07</v>
      </c>
    </row>
    <row r="3" spans="1:3">
      <c r="A3" s="5" t="n">
        <v>2017</v>
      </c>
      <c r="B3" s="6" t="n">
        <v>113347</v>
      </c>
    </row>
    <row r="4" spans="1:3">
      <c r="A4" s="5" t="n">
        <v>2018</v>
      </c>
      <c r="B4" s="5" t="n">
        <v>32108</v>
      </c>
    </row>
    <row r="5" spans="1:3">
      <c r="A5" s="5" t="n">
        <v>2019</v>
      </c>
      <c r="B5" s="5" t="n">
        <v>20149</v>
      </c>
    </row>
    <row r="6" spans="1:3">
      <c r="A6" s="5" t="n">
        <v>2020</v>
      </c>
      <c r="B6" s="5" t="n">
        <v>13691</v>
      </c>
    </row>
    <row r="7" spans="1:3">
      <c r="A7" s="4" t="s">
        <v>590</v>
      </c>
      <c r="B7" s="5" t="n">
        <v>26549</v>
      </c>
    </row>
    <row r="8" spans="1:3">
      <c r="A8" s="4" t="s">
        <v>591</v>
      </c>
      <c r="B8" s="6" t="n">
        <v>205844</v>
      </c>
      <c r="C8" s="6" t="n">
        <v>1580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2</v>
      </c>
      <c r="B1" s="2" t="s">
        <v>2</v>
      </c>
      <c r="C1" s="2" t="s">
        <v>32</v>
      </c>
    </row>
    <row r="2" spans="1:3">
      <c r="A2" s="3" t="s">
        <v>207</v>
      </c>
    </row>
    <row r="3" spans="1:3">
      <c r="A3" s="4" t="s">
        <v>593</v>
      </c>
      <c r="B3" s="8" t="n">
        <v>7.1</v>
      </c>
      <c r="C3" s="8" t="n">
        <v>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C3" s="6" t="n">
        <v>3199</v>
      </c>
    </row>
    <row r="4" spans="1:3">
      <c r="A4" s="4" t="s">
        <v>597</v>
      </c>
      <c r="B4" s="6" t="n">
        <v>40000</v>
      </c>
    </row>
    <row r="5" spans="1:3">
      <c r="A5" s="4" t="s">
        <v>598</v>
      </c>
      <c r="B5" s="5" t="n">
        <v>40000</v>
      </c>
      <c r="C5" s="6" t="n">
        <v>3199</v>
      </c>
    </row>
    <row r="6" spans="1:3">
      <c r="A6" s="4" t="s">
        <v>599</v>
      </c>
    </row>
    <row r="7" spans="1:3">
      <c r="A7" s="3" t="s">
        <v>595</v>
      </c>
    </row>
    <row r="8" spans="1:3">
      <c r="A8" s="4" t="s">
        <v>597</v>
      </c>
      <c r="B8" s="6" t="n">
        <v>4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600</v>
      </c>
      <c r="B1" s="2" t="s">
        <v>1</v>
      </c>
    </row>
    <row r="2" spans="1:3">
      <c r="B2" s="2" t="s">
        <v>2</v>
      </c>
      <c r="C2" s="2" t="s">
        <v>32</v>
      </c>
    </row>
    <row r="3" spans="1:3">
      <c r="A3" s="3" t="s">
        <v>595</v>
      </c>
    </row>
    <row r="4" spans="1:3">
      <c r="A4" s="4" t="s">
        <v>601</v>
      </c>
      <c r="B4" s="6" t="n">
        <v>6000000</v>
      </c>
      <c r="C4" s="6" t="n">
        <v>9100000</v>
      </c>
    </row>
    <row r="5" spans="1:3">
      <c r="A5" s="4" t="s">
        <v>602</v>
      </c>
      <c r="B5" s="6" t="n">
        <v>40000000</v>
      </c>
      <c r="C5" s="5" t="n">
        <v>3199000</v>
      </c>
    </row>
    <row r="6" spans="1:3">
      <c r="A6" s="4" t="s">
        <v>603</v>
      </c>
      <c r="B6" s="4" t="s">
        <v>604</v>
      </c>
    </row>
    <row r="7" spans="1:3">
      <c r="A7" s="4" t="s">
        <v>605</v>
      </c>
      <c r="B7" s="6" t="n">
        <v>0</v>
      </c>
      <c r="C7" s="5" t="n">
        <v>4000000</v>
      </c>
    </row>
    <row r="8" spans="1:3">
      <c r="A8" s="4" t="s">
        <v>606</v>
      </c>
    </row>
    <row r="9" spans="1:3">
      <c r="A9" s="3" t="s">
        <v>595</v>
      </c>
    </row>
    <row r="10" spans="1:3">
      <c r="A10" s="4" t="s">
        <v>607</v>
      </c>
      <c r="B10" s="4" t="s">
        <v>608</v>
      </c>
    </row>
    <row r="11" spans="1:3">
      <c r="A11" s="4" t="s">
        <v>609</v>
      </c>
      <c r="B11" s="6" t="n">
        <v>480200000</v>
      </c>
    </row>
    <row r="12" spans="1:3">
      <c r="A12" s="4" t="s">
        <v>610</v>
      </c>
      <c r="B12" s="6" t="n">
        <v>664800000</v>
      </c>
    </row>
    <row r="13" spans="1:3">
      <c r="A13" s="4" t="s">
        <v>611</v>
      </c>
    </row>
    <row r="14" spans="1:3">
      <c r="A14" s="3" t="s">
        <v>595</v>
      </c>
    </row>
    <row r="15" spans="1:3">
      <c r="A15" s="4" t="s">
        <v>607</v>
      </c>
      <c r="B15" s="4" t="s">
        <v>612</v>
      </c>
    </row>
    <row r="16" spans="1:3">
      <c r="A16" s="4" t="s">
        <v>613</v>
      </c>
    </row>
    <row r="17" spans="1:3">
      <c r="A17" s="3" t="s">
        <v>595</v>
      </c>
    </row>
    <row r="18" spans="1:3">
      <c r="A18" s="4" t="s">
        <v>614</v>
      </c>
      <c r="B18" s="6" t="n">
        <v>25000000</v>
      </c>
    </row>
    <row r="19" spans="1:3">
      <c r="A19" s="4" t="s">
        <v>615</v>
      </c>
    </row>
    <row r="20" spans="1:3">
      <c r="A20" s="3" t="s">
        <v>595</v>
      </c>
    </row>
    <row r="21" spans="1:3">
      <c r="A21" s="4" t="s">
        <v>614</v>
      </c>
      <c r="B21" s="5" t="n">
        <v>20800000</v>
      </c>
    </row>
    <row r="22" spans="1:3">
      <c r="A22" s="4" t="s">
        <v>601</v>
      </c>
      <c r="B22" s="6" t="n">
        <v>21300000</v>
      </c>
    </row>
    <row r="23" spans="1:3">
      <c r="A23" s="4" t="s">
        <v>616</v>
      </c>
      <c r="B23" s="4" t="s">
        <v>617</v>
      </c>
    </row>
    <row r="24" spans="1:3">
      <c r="A24" s="4" t="s">
        <v>618</v>
      </c>
      <c r="B24" s="4" t="s">
        <v>619</v>
      </c>
    </row>
    <row r="25" spans="1:3">
      <c r="A25" s="4" t="s">
        <v>602</v>
      </c>
      <c r="B25" s="6" t="n">
        <v>0</v>
      </c>
      <c r="C2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595</v>
      </c>
    </row>
    <row r="4" spans="1:3">
      <c r="A4" s="4" t="s">
        <v>621</v>
      </c>
      <c r="B4" s="6" t="n">
        <v>40000000</v>
      </c>
      <c r="C4" s="6" t="n">
        <v>3199000</v>
      </c>
    </row>
    <row r="5" spans="1:3">
      <c r="A5" s="4" t="s">
        <v>622</v>
      </c>
    </row>
    <row r="6" spans="1:3">
      <c r="A6" s="3" t="s">
        <v>595</v>
      </c>
    </row>
    <row r="7" spans="1:3">
      <c r="A7" s="4" t="s">
        <v>623</v>
      </c>
      <c r="B7" s="6" t="n">
        <v>2568000</v>
      </c>
      <c r="C7" s="6" t="n">
        <v>2713000</v>
      </c>
    </row>
    <row r="8" spans="1:3">
      <c r="A8" s="4" t="s">
        <v>624</v>
      </c>
      <c r="B8" s="4" t="s">
        <v>625</v>
      </c>
      <c r="C8" s="4" t="s">
        <v>626</v>
      </c>
    </row>
    <row r="9" spans="1:3">
      <c r="A9" s="4" t="s">
        <v>627</v>
      </c>
      <c r="B9" s="6" t="n">
        <v>3789000</v>
      </c>
      <c r="C9" s="6" t="n">
        <v>3315000</v>
      </c>
    </row>
    <row r="10" spans="1:3">
      <c r="A10" s="4" t="s">
        <v>621</v>
      </c>
      <c r="C10" s="6" t="n">
        <v>3199000</v>
      </c>
    </row>
    <row r="11" spans="1:3">
      <c r="A11" s="4" t="s">
        <v>628</v>
      </c>
      <c r="B11" s="4" t="s">
        <v>629</v>
      </c>
      <c r="C11" s="4" t="s">
        <v>626</v>
      </c>
    </row>
    <row r="12" spans="1:3">
      <c r="A12" s="4" t="s">
        <v>630</v>
      </c>
    </row>
    <row r="13" spans="1:3">
      <c r="A13" s="3" t="s">
        <v>595</v>
      </c>
    </row>
    <row r="14" spans="1:3">
      <c r="A14" s="4" t="s">
        <v>623</v>
      </c>
      <c r="B14" s="6" t="n">
        <v>4894000</v>
      </c>
      <c r="C14" s="6" t="n">
        <v>9359000</v>
      </c>
    </row>
    <row r="15" spans="1:3">
      <c r="A15" s="4" t="s">
        <v>624</v>
      </c>
      <c r="B15" s="4" t="s">
        <v>631</v>
      </c>
      <c r="C15" s="4" t="s">
        <v>632</v>
      </c>
    </row>
    <row r="16" spans="1:3">
      <c r="A16" s="4" t="s">
        <v>627</v>
      </c>
      <c r="B16" s="6" t="n">
        <v>40000000</v>
      </c>
      <c r="C16" s="6" t="n">
        <v>45000000</v>
      </c>
    </row>
    <row r="17" spans="1:3">
      <c r="A17" s="4" t="s">
        <v>621</v>
      </c>
      <c r="B17" s="6" t="n">
        <v>40000000</v>
      </c>
    </row>
    <row r="18" spans="1:3">
      <c r="A18" s="4" t="s">
        <v>628</v>
      </c>
      <c r="B18" s="4" t="s">
        <v>608</v>
      </c>
      <c r="C18" s="4" t="s">
        <v>6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634</v>
      </c>
    </row>
    <row r="4" spans="1:12">
      <c r="A4" s="4" t="s">
        <v>635</v>
      </c>
      <c r="J4" s="6" t="n">
        <v>10778</v>
      </c>
      <c r="K4" s="6" t="n">
        <v>12194</v>
      </c>
      <c r="L4" s="6" t="n">
        <v>9060</v>
      </c>
    </row>
    <row r="5" spans="1:12">
      <c r="A5" s="4" t="s">
        <v>636</v>
      </c>
      <c r="J5" s="5" t="n">
        <v>1709</v>
      </c>
      <c r="K5" s="5" t="n">
        <v>1850</v>
      </c>
      <c r="L5" s="5" t="n">
        <v>1452</v>
      </c>
    </row>
    <row r="6" spans="1:12">
      <c r="A6" s="4" t="s">
        <v>490</v>
      </c>
      <c r="J6" s="5" t="n">
        <v>12487</v>
      </c>
      <c r="K6" s="5" t="n">
        <v>14044</v>
      </c>
      <c r="L6" s="5" t="n">
        <v>10512</v>
      </c>
    </row>
    <row r="7" spans="1:12">
      <c r="A7" s="3" t="s">
        <v>637</v>
      </c>
    </row>
    <row r="8" spans="1:12">
      <c r="A8" s="4" t="s">
        <v>635</v>
      </c>
      <c r="J8" s="5" t="n">
        <v>3468</v>
      </c>
      <c r="K8" s="5" t="n">
        <v>-670</v>
      </c>
      <c r="L8" s="5" t="n">
        <v>-217</v>
      </c>
    </row>
    <row r="9" spans="1:12">
      <c r="A9" s="4" t="s">
        <v>636</v>
      </c>
      <c r="J9" s="5" t="n">
        <v>522</v>
      </c>
      <c r="K9" s="5" t="n">
        <v>-101</v>
      </c>
      <c r="L9" s="5" t="n">
        <v>-33</v>
      </c>
    </row>
    <row r="10" spans="1:12">
      <c r="A10" s="4" t="s">
        <v>638</v>
      </c>
      <c r="J10" s="5" t="n">
        <v>3990</v>
      </c>
      <c r="K10" s="5" t="n">
        <v>-771</v>
      </c>
      <c r="L10" s="5" t="n">
        <v>-250</v>
      </c>
    </row>
    <row r="11" spans="1:12">
      <c r="A11" s="4" t="s">
        <v>110</v>
      </c>
      <c r="B11" s="6" t="n">
        <v>7456</v>
      </c>
      <c r="C11" s="6" t="n">
        <v>2697</v>
      </c>
      <c r="D11" s="6" t="n">
        <v>3584</v>
      </c>
      <c r="E11" s="6" t="n">
        <v>2740</v>
      </c>
      <c r="F11" s="6" t="n">
        <v>3433</v>
      </c>
      <c r="G11" s="6" t="n">
        <v>3548</v>
      </c>
      <c r="H11" s="6" t="n">
        <v>3407</v>
      </c>
      <c r="I11" s="6" t="n">
        <v>2885</v>
      </c>
      <c r="J11" s="6" t="n">
        <v>16477</v>
      </c>
      <c r="K11" s="6" t="n">
        <v>13273</v>
      </c>
      <c r="L11" s="6" t="n">
        <v>102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4</v>
      </c>
    </row>
    <row r="3" spans="1:4">
      <c r="A3" s="3" t="s">
        <v>213</v>
      </c>
    </row>
    <row r="4" spans="1:4">
      <c r="A4" s="4" t="s">
        <v>640</v>
      </c>
      <c r="B4" s="4" t="s">
        <v>641</v>
      </c>
      <c r="C4" s="4" t="s">
        <v>641</v>
      </c>
      <c r="D4" s="4" t="s">
        <v>641</v>
      </c>
    </row>
    <row r="5" spans="1:4">
      <c r="A5" s="4" t="s">
        <v>642</v>
      </c>
      <c r="B5" s="4" t="s">
        <v>643</v>
      </c>
    </row>
    <row r="6" spans="1:4">
      <c r="A6" s="4" t="s">
        <v>644</v>
      </c>
      <c r="B6" s="4" t="s">
        <v>645</v>
      </c>
      <c r="C6" s="4" t="s">
        <v>646</v>
      </c>
      <c r="D6" s="4" t="s">
        <v>646</v>
      </c>
    </row>
    <row r="7" spans="1:4">
      <c r="A7" s="4" t="s">
        <v>647</v>
      </c>
      <c r="B7" s="4" t="s">
        <v>648</v>
      </c>
      <c r="C7" s="4" t="s">
        <v>648</v>
      </c>
      <c r="D7" s="4" t="s">
        <v>649</v>
      </c>
    </row>
    <row r="8" spans="1:4">
      <c r="A8" s="4" t="s">
        <v>650</v>
      </c>
      <c r="B8" s="4" t="s">
        <v>651</v>
      </c>
      <c r="C8" s="4" t="s">
        <v>652</v>
      </c>
    </row>
    <row r="9" spans="1:4">
      <c r="A9" s="4" t="s">
        <v>653</v>
      </c>
      <c r="B9" s="4" t="s">
        <v>654</v>
      </c>
      <c r="C9" s="4" t="s">
        <v>655</v>
      </c>
      <c r="D9" s="4" t="s">
        <v>656</v>
      </c>
    </row>
    <row r="10" spans="1:4">
      <c r="A10" s="4" t="s">
        <v>657</v>
      </c>
      <c r="B10" s="4" t="s">
        <v>658</v>
      </c>
      <c r="C10" s="4" t="s">
        <v>659</v>
      </c>
      <c r="D10" s="4" t="s">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151</v>
      </c>
    </row>
    <row r="4" spans="1:12">
      <c r="A4" s="4" t="s">
        <v>152</v>
      </c>
      <c r="B4" s="7" t="n">
        <v>0.09</v>
      </c>
      <c r="C4" s="7" t="n">
        <v>0.09</v>
      </c>
      <c r="D4" s="7" t="n">
        <v>0.08</v>
      </c>
      <c r="E4" s="7" t="n">
        <v>0.08</v>
      </c>
      <c r="F4" s="7" t="n">
        <v>0.08</v>
      </c>
      <c r="G4" s="7" t="n">
        <v>0.07000000000000001</v>
      </c>
      <c r="H4" s="7" t="n">
        <v>0.07000000000000001</v>
      </c>
      <c r="I4" s="7" t="n">
        <v>0.07000000000000001</v>
      </c>
      <c r="J4" s="7" t="n">
        <v>0.34</v>
      </c>
      <c r="K4" s="7" t="n">
        <v>0.29</v>
      </c>
      <c r="L4" s="7" t="n">
        <v>0.1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46</v>
      </c>
      <c r="B3" s="6" t="n">
        <v>5792</v>
      </c>
      <c r="C3" s="6" t="n">
        <v>6724</v>
      </c>
    </row>
    <row r="4" spans="1:3">
      <c r="A4" s="4" t="s">
        <v>663</v>
      </c>
      <c r="B4" s="5" t="n">
        <v>1436</v>
      </c>
      <c r="C4" s="5" t="n">
        <v>1594</v>
      </c>
    </row>
    <row r="5" spans="1:3">
      <c r="A5" s="4" t="s">
        <v>664</v>
      </c>
      <c r="B5" s="5" t="n">
        <v>170</v>
      </c>
      <c r="C5" s="5" t="n">
        <v>79</v>
      </c>
    </row>
    <row r="6" spans="1:3">
      <c r="A6" s="4" t="s">
        <v>665</v>
      </c>
      <c r="B6" s="5" t="n">
        <v>427</v>
      </c>
      <c r="C6" s="5" t="n">
        <v>565</v>
      </c>
    </row>
    <row r="7" spans="1:3">
      <c r="A7" s="4" t="s">
        <v>666</v>
      </c>
      <c r="B7" s="5" t="n">
        <v>701</v>
      </c>
      <c r="C7" s="5" t="n">
        <v>626</v>
      </c>
    </row>
    <row r="8" spans="1:3">
      <c r="A8" s="4" t="s">
        <v>667</v>
      </c>
      <c r="B8" s="5" t="n">
        <v>362</v>
      </c>
      <c r="C8" s="5" t="n">
        <v>630</v>
      </c>
    </row>
    <row r="9" spans="1:3">
      <c r="A9" s="4" t="s">
        <v>107</v>
      </c>
      <c r="B9" s="5" t="n">
        <v>740</v>
      </c>
      <c r="C9" s="5" t="n">
        <v>563</v>
      </c>
    </row>
    <row r="10" spans="1:3">
      <c r="A10" s="4" t="s">
        <v>668</v>
      </c>
      <c r="B10" s="5" t="n">
        <v>9628</v>
      </c>
      <c r="C10" s="5" t="n">
        <v>10781</v>
      </c>
    </row>
    <row r="11" spans="1:3">
      <c r="A11" s="3" t="s">
        <v>669</v>
      </c>
    </row>
    <row r="12" spans="1:3">
      <c r="A12" s="4" t="s">
        <v>670</v>
      </c>
      <c r="B12" s="5" t="n">
        <v>157</v>
      </c>
      <c r="C12" s="5" t="n">
        <v>241</v>
      </c>
    </row>
    <row r="13" spans="1:3">
      <c r="A13" s="4" t="s">
        <v>671</v>
      </c>
      <c r="B13" s="5" t="n">
        <v>192</v>
      </c>
      <c r="C13" s="5" t="n">
        <v>328</v>
      </c>
    </row>
    <row r="14" spans="1:3">
      <c r="A14" s="4" t="s">
        <v>672</v>
      </c>
      <c r="B14" s="5" t="n">
        <v>452</v>
      </c>
      <c r="C14" s="5" t="n">
        <v>413</v>
      </c>
    </row>
    <row r="15" spans="1:3">
      <c r="A15" s="4" t="s">
        <v>673</v>
      </c>
      <c r="B15" s="5" t="n">
        <v>801</v>
      </c>
      <c r="C15" s="5" t="n">
        <v>982</v>
      </c>
    </row>
    <row r="16" spans="1:3">
      <c r="A16" s="4" t="s">
        <v>674</v>
      </c>
      <c r="B16" s="6" t="n">
        <v>8827</v>
      </c>
      <c r="C16" s="6" t="n">
        <v>97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676</v>
      </c>
      <c r="C2" s="2" t="s">
        <v>2</v>
      </c>
      <c r="D2" s="2" t="s">
        <v>32</v>
      </c>
      <c r="E2" s="2" t="s">
        <v>84</v>
      </c>
    </row>
    <row r="3" spans="1:5">
      <c r="A3" s="3" t="s">
        <v>677</v>
      </c>
    </row>
    <row r="4" spans="1:5">
      <c r="A4" s="4" t="s">
        <v>640</v>
      </c>
      <c r="C4" s="4" t="s">
        <v>641</v>
      </c>
      <c r="D4" s="4" t="s">
        <v>641</v>
      </c>
      <c r="E4" s="4" t="s">
        <v>641</v>
      </c>
    </row>
    <row r="5" spans="1:5">
      <c r="A5" s="4" t="s">
        <v>678</v>
      </c>
      <c r="C5" s="6" t="n">
        <v>4700000</v>
      </c>
    </row>
    <row r="6" spans="1:5">
      <c r="A6" s="4" t="s">
        <v>679</v>
      </c>
      <c r="C6" s="5" t="n">
        <v>0</v>
      </c>
      <c r="D6" s="6" t="n">
        <v>200000</v>
      </c>
    </row>
    <row r="7" spans="1:5">
      <c r="A7" s="4" t="s">
        <v>680</v>
      </c>
      <c r="C7" s="5" t="n">
        <v>1200000</v>
      </c>
      <c r="D7" s="5" t="n">
        <v>201000</v>
      </c>
    </row>
    <row r="8" spans="1:5">
      <c r="A8" s="4" t="s">
        <v>681</v>
      </c>
      <c r="C8" s="6" t="n">
        <v>0</v>
      </c>
      <c r="D8" s="6" t="n">
        <v>0</v>
      </c>
    </row>
    <row r="9" spans="1:5">
      <c r="A9" s="4" t="s">
        <v>682</v>
      </c>
    </row>
    <row r="10" spans="1:5">
      <c r="A10" s="3" t="s">
        <v>677</v>
      </c>
    </row>
    <row r="11" spans="1:5">
      <c r="A11" s="4" t="s">
        <v>640</v>
      </c>
      <c r="B11" s="4" t="s">
        <v>68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row>
    <row r="3" spans="1:3">
      <c r="A3" s="3" t="s">
        <v>686</v>
      </c>
    </row>
    <row r="4" spans="1:3">
      <c r="A4" s="4" t="s">
        <v>687</v>
      </c>
      <c r="B4" s="6" t="n">
        <v>637029</v>
      </c>
      <c r="C4" s="6" t="n">
        <v>445645</v>
      </c>
    </row>
    <row r="5" spans="1:3">
      <c r="A5" s="4" t="s">
        <v>688</v>
      </c>
    </row>
    <row r="6" spans="1:3">
      <c r="A6" s="3" t="s">
        <v>686</v>
      </c>
    </row>
    <row r="7" spans="1:3">
      <c r="A7" s="4" t="s">
        <v>687</v>
      </c>
      <c r="B7" s="5" t="n">
        <v>27943</v>
      </c>
      <c r="C7" s="5" t="n">
        <v>29332</v>
      </c>
    </row>
    <row r="8" spans="1:3">
      <c r="A8" s="4" t="s">
        <v>689</v>
      </c>
    </row>
    <row r="9" spans="1:3">
      <c r="A9" s="3" t="s">
        <v>686</v>
      </c>
    </row>
    <row r="10" spans="1:3">
      <c r="A10" s="4" t="s">
        <v>687</v>
      </c>
      <c r="B10" s="6" t="n">
        <v>24949</v>
      </c>
      <c r="C10" s="6" t="n">
        <v>258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row>
    <row r="3" spans="1:3">
      <c r="A3" s="3" t="s">
        <v>686</v>
      </c>
    </row>
    <row r="4" spans="1:3">
      <c r="A4" s="4" t="s">
        <v>687</v>
      </c>
      <c r="B4" s="6" t="n">
        <v>13625</v>
      </c>
      <c r="C4" s="6" t="n">
        <v>11230</v>
      </c>
    </row>
    <row r="5" spans="1:3">
      <c r="A5" s="4" t="s">
        <v>692</v>
      </c>
    </row>
    <row r="6" spans="1:3">
      <c r="A6" s="3" t="s">
        <v>686</v>
      </c>
    </row>
    <row r="7" spans="1:3">
      <c r="A7" s="4" t="s">
        <v>687</v>
      </c>
      <c r="B7" s="6" t="n">
        <v>440</v>
      </c>
      <c r="C7" s="6" t="n">
        <v>6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6" t="n">
        <v>229886000</v>
      </c>
      <c r="C3" s="6" t="n">
        <v>229312000</v>
      </c>
    </row>
    <row r="4" spans="1:3">
      <c r="A4" s="4" t="s">
        <v>696</v>
      </c>
      <c r="B4" s="5" t="n">
        <v>229886000</v>
      </c>
      <c r="C4" s="5" t="n">
        <v>229312000</v>
      </c>
    </row>
    <row r="5" spans="1:3">
      <c r="A5" s="4" t="s">
        <v>697</v>
      </c>
      <c r="B5" s="5" t="n">
        <v>249645000</v>
      </c>
      <c r="C5" s="5" t="n">
        <v>244655000</v>
      </c>
    </row>
    <row r="6" spans="1:3">
      <c r="A6" s="4" t="s">
        <v>698</v>
      </c>
      <c r="B6" s="5" t="n">
        <v>229886000</v>
      </c>
      <c r="C6" s="5" t="n">
        <v>229312000</v>
      </c>
    </row>
    <row r="7" spans="1:3">
      <c r="A7" s="4" t="s">
        <v>699</v>
      </c>
      <c r="B7" s="5" t="n">
        <v>76598000</v>
      </c>
      <c r="C7" s="5" t="n">
        <v>54519000</v>
      </c>
    </row>
    <row r="8" spans="1:3">
      <c r="A8" s="4" t="s">
        <v>700</v>
      </c>
      <c r="B8" s="5" t="n">
        <v>102131000</v>
      </c>
      <c r="C8" s="5" t="n">
        <v>72692000</v>
      </c>
    </row>
    <row r="9" spans="1:3">
      <c r="A9" s="4" t="s">
        <v>701</v>
      </c>
      <c r="B9" s="5" t="n">
        <v>136174000</v>
      </c>
      <c r="C9" s="5" t="n">
        <v>96923000</v>
      </c>
    </row>
    <row r="10" spans="1:3">
      <c r="A10" s="4" t="s">
        <v>702</v>
      </c>
      <c r="B10" s="5" t="n">
        <v>80249000</v>
      </c>
      <c r="C10" s="5" t="n">
        <v>66902000</v>
      </c>
    </row>
    <row r="11" spans="1:3">
      <c r="A11" s="4" t="s">
        <v>703</v>
      </c>
      <c r="B11" s="5" t="n">
        <v>110642000</v>
      </c>
      <c r="C11" s="5" t="n">
        <v>78750000</v>
      </c>
    </row>
    <row r="12" spans="1:3">
      <c r="A12" s="4" t="s">
        <v>704</v>
      </c>
      <c r="B12" s="5" t="n">
        <v>136174000</v>
      </c>
      <c r="C12" s="5" t="n">
        <v>96923000</v>
      </c>
    </row>
    <row r="13" spans="1:3">
      <c r="A13" s="4" t="s">
        <v>705</v>
      </c>
      <c r="B13" s="6" t="n">
        <v>170218000</v>
      </c>
      <c r="C13" s="6" t="n">
        <v>121154000</v>
      </c>
    </row>
    <row r="14" spans="1:3">
      <c r="A14" s="4" t="s">
        <v>706</v>
      </c>
      <c r="B14" s="4" t="s">
        <v>707</v>
      </c>
      <c r="C14" s="4" t="s">
        <v>708</v>
      </c>
    </row>
    <row r="15" spans="1:3">
      <c r="A15" s="4" t="s">
        <v>709</v>
      </c>
      <c r="B15" s="4" t="s">
        <v>707</v>
      </c>
      <c r="C15" s="4" t="s">
        <v>708</v>
      </c>
    </row>
    <row r="16" spans="1:3">
      <c r="A16" s="4" t="s">
        <v>710</v>
      </c>
      <c r="B16" s="4" t="s">
        <v>711</v>
      </c>
      <c r="C16" s="4" t="s">
        <v>712</v>
      </c>
    </row>
    <row r="17" spans="1:3">
      <c r="A17" s="4" t="s">
        <v>713</v>
      </c>
      <c r="B17" s="4" t="s">
        <v>714</v>
      </c>
      <c r="C17" s="4" t="s">
        <v>715</v>
      </c>
    </row>
    <row r="18" spans="1:3">
      <c r="A18" s="4" t="s">
        <v>716</v>
      </c>
      <c r="B18" s="4" t="s">
        <v>717</v>
      </c>
      <c r="C18" s="4" t="s">
        <v>717</v>
      </c>
    </row>
    <row r="19" spans="1:3">
      <c r="A19" s="4" t="s">
        <v>718</v>
      </c>
      <c r="B19" s="4" t="s">
        <v>719</v>
      </c>
      <c r="C19" s="4" t="s">
        <v>719</v>
      </c>
    </row>
    <row r="20" spans="1:3">
      <c r="A20" s="4" t="s">
        <v>720</v>
      </c>
      <c r="B20" s="4" t="s">
        <v>721</v>
      </c>
      <c r="C20" s="4" t="s">
        <v>721</v>
      </c>
    </row>
    <row r="21" spans="1:3">
      <c r="A21" s="4" t="s">
        <v>722</v>
      </c>
      <c r="B21" s="4" t="s">
        <v>723</v>
      </c>
      <c r="C21" s="4" t="s">
        <v>723</v>
      </c>
    </row>
    <row r="22" spans="1:3">
      <c r="A22" s="4" t="s">
        <v>724</v>
      </c>
      <c r="B22" s="4" t="s">
        <v>725</v>
      </c>
      <c r="C22" s="4" t="s">
        <v>725</v>
      </c>
    </row>
    <row r="23" spans="1:3">
      <c r="A23" s="4" t="s">
        <v>726</v>
      </c>
      <c r="B23" s="4" t="s">
        <v>721</v>
      </c>
      <c r="C23" s="4" t="s">
        <v>721</v>
      </c>
    </row>
    <row r="24" spans="1:3">
      <c r="A24" s="4" t="s">
        <v>727</v>
      </c>
      <c r="B24" s="4" t="s">
        <v>728</v>
      </c>
      <c r="C24" s="4" t="s">
        <v>728</v>
      </c>
    </row>
    <row r="25" spans="1:3">
      <c r="A25" s="4" t="s">
        <v>399</v>
      </c>
    </row>
    <row r="26" spans="1:3">
      <c r="A26" s="3" t="s">
        <v>694</v>
      </c>
    </row>
    <row r="27" spans="1:3">
      <c r="A27" s="4" t="s">
        <v>695</v>
      </c>
      <c r="B27" s="6" t="n">
        <v>227252000</v>
      </c>
      <c r="C27" s="6" t="n">
        <v>193277000</v>
      </c>
    </row>
    <row r="28" spans="1:3">
      <c r="A28" s="4" t="s">
        <v>696</v>
      </c>
      <c r="B28" s="5" t="n">
        <v>227252000</v>
      </c>
      <c r="C28" s="5" t="n">
        <v>193277000</v>
      </c>
    </row>
    <row r="29" spans="1:3">
      <c r="A29" s="4" t="s">
        <v>697</v>
      </c>
      <c r="B29" s="5" t="n">
        <v>247011000</v>
      </c>
      <c r="C29" s="5" t="n">
        <v>208526000</v>
      </c>
    </row>
    <row r="30" spans="1:3">
      <c r="A30" s="4" t="s">
        <v>698</v>
      </c>
      <c r="B30" s="5" t="n">
        <v>227252000</v>
      </c>
      <c r="C30" s="5" t="n">
        <v>193277000</v>
      </c>
    </row>
    <row r="31" spans="1:3">
      <c r="A31" s="4" t="s">
        <v>699</v>
      </c>
      <c r="B31" s="5" t="n">
        <v>76591000</v>
      </c>
      <c r="C31" s="5" t="n">
        <v>54174000</v>
      </c>
    </row>
    <row r="32" spans="1:3">
      <c r="A32" s="4" t="s">
        <v>700</v>
      </c>
      <c r="B32" s="5" t="n">
        <v>102122000</v>
      </c>
      <c r="C32" s="5" t="n">
        <v>72232000</v>
      </c>
    </row>
    <row r="33" spans="1:3">
      <c r="A33" s="4" t="s">
        <v>701</v>
      </c>
      <c r="B33" s="5" t="n">
        <v>136163000</v>
      </c>
      <c r="C33" s="5" t="n">
        <v>96309000</v>
      </c>
    </row>
    <row r="34" spans="1:3">
      <c r="A34" s="4" t="s">
        <v>702</v>
      </c>
      <c r="B34" s="5" t="n">
        <v>80323000</v>
      </c>
      <c r="C34" s="5" t="n">
        <v>65453000</v>
      </c>
    </row>
    <row r="35" spans="1:3">
      <c r="A35" s="4" t="s">
        <v>703</v>
      </c>
      <c r="B35" s="5" t="n">
        <v>110632000</v>
      </c>
      <c r="C35" s="5" t="n">
        <v>78251000</v>
      </c>
    </row>
    <row r="36" spans="1:3">
      <c r="A36" s="4" t="s">
        <v>704</v>
      </c>
      <c r="B36" s="5" t="n">
        <v>136163000</v>
      </c>
      <c r="C36" s="5" t="n">
        <v>96309000</v>
      </c>
    </row>
    <row r="37" spans="1:3">
      <c r="A37" s="4" t="s">
        <v>705</v>
      </c>
      <c r="B37" s="5" t="n">
        <v>170203000</v>
      </c>
      <c r="C37" s="5" t="n">
        <v>120386000</v>
      </c>
    </row>
    <row r="38" spans="1:3">
      <c r="A38" s="4" t="s">
        <v>729</v>
      </c>
      <c r="B38" s="6" t="n">
        <v>100403000</v>
      </c>
      <c r="C38" s="6" t="n">
        <v>81816000</v>
      </c>
    </row>
    <row r="39" spans="1:3">
      <c r="A39" s="4" t="s">
        <v>706</v>
      </c>
      <c r="B39" s="4" t="s">
        <v>730</v>
      </c>
      <c r="C39" s="4" t="s">
        <v>731</v>
      </c>
    </row>
    <row r="40" spans="1:3">
      <c r="A40" s="4" t="s">
        <v>709</v>
      </c>
      <c r="B40" s="4" t="s">
        <v>730</v>
      </c>
      <c r="C40" s="4" t="s">
        <v>731</v>
      </c>
    </row>
    <row r="41" spans="1:3">
      <c r="A41" s="4" t="s">
        <v>710</v>
      </c>
      <c r="B41" s="4" t="s">
        <v>732</v>
      </c>
      <c r="C41" s="4" t="s">
        <v>733</v>
      </c>
    </row>
    <row r="42" spans="1:3">
      <c r="A42" s="4" t="s">
        <v>713</v>
      </c>
      <c r="B42" s="4" t="s">
        <v>734</v>
      </c>
      <c r="C42" s="4" t="s">
        <v>735</v>
      </c>
    </row>
    <row r="43" spans="1:3">
      <c r="A43" s="4" t="s">
        <v>716</v>
      </c>
      <c r="B43" s="4" t="s">
        <v>717</v>
      </c>
      <c r="C43" s="4" t="s">
        <v>717</v>
      </c>
    </row>
    <row r="44" spans="1:3">
      <c r="A44" s="4" t="s">
        <v>718</v>
      </c>
      <c r="B44" s="4" t="s">
        <v>719</v>
      </c>
      <c r="C44" s="4" t="s">
        <v>719</v>
      </c>
    </row>
    <row r="45" spans="1:3">
      <c r="A45" s="4" t="s">
        <v>720</v>
      </c>
      <c r="B45" s="4" t="s">
        <v>721</v>
      </c>
      <c r="C45" s="4" t="s">
        <v>721</v>
      </c>
    </row>
    <row r="46" spans="1:3">
      <c r="A46" s="4" t="s">
        <v>722</v>
      </c>
      <c r="B46" s="4" t="s">
        <v>723</v>
      </c>
      <c r="C46" s="4" t="s">
        <v>723</v>
      </c>
    </row>
    <row r="47" spans="1:3">
      <c r="A47" s="4" t="s">
        <v>724</v>
      </c>
      <c r="B47" s="4" t="s">
        <v>725</v>
      </c>
      <c r="C47" s="4" t="s">
        <v>725</v>
      </c>
    </row>
    <row r="48" spans="1:3">
      <c r="A48" s="4" t="s">
        <v>726</v>
      </c>
      <c r="B48" s="4" t="s">
        <v>721</v>
      </c>
      <c r="C48" s="4" t="s">
        <v>721</v>
      </c>
    </row>
    <row r="49" spans="1:3">
      <c r="A49" s="4" t="s">
        <v>727</v>
      </c>
      <c r="B49" s="4" t="s">
        <v>728</v>
      </c>
      <c r="C49" s="4" t="s">
        <v>728</v>
      </c>
    </row>
    <row r="50" spans="1:3">
      <c r="A50" s="4" t="s">
        <v>736</v>
      </c>
      <c r="B50" s="4" t="s">
        <v>737</v>
      </c>
      <c r="C50" s="4" t="s">
        <v>7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219</v>
      </c>
    </row>
    <row r="3" spans="1:3">
      <c r="A3" s="4" t="s">
        <v>601</v>
      </c>
      <c r="B3" s="6" t="n">
        <v>6</v>
      </c>
      <c r="C3" s="8" t="n">
        <v>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222</v>
      </c>
    </row>
    <row r="4" spans="1:12">
      <c r="A4" s="4" t="s">
        <v>740</v>
      </c>
      <c r="B4" s="7" t="n">
        <v>0.09</v>
      </c>
      <c r="C4" s="7" t="n">
        <v>0.09</v>
      </c>
      <c r="D4" s="7" t="n">
        <v>0.08</v>
      </c>
      <c r="E4" s="7" t="n">
        <v>0.08</v>
      </c>
      <c r="F4" s="7" t="n">
        <v>0.08</v>
      </c>
      <c r="G4" s="7" t="n">
        <v>0.07000000000000001</v>
      </c>
      <c r="H4" s="7" t="n">
        <v>0.07000000000000001</v>
      </c>
      <c r="I4" s="7" t="n">
        <v>0.07000000000000001</v>
      </c>
      <c r="J4" s="7" t="n">
        <v>0.34</v>
      </c>
      <c r="K4" s="7" t="n">
        <v>0.29</v>
      </c>
      <c r="L4" s="7" t="n">
        <v>0.18</v>
      </c>
    </row>
    <row r="5" spans="1:12">
      <c r="A5" s="4" t="s">
        <v>741</v>
      </c>
      <c r="B5" s="7" t="n">
        <v>0.09</v>
      </c>
      <c r="C5" s="7" t="n">
        <v>0.09</v>
      </c>
      <c r="D5" s="7" t="n">
        <v>0.08</v>
      </c>
      <c r="E5" s="7" t="n">
        <v>0.08</v>
      </c>
      <c r="F5" s="7" t="n">
        <v>0.08</v>
      </c>
      <c r="G5" s="7" t="n">
        <v>0.07000000000000001</v>
      </c>
      <c r="H5" s="7" t="n">
        <v>0.07000000000000001</v>
      </c>
      <c r="I5" s="7" t="n">
        <v>0.07000000000000001</v>
      </c>
      <c r="J5" s="7" t="n">
        <v>0.34</v>
      </c>
      <c r="K5" s="7" t="n">
        <v>0.2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7"/>
    <col customWidth="1" max="5" min="5" width="17"/>
  </cols>
  <sheetData>
    <row r="1" spans="1:5">
      <c r="A1" s="1" t="s">
        <v>742</v>
      </c>
      <c r="B1" s="2" t="s">
        <v>743</v>
      </c>
      <c r="C1" s="2" t="s">
        <v>1</v>
      </c>
    </row>
    <row r="2" spans="1:5">
      <c r="B2" s="2" t="s">
        <v>744</v>
      </c>
      <c r="C2" s="2" t="s">
        <v>2</v>
      </c>
      <c r="D2" s="2" t="s">
        <v>32</v>
      </c>
      <c r="E2" s="2" t="s">
        <v>84</v>
      </c>
    </row>
    <row r="3" spans="1:5">
      <c r="A3" s="3" t="s">
        <v>745</v>
      </c>
    </row>
    <row r="4" spans="1:5">
      <c r="A4" s="4" t="s">
        <v>746</v>
      </c>
      <c r="C4" s="7" t="n">
        <v>3.82</v>
      </c>
      <c r="D4" s="7" t="n">
        <v>2.26</v>
      </c>
      <c r="E4" s="7" t="n">
        <v>2.65</v>
      </c>
    </row>
    <row r="5" spans="1:5">
      <c r="A5" s="4" t="s">
        <v>747</v>
      </c>
      <c r="C5" s="6" t="n">
        <v>4200000</v>
      </c>
      <c r="D5" s="6" t="n">
        <v>3500000</v>
      </c>
      <c r="E5" s="6" t="n">
        <v>1600000</v>
      </c>
    </row>
    <row r="6" spans="1:5">
      <c r="A6" s="4" t="s">
        <v>748</v>
      </c>
      <c r="C6" s="6" t="n">
        <v>711000</v>
      </c>
    </row>
    <row r="7" spans="1:5">
      <c r="A7" s="4" t="s">
        <v>749</v>
      </c>
      <c r="C7" s="4" t="s">
        <v>750</v>
      </c>
    </row>
    <row r="8" spans="1:5">
      <c r="A8" s="4" t="s">
        <v>751</v>
      </c>
      <c r="C8" s="6" t="n">
        <v>1200000</v>
      </c>
      <c r="D8" s="5" t="n">
        <v>201000</v>
      </c>
    </row>
    <row r="9" spans="1:5">
      <c r="A9" s="4" t="s">
        <v>752</v>
      </c>
      <c r="C9" s="4" t="s">
        <v>753</v>
      </c>
    </row>
    <row r="10" spans="1:5">
      <c r="A10" s="4" t="s">
        <v>754</v>
      </c>
      <c r="C10" s="6" t="n">
        <v>883000</v>
      </c>
      <c r="D10" s="5" t="n">
        <v>778000</v>
      </c>
      <c r="E10" s="5" t="n">
        <v>708000</v>
      </c>
    </row>
    <row r="11" spans="1:5">
      <c r="A11" s="4" t="s">
        <v>755</v>
      </c>
      <c r="C11" s="6" t="n">
        <v>725000</v>
      </c>
      <c r="D11" s="5" t="n">
        <v>600000</v>
      </c>
      <c r="E11" s="5" t="n">
        <v>600000</v>
      </c>
    </row>
    <row r="12" spans="1:5">
      <c r="A12" s="4" t="s">
        <v>756</v>
      </c>
    </row>
    <row r="13" spans="1:5">
      <c r="A13" s="3" t="s">
        <v>745</v>
      </c>
    </row>
    <row r="14" spans="1:5">
      <c r="A14" s="4" t="s">
        <v>757</v>
      </c>
      <c r="C14" s="5" t="n">
        <v>11462</v>
      </c>
    </row>
    <row r="15" spans="1:5">
      <c r="A15" s="4" t="s">
        <v>758</v>
      </c>
      <c r="C15" s="6" t="n">
        <v>510000</v>
      </c>
      <c r="D15" s="6" t="n">
        <v>544000</v>
      </c>
      <c r="E15" s="6" t="n">
        <v>485000</v>
      </c>
    </row>
    <row r="16" spans="1:5">
      <c r="A16" s="4" t="s">
        <v>759</v>
      </c>
      <c r="C16" s="4" t="s">
        <v>760</v>
      </c>
      <c r="D16" s="4" t="s">
        <v>760</v>
      </c>
      <c r="E16" s="4" t="s">
        <v>760</v>
      </c>
    </row>
    <row r="17" spans="1:5">
      <c r="A17" s="4" t="s">
        <v>761</v>
      </c>
      <c r="C17" s="4" t="s">
        <v>762</v>
      </c>
      <c r="D17" s="4" t="s">
        <v>762</v>
      </c>
      <c r="E17" s="4" t="s">
        <v>762</v>
      </c>
    </row>
    <row r="18" spans="1:5">
      <c r="A18" s="4" t="s">
        <v>763</v>
      </c>
      <c r="C18" s="4" t="s">
        <v>764</v>
      </c>
      <c r="D18" s="4" t="s">
        <v>764</v>
      </c>
      <c r="E18" s="4" t="s">
        <v>764</v>
      </c>
    </row>
    <row r="19" spans="1:5">
      <c r="A19" s="4" t="s">
        <v>765</v>
      </c>
      <c r="C19" s="4" t="s">
        <v>766</v>
      </c>
      <c r="D19" s="4" t="s">
        <v>766</v>
      </c>
      <c r="E19" s="4" t="s">
        <v>766</v>
      </c>
    </row>
    <row r="20" spans="1:5">
      <c r="A20" s="4" t="s">
        <v>767</v>
      </c>
    </row>
    <row r="21" spans="1:5">
      <c r="A21" s="3" t="s">
        <v>745</v>
      </c>
    </row>
    <row r="22" spans="1:5">
      <c r="A22" s="4" t="s">
        <v>768</v>
      </c>
      <c r="C22" s="6" t="n">
        <v>423000</v>
      </c>
      <c r="D22" s="6" t="n">
        <v>244000</v>
      </c>
      <c r="E22" s="6" t="n">
        <v>56000</v>
      </c>
    </row>
    <row r="23" spans="1:5">
      <c r="A23" s="4" t="s">
        <v>769</v>
      </c>
    </row>
    <row r="24" spans="1:5">
      <c r="A24" s="3" t="s">
        <v>745</v>
      </c>
    </row>
    <row r="25" spans="1:5">
      <c r="A25" s="4" t="s">
        <v>758</v>
      </c>
      <c r="C25" s="5" t="n">
        <v>342000</v>
      </c>
      <c r="D25" s="5" t="n">
        <v>371000</v>
      </c>
      <c r="E25" s="5" t="n">
        <v>287000</v>
      </c>
    </row>
    <row r="26" spans="1:5">
      <c r="A26" s="4" t="s">
        <v>751</v>
      </c>
      <c r="C26" s="6" t="n">
        <v>131000</v>
      </c>
      <c r="D26" s="6" t="n">
        <v>142000</v>
      </c>
      <c r="E26" s="6" t="n">
        <v>110000</v>
      </c>
    </row>
    <row r="27" spans="1:5">
      <c r="A27" s="4" t="s">
        <v>770</v>
      </c>
    </row>
    <row r="28" spans="1:5">
      <c r="A28" s="3" t="s">
        <v>745</v>
      </c>
    </row>
    <row r="29" spans="1:5">
      <c r="A29" s="4" t="s">
        <v>771</v>
      </c>
      <c r="B29" s="5" t="n">
        <v>800000</v>
      </c>
    </row>
    <row r="30" spans="1:5">
      <c r="A30" s="4" t="s">
        <v>772</v>
      </c>
    </row>
    <row r="31" spans="1:5">
      <c r="A31" s="3" t="s">
        <v>745</v>
      </c>
    </row>
    <row r="32" spans="1:5">
      <c r="A32" s="4" t="s">
        <v>773</v>
      </c>
      <c r="C32" s="4" t="s">
        <v>774</v>
      </c>
      <c r="D32" s="4" t="s">
        <v>774</v>
      </c>
      <c r="E32" s="4" t="s">
        <v>774</v>
      </c>
    </row>
    <row r="33" spans="1:5">
      <c r="A33" s="4" t="s">
        <v>775</v>
      </c>
      <c r="C33" s="4" t="s">
        <v>776</v>
      </c>
      <c r="D33" s="4" t="s">
        <v>776</v>
      </c>
      <c r="E33" s="4" t="s">
        <v>776</v>
      </c>
    </row>
    <row r="34" spans="1:5">
      <c r="A34" s="4" t="s">
        <v>777</v>
      </c>
    </row>
    <row r="35" spans="1:5">
      <c r="A35" s="3" t="s">
        <v>745</v>
      </c>
    </row>
    <row r="36" spans="1:5">
      <c r="A36" s="4" t="s">
        <v>778</v>
      </c>
      <c r="B36" s="4" t="s">
        <v>388</v>
      </c>
    </row>
    <row r="37" spans="1:5">
      <c r="A37" s="4" t="s">
        <v>779</v>
      </c>
    </row>
    <row r="38" spans="1:5">
      <c r="A38" s="3" t="s">
        <v>745</v>
      </c>
    </row>
    <row r="39" spans="1:5">
      <c r="A39" s="4" t="s">
        <v>773</v>
      </c>
      <c r="C39" s="4" t="s">
        <v>780</v>
      </c>
      <c r="D39" s="4" t="s">
        <v>780</v>
      </c>
      <c r="E39" s="4" t="s">
        <v>780</v>
      </c>
    </row>
    <row r="40" spans="1:5">
      <c r="A40" s="4" t="s">
        <v>775</v>
      </c>
      <c r="C40" s="4" t="s">
        <v>781</v>
      </c>
      <c r="D40" s="4" t="s">
        <v>781</v>
      </c>
      <c r="E40" s="4" t="s">
        <v>78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82</v>
      </c>
      <c r="B1" s="2" t="s">
        <v>1</v>
      </c>
    </row>
    <row r="2" spans="1:4">
      <c r="B2" s="2" t="s">
        <v>2</v>
      </c>
      <c r="C2" s="2" t="s">
        <v>32</v>
      </c>
      <c r="D2" s="2" t="s">
        <v>84</v>
      </c>
    </row>
    <row r="3" spans="1:4">
      <c r="A3" s="3" t="s">
        <v>783</v>
      </c>
    </row>
    <row r="4" spans="1:4">
      <c r="A4" s="4" t="s">
        <v>784</v>
      </c>
      <c r="B4" s="5" t="n">
        <v>762716</v>
      </c>
      <c r="C4" s="5" t="n">
        <v>962255</v>
      </c>
      <c r="D4" s="5" t="n">
        <v>940683</v>
      </c>
    </row>
    <row r="5" spans="1:4">
      <c r="A5" s="4" t="s">
        <v>785</v>
      </c>
      <c r="B5" s="5" t="n">
        <v>17692</v>
      </c>
      <c r="C5" s="5" t="n">
        <v>86831</v>
      </c>
      <c r="D5" s="5" t="n">
        <v>190448</v>
      </c>
    </row>
    <row r="6" spans="1:4">
      <c r="A6" s="4" t="s">
        <v>786</v>
      </c>
      <c r="B6" s="5" t="n">
        <v>-221337</v>
      </c>
      <c r="C6" s="5" t="n">
        <v>-285568</v>
      </c>
      <c r="D6" s="5" t="n">
        <v>-152508</v>
      </c>
    </row>
    <row r="7" spans="1:4">
      <c r="A7" s="4" t="s">
        <v>787</v>
      </c>
      <c r="B7" s="5" t="n">
        <v>-14358</v>
      </c>
      <c r="C7" s="5" t="n">
        <v>-802</v>
      </c>
      <c r="D7" s="5" t="n">
        <v>-16368</v>
      </c>
    </row>
    <row r="8" spans="1:4">
      <c r="A8" s="4" t="s">
        <v>788</v>
      </c>
      <c r="B8" s="5" t="n">
        <v>544713</v>
      </c>
      <c r="C8" s="5" t="n">
        <v>762716</v>
      </c>
      <c r="D8" s="5" t="n">
        <v>962255</v>
      </c>
    </row>
    <row r="9" spans="1:4">
      <c r="A9" s="4" t="s">
        <v>789</v>
      </c>
      <c r="B9" s="5" t="n">
        <v>405256</v>
      </c>
      <c r="C9" s="5" t="n">
        <v>481959</v>
      </c>
    </row>
    <row r="10" spans="1:4">
      <c r="A10" s="3" t="s">
        <v>790</v>
      </c>
    </row>
    <row r="11" spans="1:4">
      <c r="A11" s="4" t="s">
        <v>784</v>
      </c>
      <c r="B11" s="7" t="n">
        <v>7.42</v>
      </c>
      <c r="C11" s="7" t="n">
        <v>7.42</v>
      </c>
      <c r="D11" s="7" t="n">
        <v>5.92</v>
      </c>
    </row>
    <row r="12" spans="1:4">
      <c r="A12" s="4" t="s">
        <v>785</v>
      </c>
      <c r="B12" s="9" t="n">
        <v>29.59</v>
      </c>
      <c r="C12" s="9" t="n">
        <v>15.66</v>
      </c>
      <c r="D12" s="9" t="n">
        <v>12.9</v>
      </c>
    </row>
    <row r="13" spans="1:4">
      <c r="A13" s="4" t="s">
        <v>786</v>
      </c>
      <c r="B13" s="9" t="n">
        <v>7.76</v>
      </c>
      <c r="C13" s="9" t="n">
        <v>5.62</v>
      </c>
      <c r="D13" s="9" t="n">
        <v>5.31</v>
      </c>
    </row>
    <row r="14" spans="1:4">
      <c r="A14" s="4" t="s">
        <v>787</v>
      </c>
      <c r="B14" s="9" t="n">
        <v>15.41</v>
      </c>
      <c r="C14" s="9" t="n">
        <v>16.96</v>
      </c>
      <c r="D14" s="9" t="n">
        <v>4.85</v>
      </c>
    </row>
    <row r="15" spans="1:4">
      <c r="A15" s="4" t="s">
        <v>788</v>
      </c>
      <c r="B15" s="9" t="n">
        <v>10.14</v>
      </c>
      <c r="C15" s="9" t="n">
        <v>7.42</v>
      </c>
      <c r="D15" s="7" t="n">
        <v>7.42</v>
      </c>
    </row>
    <row r="16" spans="1:4">
      <c r="A16" s="4" t="s">
        <v>789</v>
      </c>
      <c r="B16" s="7" t="n">
        <v>8.529999999999999</v>
      </c>
      <c r="C16" s="7" t="n">
        <v>7.29</v>
      </c>
    </row>
    <row r="17" spans="1:4">
      <c r="A17" s="3" t="s">
        <v>791</v>
      </c>
    </row>
    <row r="18" spans="1:4">
      <c r="A18" s="4" t="s">
        <v>788</v>
      </c>
      <c r="B18" s="4" t="s">
        <v>792</v>
      </c>
    </row>
    <row r="19" spans="1:4">
      <c r="A19" s="4" t="s">
        <v>789</v>
      </c>
      <c r="B19" s="4" t="s">
        <v>793</v>
      </c>
      <c r="C19" s="4" t="s">
        <v>794</v>
      </c>
    </row>
    <row r="20" spans="1:4">
      <c r="A20" s="3" t="s">
        <v>795</v>
      </c>
    </row>
    <row r="21" spans="1:4">
      <c r="A21" s="4" t="s">
        <v>788</v>
      </c>
      <c r="B21" s="6" t="n">
        <v>12198</v>
      </c>
    </row>
    <row r="22" spans="1:4">
      <c r="A22" s="4" t="s">
        <v>789</v>
      </c>
      <c r="B22" s="6" t="n">
        <v>7423</v>
      </c>
      <c r="C22" s="6" t="n">
        <v>94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4</v>
      </c>
    </row>
    <row r="3" spans="1:4">
      <c r="A3" s="3" t="s">
        <v>745</v>
      </c>
    </row>
    <row r="4" spans="1:4">
      <c r="A4" s="4" t="s">
        <v>797</v>
      </c>
      <c r="B4" s="5" t="n">
        <v>27895</v>
      </c>
      <c r="C4" s="5" t="n">
        <v>39929</v>
      </c>
      <c r="D4" s="5" t="n">
        <v>3198</v>
      </c>
    </row>
    <row r="5" spans="1:4">
      <c r="A5" s="4" t="s">
        <v>785</v>
      </c>
      <c r="B5" s="5" t="n">
        <v>27811</v>
      </c>
      <c r="C5" s="5" t="n">
        <v>3866</v>
      </c>
      <c r="D5" s="5" t="n">
        <v>40035</v>
      </c>
    </row>
    <row r="6" spans="1:4">
      <c r="A6" s="4" t="s">
        <v>798</v>
      </c>
      <c r="B6" s="5" t="n">
        <v>-15838</v>
      </c>
      <c r="C6" s="5" t="n">
        <v>-14228</v>
      </c>
      <c r="D6" s="5" t="n">
        <v>-3304</v>
      </c>
    </row>
    <row r="7" spans="1:4">
      <c r="A7" s="4" t="s">
        <v>787</v>
      </c>
      <c r="B7" s="5" t="n">
        <v>-292</v>
      </c>
      <c r="C7" s="5" t="n">
        <v>-1672</v>
      </c>
    </row>
    <row r="8" spans="1:4">
      <c r="A8" s="4" t="s">
        <v>799</v>
      </c>
      <c r="B8" s="5" t="n">
        <v>39576</v>
      </c>
      <c r="C8" s="5" t="n">
        <v>27895</v>
      </c>
      <c r="D8" s="5" t="n">
        <v>39929</v>
      </c>
    </row>
    <row r="9" spans="1:4">
      <c r="A9" s="4" t="s">
        <v>800</v>
      </c>
      <c r="B9" s="7" t="n">
        <v>12.97</v>
      </c>
      <c r="C9" s="7" t="n">
        <v>11.1</v>
      </c>
      <c r="D9" s="7" t="n">
        <v>11.1</v>
      </c>
    </row>
    <row r="10" spans="1:4">
      <c r="A10" s="4" t="s">
        <v>801</v>
      </c>
      <c r="B10" s="9" t="n">
        <v>28.92</v>
      </c>
      <c r="C10" s="9" t="n">
        <v>16.5</v>
      </c>
      <c r="D10" s="9" t="n">
        <v>12.54</v>
      </c>
    </row>
    <row r="11" spans="1:4">
      <c r="A11" s="4" t="s">
        <v>802</v>
      </c>
      <c r="B11" s="9" t="n">
        <v>13.37</v>
      </c>
      <c r="C11" s="9" t="n">
        <v>12.81</v>
      </c>
      <c r="D11" s="9" t="n">
        <v>11.13</v>
      </c>
    </row>
    <row r="12" spans="1:4">
      <c r="A12" s="4" t="s">
        <v>803</v>
      </c>
      <c r="B12" s="9" t="n">
        <v>12.1</v>
      </c>
      <c r="C12" s="9" t="n">
        <v>12.54</v>
      </c>
    </row>
    <row r="13" spans="1:4">
      <c r="A13" s="4" t="s">
        <v>804</v>
      </c>
      <c r="B13" s="7" t="n">
        <v>24.02</v>
      </c>
      <c r="C13" s="7" t="n">
        <v>12.97</v>
      </c>
      <c r="D13" s="7" t="n">
        <v>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4</v>
      </c>
    </row>
    <row r="3" spans="1:4">
      <c r="A3" s="3" t="s">
        <v>154</v>
      </c>
    </row>
    <row r="4" spans="1:4">
      <c r="A4" s="4" t="s">
        <v>111</v>
      </c>
      <c r="B4" s="6" t="n">
        <v>19846</v>
      </c>
      <c r="C4" s="6" t="n">
        <v>23610</v>
      </c>
      <c r="D4" s="6" t="n">
        <v>19614</v>
      </c>
    </row>
    <row r="5" spans="1:4">
      <c r="A5" s="3" t="s">
        <v>155</v>
      </c>
    </row>
    <row r="6" spans="1:4">
      <c r="A6" s="4" t="s">
        <v>91</v>
      </c>
      <c r="B6" s="5" t="n">
        <v>2750</v>
      </c>
      <c r="C6" s="5" t="n">
        <v>900</v>
      </c>
      <c r="D6" s="5" t="n">
        <v>1000</v>
      </c>
    </row>
    <row r="7" spans="1:4">
      <c r="A7" s="4" t="s">
        <v>156</v>
      </c>
      <c r="B7" s="5" t="n">
        <v>2612</v>
      </c>
      <c r="C7" s="5" t="n">
        <v>2527</v>
      </c>
      <c r="D7" s="5" t="n">
        <v>2552</v>
      </c>
    </row>
    <row r="8" spans="1:4">
      <c r="A8" s="4" t="s">
        <v>157</v>
      </c>
      <c r="B8" s="5" t="n">
        <v>3990</v>
      </c>
      <c r="C8" s="5" t="n">
        <v>-771</v>
      </c>
      <c r="D8" s="5" t="n">
        <v>-250</v>
      </c>
    </row>
    <row r="9" spans="1:4">
      <c r="A9" s="4" t="s">
        <v>158</v>
      </c>
      <c r="B9" s="5" t="n">
        <v>2822</v>
      </c>
      <c r="C9" s="5" t="n">
        <v>3080</v>
      </c>
      <c r="D9" s="5" t="n">
        <v>3174</v>
      </c>
    </row>
    <row r="10" spans="1:4">
      <c r="A10" s="4" t="s">
        <v>107</v>
      </c>
      <c r="B10" s="5" t="n">
        <v>-61</v>
      </c>
      <c r="C10" s="5" t="n">
        <v>423</v>
      </c>
      <c r="D10" s="5" t="n">
        <v>364</v>
      </c>
    </row>
    <row r="11" spans="1:4">
      <c r="A11" s="4" t="s">
        <v>159</v>
      </c>
      <c r="B11" s="5" t="n">
        <v>-5459</v>
      </c>
      <c r="C11" s="5" t="n">
        <v>-6341</v>
      </c>
      <c r="D11" s="5" t="n">
        <v>-5247</v>
      </c>
    </row>
    <row r="12" spans="1:4">
      <c r="A12" s="4" t="s">
        <v>160</v>
      </c>
      <c r="B12" s="5" t="n">
        <v>-233055</v>
      </c>
      <c r="C12" s="5" t="n">
        <v>-278083</v>
      </c>
      <c r="D12" s="5" t="n">
        <v>-229708</v>
      </c>
    </row>
    <row r="13" spans="1:4">
      <c r="A13" s="4" t="s">
        <v>161</v>
      </c>
      <c r="B13" s="5" t="n">
        <v>248469</v>
      </c>
      <c r="C13" s="5" t="n">
        <v>281545</v>
      </c>
      <c r="D13" s="5" t="n">
        <v>229280</v>
      </c>
    </row>
    <row r="14" spans="1:4">
      <c r="A14" s="3" t="s">
        <v>162</v>
      </c>
    </row>
    <row r="15" spans="1:4">
      <c r="A15" s="4" t="s">
        <v>52</v>
      </c>
      <c r="B15" s="5" t="n">
        <v>-2037</v>
      </c>
      <c r="C15" s="5" t="n">
        <v>210</v>
      </c>
      <c r="D15" s="5" t="n">
        <v>-514</v>
      </c>
    </row>
    <row r="16" spans="1:4">
      <c r="A16" s="4" t="s">
        <v>55</v>
      </c>
      <c r="B16" s="5" t="n">
        <v>1551</v>
      </c>
      <c r="C16" s="5" t="n">
        <v>-219</v>
      </c>
      <c r="D16" s="5" t="n">
        <v>-1042</v>
      </c>
    </row>
    <row r="17" spans="1:4">
      <c r="A17" s="4" t="s">
        <v>61</v>
      </c>
      <c r="B17" s="5" t="n">
        <v>48</v>
      </c>
      <c r="C17" s="5" t="n">
        <v>-9</v>
      </c>
      <c r="D17" s="5" t="n">
        <v>-29</v>
      </c>
    </row>
    <row r="18" spans="1:4">
      <c r="A18" s="4" t="s">
        <v>62</v>
      </c>
      <c r="B18" s="5" t="n">
        <v>-4062</v>
      </c>
      <c r="C18" s="5" t="n">
        <v>-985</v>
      </c>
      <c r="D18" s="5" t="n">
        <v>3543</v>
      </c>
    </row>
    <row r="19" spans="1:4">
      <c r="A19" s="4" t="s">
        <v>163</v>
      </c>
      <c r="B19" s="5" t="n">
        <v>37414</v>
      </c>
      <c r="C19" s="5" t="n">
        <v>25887</v>
      </c>
      <c r="D19" s="5" t="n">
        <v>22737</v>
      </c>
    </row>
    <row r="20" spans="1:4">
      <c r="A20" s="3" t="s">
        <v>164</v>
      </c>
    </row>
    <row r="21" spans="1:4">
      <c r="A21" s="4" t="s">
        <v>165</v>
      </c>
      <c r="B21" s="5" t="n">
        <v>-112247</v>
      </c>
    </row>
    <row r="22" spans="1:4">
      <c r="A22" s="4" t="s">
        <v>166</v>
      </c>
      <c r="B22" s="5" t="n">
        <v>-148032</v>
      </c>
      <c r="C22" s="5" t="n">
        <v>-72126</v>
      </c>
      <c r="D22" s="5" t="n">
        <v>-108112</v>
      </c>
    </row>
    <row r="23" spans="1:4">
      <c r="A23" s="4" t="s">
        <v>167</v>
      </c>
      <c r="B23" s="5" t="n">
        <v>-68425</v>
      </c>
      <c r="C23" s="5" t="n">
        <v>-153853</v>
      </c>
      <c r="D23" s="5" t="n">
        <v>-167397</v>
      </c>
    </row>
    <row r="24" spans="1:4">
      <c r="A24" s="4" t="s">
        <v>168</v>
      </c>
      <c r="B24" s="5" t="n">
        <v>-12198</v>
      </c>
      <c r="C24" s="5" t="n">
        <v>-17170</v>
      </c>
      <c r="D24" s="5" t="n">
        <v>-40535</v>
      </c>
    </row>
    <row r="25" spans="1:4">
      <c r="A25" s="4" t="s">
        <v>169</v>
      </c>
      <c r="B25" s="5" t="n">
        <v>147351</v>
      </c>
      <c r="C25" s="5" t="n">
        <v>147413</v>
      </c>
      <c r="D25" s="5" t="n">
        <v>125736</v>
      </c>
    </row>
    <row r="26" spans="1:4">
      <c r="A26" s="4" t="s">
        <v>170</v>
      </c>
      <c r="B26" s="5" t="n">
        <v>10278</v>
      </c>
      <c r="C26" s="5" t="n">
        <v>8923</v>
      </c>
      <c r="D26" s="5" t="n">
        <v>9461</v>
      </c>
    </row>
    <row r="27" spans="1:4">
      <c r="A27" s="4" t="s">
        <v>171</v>
      </c>
      <c r="D27" s="5" t="n">
        <v>-12157</v>
      </c>
    </row>
    <row r="28" spans="1:4">
      <c r="A28" s="4" t="s">
        <v>172</v>
      </c>
      <c r="B28" s="5" t="n">
        <v>-7339</v>
      </c>
      <c r="C28" s="5" t="n">
        <v>-2345</v>
      </c>
      <c r="D28" s="5" t="n">
        <v>-3028</v>
      </c>
    </row>
    <row r="29" spans="1:4">
      <c r="A29" s="4" t="s">
        <v>173</v>
      </c>
      <c r="B29" s="5" t="n">
        <v>587</v>
      </c>
      <c r="C29" s="5" t="n">
        <v>923</v>
      </c>
      <c r="D29" s="5" t="n">
        <v>1206</v>
      </c>
    </row>
    <row r="30" spans="1:4">
      <c r="A30" s="4" t="s">
        <v>174</v>
      </c>
      <c r="B30" s="5" t="n">
        <v>-1879</v>
      </c>
      <c r="C30" s="5" t="n">
        <v>417</v>
      </c>
      <c r="D30" s="5" t="n">
        <v>384</v>
      </c>
    </row>
    <row r="31" spans="1:4">
      <c r="A31" s="4" t="s">
        <v>175</v>
      </c>
      <c r="B31" s="5" t="n">
        <v>-191904</v>
      </c>
      <c r="C31" s="5" t="n">
        <v>-87818</v>
      </c>
      <c r="D31" s="5" t="n">
        <v>-194442</v>
      </c>
    </row>
    <row r="32" spans="1:4">
      <c r="A32" s="3" t="s">
        <v>176</v>
      </c>
    </row>
    <row r="33" spans="1:4">
      <c r="A33" s="4" t="s">
        <v>177</v>
      </c>
      <c r="B33" s="5" t="n">
        <v>105489</v>
      </c>
      <c r="C33" s="5" t="n">
        <v>115889</v>
      </c>
      <c r="D33" s="5" t="n">
        <v>109952</v>
      </c>
    </row>
    <row r="34" spans="1:4">
      <c r="A34" s="4" t="s">
        <v>132</v>
      </c>
      <c r="D34" s="5" t="n">
        <v>34897</v>
      </c>
    </row>
    <row r="35" spans="1:4">
      <c r="A35" s="4" t="s">
        <v>178</v>
      </c>
      <c r="B35" s="5" t="n">
        <v>1395</v>
      </c>
      <c r="C35" s="5" t="n">
        <v>777</v>
      </c>
      <c r="D35" s="5" t="n">
        <v>847</v>
      </c>
    </row>
    <row r="36" spans="1:4">
      <c r="A36" s="4" t="s">
        <v>179</v>
      </c>
      <c r="B36" s="5" t="n">
        <v>36801</v>
      </c>
      <c r="C36" s="5" t="n">
        <v>-24005</v>
      </c>
      <c r="D36" s="5" t="n">
        <v>25708</v>
      </c>
    </row>
    <row r="37" spans="1:4">
      <c r="A37" s="4" t="s">
        <v>180</v>
      </c>
      <c r="B37" s="5" t="n">
        <v>-6106</v>
      </c>
      <c r="C37" s="5" t="n">
        <v>-5141</v>
      </c>
      <c r="D37" s="5" t="n">
        <v>-5052</v>
      </c>
    </row>
    <row r="38" spans="1:4">
      <c r="A38" s="4" t="s">
        <v>181</v>
      </c>
      <c r="B38" s="5" t="n">
        <v>137579</v>
      </c>
      <c r="C38" s="5" t="n">
        <v>87520</v>
      </c>
      <c r="D38" s="5" t="n">
        <v>166352</v>
      </c>
    </row>
    <row r="39" spans="1:4">
      <c r="A39" s="4" t="s">
        <v>182</v>
      </c>
      <c r="B39" s="5" t="n">
        <v>-16911</v>
      </c>
      <c r="C39" s="5" t="n">
        <v>25589</v>
      </c>
      <c r="D39" s="5" t="n">
        <v>-5353</v>
      </c>
    </row>
    <row r="40" spans="1:4">
      <c r="A40" s="4" t="s">
        <v>183</v>
      </c>
      <c r="B40" s="5" t="n">
        <v>67938</v>
      </c>
      <c r="C40" s="5" t="n">
        <v>42349</v>
      </c>
      <c r="D40" s="5" t="n">
        <v>47702</v>
      </c>
    </row>
    <row r="41" spans="1:4">
      <c r="A41" s="4" t="s">
        <v>184</v>
      </c>
      <c r="B41" s="5" t="n">
        <v>51027</v>
      </c>
      <c r="C41" s="5" t="n">
        <v>67938</v>
      </c>
      <c r="D41" s="5" t="n">
        <v>42349</v>
      </c>
    </row>
    <row r="42" spans="1:4">
      <c r="A42" s="3" t="s">
        <v>185</v>
      </c>
    </row>
    <row r="43" spans="1:4">
      <c r="A43" s="4" t="s">
        <v>186</v>
      </c>
      <c r="B43" s="5" t="n">
        <v>3294</v>
      </c>
      <c r="C43" s="5" t="n">
        <v>2552</v>
      </c>
      <c r="D43" s="5" t="n">
        <v>2670</v>
      </c>
    </row>
    <row r="44" spans="1:4">
      <c r="A44" s="4" t="s">
        <v>187</v>
      </c>
      <c r="B44" s="5" t="n">
        <v>13429</v>
      </c>
      <c r="C44" s="5" t="n">
        <v>13963</v>
      </c>
      <c r="D44" s="5" t="n">
        <v>10192</v>
      </c>
    </row>
    <row r="45" spans="1:4">
      <c r="A45" s="3" t="s">
        <v>188</v>
      </c>
    </row>
    <row r="46" spans="1:4">
      <c r="A46" s="4" t="s">
        <v>189</v>
      </c>
      <c r="B46" s="5" t="n">
        <v>1419</v>
      </c>
      <c r="C46" s="5" t="n">
        <v>482</v>
      </c>
    </row>
    <row r="47" spans="1:4">
      <c r="A47" s="4" t="s">
        <v>190</v>
      </c>
      <c r="B47" s="5" t="n">
        <v>-1168</v>
      </c>
      <c r="C47" s="6" t="n">
        <v>-1104</v>
      </c>
      <c r="D47" s="6" t="n">
        <v>-1781</v>
      </c>
    </row>
    <row r="48" spans="1:4">
      <c r="A48" s="3" t="s">
        <v>191</v>
      </c>
    </row>
    <row r="49" spans="1:4">
      <c r="A49" s="4" t="s">
        <v>192</v>
      </c>
      <c r="B49" s="5" t="n">
        <v>416595</v>
      </c>
    </row>
    <row r="50" spans="1:4">
      <c r="A50" s="4" t="s">
        <v>193</v>
      </c>
      <c r="B50" s="6" t="n">
        <v>290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6" t="n">
        <v>263056</v>
      </c>
      <c r="C3" s="6" t="n">
        <v>335609</v>
      </c>
    </row>
    <row r="4" spans="1:3">
      <c r="A4" s="4" t="s">
        <v>808</v>
      </c>
    </row>
    <row r="5" spans="1:3">
      <c r="A5" s="3" t="s">
        <v>806</v>
      </c>
    </row>
    <row r="6" spans="1:3">
      <c r="A6" s="4" t="s">
        <v>807</v>
      </c>
      <c r="B6" s="5" t="n">
        <v>263056</v>
      </c>
      <c r="C6" s="5" t="n">
        <v>335609</v>
      </c>
    </row>
    <row r="7" spans="1:3">
      <c r="A7" s="4" t="s">
        <v>809</v>
      </c>
    </row>
    <row r="8" spans="1:3">
      <c r="A8" s="3" t="s">
        <v>806</v>
      </c>
    </row>
    <row r="9" spans="1:3">
      <c r="A9" s="4" t="s">
        <v>810</v>
      </c>
      <c r="B9" s="5" t="n">
        <v>1740</v>
      </c>
      <c r="C9" s="5" t="n">
        <v>4342</v>
      </c>
    </row>
    <row r="10" spans="1:3">
      <c r="A10" s="4" t="s">
        <v>811</v>
      </c>
    </row>
    <row r="11" spans="1:3">
      <c r="A11" s="3" t="s">
        <v>806</v>
      </c>
    </row>
    <row r="12" spans="1:3">
      <c r="A12" s="4" t="s">
        <v>807</v>
      </c>
      <c r="C12" s="5" t="n">
        <v>1008</v>
      </c>
    </row>
    <row r="13" spans="1:3">
      <c r="A13" s="4" t="s">
        <v>812</v>
      </c>
    </row>
    <row r="14" spans="1:3">
      <c r="A14" s="3" t="s">
        <v>806</v>
      </c>
    </row>
    <row r="15" spans="1:3">
      <c r="A15" s="4" t="s">
        <v>807</v>
      </c>
      <c r="B15" s="5" t="n">
        <v>263056</v>
      </c>
      <c r="C15" s="5" t="n">
        <v>334601</v>
      </c>
    </row>
    <row r="16" spans="1:3">
      <c r="A16" s="4" t="s">
        <v>813</v>
      </c>
    </row>
    <row r="17" spans="1:3">
      <c r="A17" s="3" t="s">
        <v>806</v>
      </c>
    </row>
    <row r="18" spans="1:3">
      <c r="A18" s="4" t="s">
        <v>810</v>
      </c>
      <c r="B18" s="6" t="n">
        <v>1740</v>
      </c>
      <c r="C18" s="6" t="n">
        <v>43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4" t="s">
        <v>815</v>
      </c>
    </row>
    <row r="3" spans="1:3">
      <c r="A3" s="3" t="s">
        <v>816</v>
      </c>
    </row>
    <row r="4" spans="1:3">
      <c r="A4" s="4" t="s">
        <v>817</v>
      </c>
      <c r="B4" s="6" t="n">
        <v>1609141</v>
      </c>
      <c r="C4" s="6" t="n">
        <v>1103162</v>
      </c>
    </row>
    <row r="5" spans="1:3">
      <c r="A5" s="3" t="s">
        <v>818</v>
      </c>
    </row>
    <row r="6" spans="1:3">
      <c r="A6" s="4" t="s">
        <v>35</v>
      </c>
      <c r="B6" s="5" t="n">
        <v>1173508</v>
      </c>
      <c r="C6" s="5" t="n">
        <v>981974</v>
      </c>
    </row>
    <row r="7" spans="1:3">
      <c r="A7" s="4" t="s">
        <v>819</v>
      </c>
    </row>
    <row r="8" spans="1:3">
      <c r="A8" s="3" t="s">
        <v>816</v>
      </c>
    </row>
    <row r="9" spans="1:3">
      <c r="A9" s="4" t="s">
        <v>817</v>
      </c>
      <c r="B9" s="5" t="n">
        <v>1607388</v>
      </c>
      <c r="C9" s="5" t="n">
        <v>1101890</v>
      </c>
    </row>
    <row r="10" spans="1:3">
      <c r="A10" s="3" t="s">
        <v>818</v>
      </c>
    </row>
    <row r="11" spans="1:3">
      <c r="A11" s="4" t="s">
        <v>35</v>
      </c>
      <c r="B11" s="6" t="n">
        <v>1172979</v>
      </c>
      <c r="C11" s="6" t="n">
        <v>9823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580</v>
      </c>
    </row>
    <row r="3" spans="1:2">
      <c r="A3" s="3" t="s">
        <v>821</v>
      </c>
    </row>
    <row r="4" spans="1:2">
      <c r="A4" s="4" t="s">
        <v>822</v>
      </c>
      <c r="B4" s="4" t="s">
        <v>823</v>
      </c>
    </row>
    <row r="5" spans="1:2">
      <c r="A5" s="4" t="s">
        <v>399</v>
      </c>
    </row>
    <row r="6" spans="1:2">
      <c r="A6" s="3" t="s">
        <v>821</v>
      </c>
    </row>
    <row r="7" spans="1:2">
      <c r="A7" s="4" t="s">
        <v>824</v>
      </c>
      <c r="B7" s="8" t="n">
        <v>38.6</v>
      </c>
    </row>
    <row r="8" spans="1:2">
      <c r="A8" s="4" t="s">
        <v>825</v>
      </c>
    </row>
    <row r="9" spans="1:2">
      <c r="A9" s="3" t="s">
        <v>821</v>
      </c>
    </row>
    <row r="10" spans="1:2">
      <c r="A10" s="4" t="s">
        <v>826</v>
      </c>
      <c r="B10" s="4" t="s">
        <v>8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2</v>
      </c>
      <c r="D1" s="2" t="s">
        <v>84</v>
      </c>
      <c r="E1" s="2" t="s">
        <v>455</v>
      </c>
    </row>
    <row r="2" spans="1:5">
      <c r="A2" s="3" t="s">
        <v>829</v>
      </c>
    </row>
    <row r="3" spans="1:5">
      <c r="A3" s="4" t="s">
        <v>830</v>
      </c>
      <c r="B3" s="6" t="n">
        <v>51027</v>
      </c>
      <c r="C3" s="6" t="n">
        <v>67938</v>
      </c>
      <c r="D3" s="6" t="n">
        <v>42349</v>
      </c>
      <c r="E3" s="6" t="n">
        <v>47702</v>
      </c>
    </row>
    <row r="4" spans="1:5">
      <c r="A4" s="4" t="s">
        <v>831</v>
      </c>
      <c r="B4" s="5" t="n">
        <v>263056</v>
      </c>
      <c r="C4" s="5" t="n">
        <v>335609</v>
      </c>
    </row>
    <row r="5" spans="1:5">
      <c r="A5" s="4" t="s">
        <v>55</v>
      </c>
      <c r="B5" s="5" t="n">
        <v>9832</v>
      </c>
      <c r="C5" s="5" t="n">
        <v>5285</v>
      </c>
    </row>
    <row r="6" spans="1:5">
      <c r="A6" s="4" t="s">
        <v>56</v>
      </c>
      <c r="B6" s="5" t="n">
        <v>2123529</v>
      </c>
      <c r="C6" s="5" t="n">
        <v>1665981</v>
      </c>
    </row>
    <row r="7" spans="1:5">
      <c r="A7" s="3" t="s">
        <v>832</v>
      </c>
    </row>
    <row r="8" spans="1:5">
      <c r="A8" s="4" t="s">
        <v>62</v>
      </c>
      <c r="B8" s="5" t="n">
        <v>11126</v>
      </c>
      <c r="C8" s="5" t="n">
        <v>8886</v>
      </c>
    </row>
    <row r="9" spans="1:5">
      <c r="A9" s="4" t="s">
        <v>833</v>
      </c>
      <c r="B9" s="5" t="n">
        <v>257418</v>
      </c>
      <c r="C9" s="5" t="n">
        <v>228517</v>
      </c>
      <c r="D9" s="5" t="n">
        <v>209408</v>
      </c>
      <c r="E9" s="5" t="n">
        <v>157659</v>
      </c>
    </row>
    <row r="10" spans="1:5">
      <c r="A10" s="4" t="s">
        <v>73</v>
      </c>
      <c r="B10" s="5" t="n">
        <v>2123529</v>
      </c>
      <c r="C10" s="5" t="n">
        <v>1665981</v>
      </c>
    </row>
    <row r="11" spans="1:5">
      <c r="A11" s="4" t="s">
        <v>834</v>
      </c>
    </row>
    <row r="12" spans="1:5">
      <c r="A12" s="3" t="s">
        <v>829</v>
      </c>
    </row>
    <row r="13" spans="1:5">
      <c r="A13" s="4" t="s">
        <v>830</v>
      </c>
      <c r="B13" s="5" t="n">
        <v>2619</v>
      </c>
      <c r="C13" s="5" t="n">
        <v>2946</v>
      </c>
      <c r="D13" s="6" t="n">
        <v>2637</v>
      </c>
      <c r="E13" s="6" t="n">
        <v>3491</v>
      </c>
    </row>
    <row r="14" spans="1:5">
      <c r="A14" s="4" t="s">
        <v>831</v>
      </c>
      <c r="C14" s="5" t="n">
        <v>34507</v>
      </c>
    </row>
    <row r="15" spans="1:5">
      <c r="A15" s="4" t="s">
        <v>835</v>
      </c>
      <c r="B15" s="5" t="n">
        <v>254784</v>
      </c>
      <c r="C15" s="5" t="n">
        <v>192578</v>
      </c>
    </row>
    <row r="16" spans="1:5">
      <c r="A16" s="4" t="s">
        <v>55</v>
      </c>
      <c r="B16" s="5" t="n">
        <v>801</v>
      </c>
      <c r="C16" s="5" t="n">
        <v>391</v>
      </c>
    </row>
    <row r="17" spans="1:5">
      <c r="A17" s="4" t="s">
        <v>56</v>
      </c>
      <c r="B17" s="5" t="n">
        <v>258204</v>
      </c>
      <c r="C17" s="5" t="n">
        <v>230422</v>
      </c>
    </row>
    <row r="18" spans="1:5">
      <c r="A18" s="3" t="s">
        <v>832</v>
      </c>
    </row>
    <row r="19" spans="1:5">
      <c r="A19" s="4" t="s">
        <v>836</v>
      </c>
      <c r="B19" s="5" t="n">
        <v>369</v>
      </c>
      <c r="C19" s="5" t="n">
        <v>1411</v>
      </c>
    </row>
    <row r="20" spans="1:5">
      <c r="A20" s="4" t="s">
        <v>62</v>
      </c>
      <c r="B20" s="5" t="n">
        <v>417</v>
      </c>
      <c r="C20" s="5" t="n">
        <v>494</v>
      </c>
    </row>
    <row r="21" spans="1:5">
      <c r="A21" s="4" t="s">
        <v>833</v>
      </c>
      <c r="B21" s="5" t="n">
        <v>257418</v>
      </c>
      <c r="C21" s="5" t="n">
        <v>228517</v>
      </c>
    </row>
    <row r="22" spans="1:5">
      <c r="A22" s="4" t="s">
        <v>73</v>
      </c>
      <c r="B22" s="6" t="n">
        <v>258204</v>
      </c>
      <c r="C22" s="6" t="n">
        <v>2304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838</v>
      </c>
    </row>
    <row r="4" spans="1:12">
      <c r="A4" s="4" t="s">
        <v>88</v>
      </c>
      <c r="J4" s="6" t="n">
        <v>83980</v>
      </c>
      <c r="K4" s="6" t="n">
        <v>72755</v>
      </c>
      <c r="L4" s="6" t="n">
        <v>64601</v>
      </c>
    </row>
    <row r="5" spans="1:12">
      <c r="A5" s="4" t="s">
        <v>101</v>
      </c>
      <c r="J5" s="5" t="n">
        <v>34392</v>
      </c>
      <c r="K5" s="5" t="n">
        <v>31441</v>
      </c>
      <c r="L5" s="5" t="n">
        <v>29892</v>
      </c>
    </row>
    <row r="6" spans="1:12">
      <c r="A6" s="4" t="s">
        <v>839</v>
      </c>
      <c r="J6" s="5" t="n">
        <v>7205</v>
      </c>
      <c r="K6" s="5" t="n">
        <v>6430</v>
      </c>
      <c r="L6" s="5" t="n">
        <v>6468</v>
      </c>
    </row>
    <row r="7" spans="1:12">
      <c r="A7" s="4" t="s">
        <v>108</v>
      </c>
      <c r="B7" s="6" t="n">
        <v>19674</v>
      </c>
      <c r="C7" s="6" t="n">
        <v>13657</v>
      </c>
      <c r="D7" s="6" t="n">
        <v>12351</v>
      </c>
      <c r="E7" s="6" t="n">
        <v>12443</v>
      </c>
      <c r="F7" s="6" t="n">
        <v>12540</v>
      </c>
      <c r="G7" s="6" t="n">
        <v>11902</v>
      </c>
      <c r="H7" s="6" t="n">
        <v>12400</v>
      </c>
      <c r="I7" s="6" t="n">
        <v>12135</v>
      </c>
      <c r="J7" s="5" t="n">
        <v>58125</v>
      </c>
      <c r="K7" s="5" t="n">
        <v>48886</v>
      </c>
      <c r="L7" s="5" t="n">
        <v>46768</v>
      </c>
    </row>
    <row r="8" spans="1:12">
      <c r="A8" s="4" t="s">
        <v>109</v>
      </c>
      <c r="B8" s="5" t="n">
        <v>8049</v>
      </c>
      <c r="C8" s="5" t="n">
        <v>8935</v>
      </c>
      <c r="D8" s="5" t="n">
        <v>10078</v>
      </c>
      <c r="E8" s="5" t="n">
        <v>9261</v>
      </c>
      <c r="F8" s="5" t="n">
        <v>9975</v>
      </c>
      <c r="G8" s="5" t="n">
        <v>9796</v>
      </c>
      <c r="H8" s="5" t="n">
        <v>8984</v>
      </c>
      <c r="I8" s="5" t="n">
        <v>8128</v>
      </c>
      <c r="J8" s="5" t="n">
        <v>36323</v>
      </c>
      <c r="K8" s="5" t="n">
        <v>36883</v>
      </c>
      <c r="L8" s="5" t="n">
        <v>29876</v>
      </c>
    </row>
    <row r="9" spans="1:12">
      <c r="A9" s="4" t="s">
        <v>840</v>
      </c>
      <c r="B9" s="5" t="n">
        <v>-7456</v>
      </c>
      <c r="C9" s="5" t="n">
        <v>-2697</v>
      </c>
      <c r="D9" s="5" t="n">
        <v>-3584</v>
      </c>
      <c r="E9" s="5" t="n">
        <v>-2740</v>
      </c>
      <c r="F9" s="5" t="n">
        <v>-3433</v>
      </c>
      <c r="G9" s="5" t="n">
        <v>-3548</v>
      </c>
      <c r="H9" s="5" t="n">
        <v>-3407</v>
      </c>
      <c r="I9" s="5" t="n">
        <v>-2885</v>
      </c>
      <c r="J9" s="5" t="n">
        <v>-16477</v>
      </c>
      <c r="K9" s="5" t="n">
        <v>-13273</v>
      </c>
      <c r="L9" s="5" t="n">
        <v>-10262</v>
      </c>
    </row>
    <row r="10" spans="1:12">
      <c r="A10" s="4" t="s">
        <v>111</v>
      </c>
      <c r="B10" s="6" t="n">
        <v>593</v>
      </c>
      <c r="C10" s="6" t="n">
        <v>6238</v>
      </c>
      <c r="D10" s="6" t="n">
        <v>6494</v>
      </c>
      <c r="E10" s="6" t="n">
        <v>6521</v>
      </c>
      <c r="F10" s="6" t="n">
        <v>6542</v>
      </c>
      <c r="G10" s="6" t="n">
        <v>6248</v>
      </c>
      <c r="H10" s="6" t="n">
        <v>5577</v>
      </c>
      <c r="I10" s="6" t="n">
        <v>5243</v>
      </c>
      <c r="J10" s="5" t="n">
        <v>19846</v>
      </c>
      <c r="K10" s="5" t="n">
        <v>23610</v>
      </c>
      <c r="L10" s="5" t="n">
        <v>19614</v>
      </c>
    </row>
    <row r="11" spans="1:12">
      <c r="A11" s="4" t="s">
        <v>834</v>
      </c>
    </row>
    <row r="12" spans="1:12">
      <c r="A12" s="3" t="s">
        <v>838</v>
      </c>
    </row>
    <row r="13" spans="1:12">
      <c r="A13" s="4" t="s">
        <v>841</v>
      </c>
      <c r="J13" s="5" t="n">
        <v>5300</v>
      </c>
      <c r="K13" s="5" t="n">
        <v>3884</v>
      </c>
      <c r="L13" s="5" t="n">
        <v>8730</v>
      </c>
    </row>
    <row r="14" spans="1:12">
      <c r="A14" s="4" t="s">
        <v>842</v>
      </c>
      <c r="J14" s="5" t="n">
        <v>310</v>
      </c>
      <c r="K14" s="5" t="n">
        <v>363</v>
      </c>
      <c r="L14" s="5" t="n">
        <v>174</v>
      </c>
    </row>
    <row r="15" spans="1:12">
      <c r="A15" s="4" t="s">
        <v>88</v>
      </c>
      <c r="J15" s="5" t="n">
        <v>5610</v>
      </c>
      <c r="K15" s="5" t="n">
        <v>4247</v>
      </c>
      <c r="L15" s="5" t="n">
        <v>8904</v>
      </c>
    </row>
    <row r="16" spans="1:12">
      <c r="A16" s="4" t="s">
        <v>101</v>
      </c>
      <c r="J16" s="5" t="n">
        <v>1455</v>
      </c>
      <c r="K16" s="5" t="n">
        <v>1100</v>
      </c>
      <c r="L16" s="5" t="n">
        <v>6100</v>
      </c>
    </row>
    <row r="17" spans="1:12">
      <c r="A17" s="4" t="s">
        <v>839</v>
      </c>
      <c r="J17" s="5" t="n">
        <v>420</v>
      </c>
      <c r="K17" s="5" t="n">
        <v>461</v>
      </c>
      <c r="L17" s="5" t="n">
        <v>429</v>
      </c>
    </row>
    <row r="18" spans="1:12">
      <c r="A18" s="4" t="s">
        <v>108</v>
      </c>
      <c r="J18" s="5" t="n">
        <v>1875</v>
      </c>
      <c r="K18" s="5" t="n">
        <v>1561</v>
      </c>
      <c r="L18" s="5" t="n">
        <v>6529</v>
      </c>
    </row>
    <row r="19" spans="1:12">
      <c r="A19" s="4" t="s">
        <v>109</v>
      </c>
      <c r="J19" s="5" t="n">
        <v>3735</v>
      </c>
      <c r="K19" s="5" t="n">
        <v>2686</v>
      </c>
      <c r="L19" s="5" t="n">
        <v>2375</v>
      </c>
    </row>
    <row r="20" spans="1:12">
      <c r="A20" s="4" t="s">
        <v>840</v>
      </c>
      <c r="J20" s="5" t="n">
        <v>575</v>
      </c>
      <c r="K20" s="5" t="n">
        <v>624</v>
      </c>
      <c r="L20" s="5" t="n">
        <v>216</v>
      </c>
    </row>
    <row r="21" spans="1:12">
      <c r="A21" s="4" t="s">
        <v>843</v>
      </c>
      <c r="J21" s="5" t="n">
        <v>4310</v>
      </c>
      <c r="K21" s="5" t="n">
        <v>3310</v>
      </c>
      <c r="L21" s="5" t="n">
        <v>2591</v>
      </c>
    </row>
    <row r="22" spans="1:12">
      <c r="A22" s="4" t="s">
        <v>844</v>
      </c>
      <c r="J22" s="5" t="n">
        <v>15536</v>
      </c>
      <c r="K22" s="5" t="n">
        <v>20300</v>
      </c>
      <c r="L22" s="5" t="n">
        <v>17023</v>
      </c>
    </row>
    <row r="23" spans="1:12">
      <c r="A23" s="4" t="s">
        <v>111</v>
      </c>
      <c r="J23" s="6" t="n">
        <v>19846</v>
      </c>
      <c r="K23" s="6" t="n">
        <v>23610</v>
      </c>
      <c r="L23" s="6" t="n">
        <v>196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154</v>
      </c>
    </row>
    <row r="4" spans="1:12">
      <c r="A4" s="4" t="s">
        <v>111</v>
      </c>
      <c r="B4" s="6" t="n">
        <v>593</v>
      </c>
      <c r="C4" s="6" t="n">
        <v>6238</v>
      </c>
      <c r="D4" s="6" t="n">
        <v>6494</v>
      </c>
      <c r="E4" s="6" t="n">
        <v>6521</v>
      </c>
      <c r="F4" s="6" t="n">
        <v>6542</v>
      </c>
      <c r="G4" s="6" t="n">
        <v>6248</v>
      </c>
      <c r="H4" s="6" t="n">
        <v>5577</v>
      </c>
      <c r="I4" s="6" t="n">
        <v>5243</v>
      </c>
      <c r="J4" s="6" t="n">
        <v>19846</v>
      </c>
      <c r="K4" s="6" t="n">
        <v>23610</v>
      </c>
      <c r="L4" s="6" t="n">
        <v>19614</v>
      </c>
    </row>
    <row r="5" spans="1:12">
      <c r="A5" s="3" t="s">
        <v>155</v>
      </c>
    </row>
    <row r="6" spans="1:12">
      <c r="A6" s="4" t="s">
        <v>158</v>
      </c>
      <c r="J6" s="5" t="n">
        <v>2822</v>
      </c>
      <c r="K6" s="5" t="n">
        <v>3080</v>
      </c>
      <c r="L6" s="5" t="n">
        <v>3174</v>
      </c>
    </row>
    <row r="7" spans="1:12">
      <c r="A7" s="4" t="s">
        <v>163</v>
      </c>
      <c r="J7" s="5" t="n">
        <v>37414</v>
      </c>
      <c r="K7" s="5" t="n">
        <v>25887</v>
      </c>
      <c r="L7" s="5" t="n">
        <v>22737</v>
      </c>
    </row>
    <row r="8" spans="1:12">
      <c r="A8" s="3" t="s">
        <v>164</v>
      </c>
    </row>
    <row r="9" spans="1:12">
      <c r="A9" s="4" t="s">
        <v>167</v>
      </c>
      <c r="J9" s="5" t="n">
        <v>-68425</v>
      </c>
      <c r="K9" s="5" t="n">
        <v>-153853</v>
      </c>
      <c r="L9" s="5" t="n">
        <v>-167397</v>
      </c>
    </row>
    <row r="10" spans="1:12">
      <c r="A10" s="4" t="s">
        <v>169</v>
      </c>
      <c r="J10" s="5" t="n">
        <v>147351</v>
      </c>
      <c r="K10" s="5" t="n">
        <v>147413</v>
      </c>
      <c r="L10" s="5" t="n">
        <v>125736</v>
      </c>
    </row>
    <row r="11" spans="1:12">
      <c r="A11" s="4" t="s">
        <v>175</v>
      </c>
      <c r="J11" s="5" t="n">
        <v>-191904</v>
      </c>
      <c r="K11" s="5" t="n">
        <v>-87818</v>
      </c>
      <c r="L11" s="5" t="n">
        <v>-194442</v>
      </c>
    </row>
    <row r="12" spans="1:12">
      <c r="A12" s="3" t="s">
        <v>176</v>
      </c>
    </row>
    <row r="13" spans="1:12">
      <c r="A13" s="4" t="s">
        <v>132</v>
      </c>
      <c r="L13" s="5" t="n">
        <v>34897</v>
      </c>
    </row>
    <row r="14" spans="1:12">
      <c r="A14" s="4" t="s">
        <v>178</v>
      </c>
      <c r="J14" s="5" t="n">
        <v>1395</v>
      </c>
      <c r="K14" s="5" t="n">
        <v>777</v>
      </c>
      <c r="L14" s="5" t="n">
        <v>847</v>
      </c>
    </row>
    <row r="15" spans="1:12">
      <c r="A15" s="4" t="s">
        <v>846</v>
      </c>
      <c r="J15" s="5" t="n">
        <v>-6106</v>
      </c>
      <c r="K15" s="5" t="n">
        <v>-5141</v>
      </c>
      <c r="L15" s="5" t="n">
        <v>-5052</v>
      </c>
    </row>
    <row r="16" spans="1:12">
      <c r="A16" s="4" t="s">
        <v>181</v>
      </c>
      <c r="J16" s="5" t="n">
        <v>137579</v>
      </c>
      <c r="K16" s="5" t="n">
        <v>87520</v>
      </c>
      <c r="L16" s="5" t="n">
        <v>166352</v>
      </c>
    </row>
    <row r="17" spans="1:12">
      <c r="A17" s="4" t="s">
        <v>182</v>
      </c>
      <c r="J17" s="5" t="n">
        <v>-16911</v>
      </c>
      <c r="K17" s="5" t="n">
        <v>25589</v>
      </c>
      <c r="L17" s="5" t="n">
        <v>-5353</v>
      </c>
    </row>
    <row r="18" spans="1:12">
      <c r="A18" s="4" t="s">
        <v>183</v>
      </c>
      <c r="E18" s="5" t="n">
        <v>67938</v>
      </c>
      <c r="I18" s="5" t="n">
        <v>42349</v>
      </c>
      <c r="J18" s="5" t="n">
        <v>67938</v>
      </c>
      <c r="K18" s="5" t="n">
        <v>42349</v>
      </c>
      <c r="L18" s="5" t="n">
        <v>47702</v>
      </c>
    </row>
    <row r="19" spans="1:12">
      <c r="A19" s="4" t="s">
        <v>184</v>
      </c>
      <c r="B19" s="5" t="n">
        <v>51027</v>
      </c>
      <c r="F19" s="5" t="n">
        <v>67938</v>
      </c>
      <c r="J19" s="5" t="n">
        <v>51027</v>
      </c>
      <c r="K19" s="5" t="n">
        <v>67938</v>
      </c>
      <c r="L19" s="5" t="n">
        <v>42349</v>
      </c>
    </row>
    <row r="20" spans="1:12">
      <c r="A20" s="4" t="s">
        <v>834</v>
      </c>
    </row>
    <row r="21" spans="1:12">
      <c r="A21" s="3" t="s">
        <v>154</v>
      </c>
    </row>
    <row r="22" spans="1:12">
      <c r="A22" s="4" t="s">
        <v>111</v>
      </c>
      <c r="J22" s="5" t="n">
        <v>19846</v>
      </c>
      <c r="K22" s="5" t="n">
        <v>23610</v>
      </c>
      <c r="L22" s="5" t="n">
        <v>19614</v>
      </c>
    </row>
    <row r="23" spans="1:12">
      <c r="A23" s="3" t="s">
        <v>155</v>
      </c>
    </row>
    <row r="24" spans="1:12">
      <c r="A24" s="4" t="s">
        <v>847</v>
      </c>
      <c r="J24" s="5" t="n">
        <v>-15536</v>
      </c>
      <c r="K24" s="5" t="n">
        <v>-20300</v>
      </c>
      <c r="L24" s="5" t="n">
        <v>-17023</v>
      </c>
    </row>
    <row r="25" spans="1:12">
      <c r="A25" s="4" t="s">
        <v>158</v>
      </c>
      <c r="K25" s="5" t="n">
        <v>89</v>
      </c>
      <c r="L25" s="5" t="n">
        <v>55</v>
      </c>
    </row>
    <row r="26" spans="1:12">
      <c r="A26" s="4" t="s">
        <v>848</v>
      </c>
      <c r="J26" s="5" t="n">
        <v>-1204</v>
      </c>
      <c r="K26" s="5" t="n">
        <v>1002</v>
      </c>
      <c r="L26" s="5" t="n">
        <v>886</v>
      </c>
    </row>
    <row r="27" spans="1:12">
      <c r="A27" s="4" t="s">
        <v>163</v>
      </c>
      <c r="J27" s="5" t="n">
        <v>3106</v>
      </c>
      <c r="K27" s="5" t="n">
        <v>4401</v>
      </c>
      <c r="L27" s="5" t="n">
        <v>3532</v>
      </c>
    </row>
    <row r="28" spans="1:12">
      <c r="A28" s="3" t="s">
        <v>164</v>
      </c>
    </row>
    <row r="29" spans="1:12">
      <c r="A29" s="4" t="s">
        <v>167</v>
      </c>
      <c r="K29" s="5" t="n">
        <v>-20995</v>
      </c>
      <c r="L29" s="5" t="n">
        <v>-50227</v>
      </c>
    </row>
    <row r="30" spans="1:12">
      <c r="A30" s="4" t="s">
        <v>169</v>
      </c>
      <c r="J30" s="5" t="n">
        <v>34278</v>
      </c>
      <c r="K30" s="5" t="n">
        <v>21267</v>
      </c>
      <c r="L30" s="5" t="n">
        <v>15149</v>
      </c>
    </row>
    <row r="31" spans="1:12">
      <c r="A31" s="4" t="s">
        <v>849</v>
      </c>
      <c r="J31" s="5" t="n">
        <v>-46977</v>
      </c>
    </row>
    <row r="32" spans="1:12">
      <c r="A32" s="4" t="s">
        <v>175</v>
      </c>
      <c r="J32" s="5" t="n">
        <v>-12699</v>
      </c>
      <c r="K32" s="5" t="n">
        <v>272</v>
      </c>
      <c r="L32" s="5" t="n">
        <v>-35078</v>
      </c>
    </row>
    <row r="33" spans="1:12">
      <c r="A33" s="3" t="s">
        <v>176</v>
      </c>
    </row>
    <row r="34" spans="1:12">
      <c r="A34" s="4" t="s">
        <v>132</v>
      </c>
      <c r="J34" s="5" t="n">
        <v>13977</v>
      </c>
      <c r="L34" s="5" t="n">
        <v>34897</v>
      </c>
    </row>
    <row r="35" spans="1:12">
      <c r="A35" s="4" t="s">
        <v>178</v>
      </c>
      <c r="J35" s="5" t="n">
        <v>1395</v>
      </c>
      <c r="K35" s="5" t="n">
        <v>777</v>
      </c>
      <c r="L35" s="5" t="n">
        <v>847</v>
      </c>
    </row>
    <row r="36" spans="1:12">
      <c r="A36" s="4" t="s">
        <v>846</v>
      </c>
      <c r="J36" s="5" t="n">
        <v>-6106</v>
      </c>
      <c r="K36" s="5" t="n">
        <v>-5141</v>
      </c>
      <c r="L36" s="5" t="n">
        <v>-5052</v>
      </c>
    </row>
    <row r="37" spans="1:12">
      <c r="A37" s="4" t="s">
        <v>181</v>
      </c>
      <c r="J37" s="5" t="n">
        <v>9266</v>
      </c>
      <c r="K37" s="5" t="n">
        <v>-4364</v>
      </c>
      <c r="L37" s="5" t="n">
        <v>30692</v>
      </c>
    </row>
    <row r="38" spans="1:12">
      <c r="A38" s="4" t="s">
        <v>182</v>
      </c>
      <c r="J38" s="5" t="n">
        <v>-327</v>
      </c>
      <c r="K38" s="5" t="n">
        <v>309</v>
      </c>
      <c r="L38" s="5" t="n">
        <v>-854</v>
      </c>
    </row>
    <row r="39" spans="1:12">
      <c r="A39" s="4" t="s">
        <v>183</v>
      </c>
      <c r="E39" s="6" t="n">
        <v>2946</v>
      </c>
      <c r="I39" s="6" t="n">
        <v>2637</v>
      </c>
      <c r="J39" s="5" t="n">
        <v>2946</v>
      </c>
      <c r="K39" s="5" t="n">
        <v>2637</v>
      </c>
      <c r="L39" s="5" t="n">
        <v>3491</v>
      </c>
    </row>
    <row r="40" spans="1:12">
      <c r="A40" s="4" t="s">
        <v>184</v>
      </c>
      <c r="B40" s="6" t="n">
        <v>2619</v>
      </c>
      <c r="F40" s="6" t="n">
        <v>2946</v>
      </c>
      <c r="J40" s="6" t="n">
        <v>2619</v>
      </c>
      <c r="K40" s="6" t="n">
        <v>2946</v>
      </c>
      <c r="L40" s="6" t="n">
        <v>263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33"/>
    <col customWidth="1" max="3" min="3" width="27"/>
    <col customWidth="1" max="4" min="4" width="29"/>
  </cols>
  <sheetData>
    <row r="1" spans="1:4">
      <c r="A1" s="1" t="s">
        <v>850</v>
      </c>
      <c r="B1" s="2" t="s">
        <v>851</v>
      </c>
      <c r="C1" s="2" t="s">
        <v>852</v>
      </c>
      <c r="D1" s="2" t="s">
        <v>853</v>
      </c>
    </row>
    <row r="2" spans="1:4">
      <c r="A2" s="3" t="s">
        <v>369</v>
      </c>
    </row>
    <row r="3" spans="1:4">
      <c r="A3" s="4" t="s">
        <v>854</v>
      </c>
      <c r="D3" s="5" t="n">
        <v>2</v>
      </c>
    </row>
    <row r="4" spans="1:4">
      <c r="A4" s="4" t="s">
        <v>49</v>
      </c>
      <c r="D4" s="6" t="n">
        <v>26008000</v>
      </c>
    </row>
    <row r="5" spans="1:4">
      <c r="A5" s="4" t="s">
        <v>372</v>
      </c>
    </row>
    <row r="6" spans="1:4">
      <c r="A6" s="3" t="s">
        <v>369</v>
      </c>
    </row>
    <row r="7" spans="1:4">
      <c r="A7" s="4" t="s">
        <v>855</v>
      </c>
      <c r="C7" s="4" t="s">
        <v>856</v>
      </c>
    </row>
    <row r="8" spans="1:4">
      <c r="A8" s="4" t="s">
        <v>857</v>
      </c>
      <c r="C8" s="5" t="n">
        <v>7</v>
      </c>
    </row>
    <row r="9" spans="1:4">
      <c r="A9" s="4" t="s">
        <v>858</v>
      </c>
      <c r="C9" s="6" t="n">
        <v>257000000</v>
      </c>
    </row>
    <row r="10" spans="1:4">
      <c r="A10" s="4" t="s">
        <v>859</v>
      </c>
      <c r="C10" s="5" t="n">
        <v>160292000</v>
      </c>
    </row>
    <row r="11" spans="1:4">
      <c r="A11" s="4" t="s">
        <v>860</v>
      </c>
      <c r="C11" s="6" t="n">
        <v>13762000</v>
      </c>
    </row>
    <row r="12" spans="1:4">
      <c r="A12" s="4" t="s">
        <v>861</v>
      </c>
      <c r="C12" s="5" t="n">
        <v>2</v>
      </c>
    </row>
    <row r="13" spans="1:4">
      <c r="A13" s="4" t="s">
        <v>49</v>
      </c>
      <c r="C13" s="6" t="n">
        <v>14898000</v>
      </c>
    </row>
    <row r="14" spans="1:4">
      <c r="A14" s="4" t="s">
        <v>862</v>
      </c>
      <c r="C14" s="5" t="n">
        <v>2604000</v>
      </c>
    </row>
    <row r="15" spans="1:4">
      <c r="A15" s="4" t="s">
        <v>863</v>
      </c>
      <c r="D15" s="5" t="n">
        <v>1700000</v>
      </c>
    </row>
    <row r="16" spans="1:4">
      <c r="A16" s="4" t="s">
        <v>864</v>
      </c>
      <c r="C16" s="5" t="n">
        <v>100283000</v>
      </c>
    </row>
    <row r="17" spans="1:4">
      <c r="A17" s="4" t="s">
        <v>865</v>
      </c>
    </row>
    <row r="18" spans="1:4">
      <c r="A18" s="3" t="s">
        <v>369</v>
      </c>
    </row>
    <row r="19" spans="1:4">
      <c r="A19" s="4" t="s">
        <v>862</v>
      </c>
      <c r="C19" s="6" t="n">
        <v>2600000</v>
      </c>
    </row>
    <row r="20" spans="1:4">
      <c r="A20" s="4" t="s">
        <v>866</v>
      </c>
      <c r="C20" s="4" t="s">
        <v>388</v>
      </c>
    </row>
    <row r="21" spans="1:4">
      <c r="A21" s="4" t="s">
        <v>375</v>
      </c>
    </row>
    <row r="22" spans="1:4">
      <c r="A22" s="3" t="s">
        <v>369</v>
      </c>
    </row>
    <row r="23" spans="1:4">
      <c r="A23" s="4" t="s">
        <v>855</v>
      </c>
      <c r="B23" s="4" t="s">
        <v>867</v>
      </c>
    </row>
    <row r="24" spans="1:4">
      <c r="A24" s="4" t="s">
        <v>858</v>
      </c>
      <c r="B24" s="6" t="n">
        <v>117000000</v>
      </c>
    </row>
    <row r="25" spans="1:4">
      <c r="A25" s="4" t="s">
        <v>859</v>
      </c>
      <c r="B25" s="6" t="n">
        <v>123777000</v>
      </c>
    </row>
    <row r="26" spans="1:4">
      <c r="A26" s="4" t="s">
        <v>861</v>
      </c>
      <c r="B26" s="5" t="n">
        <v>1</v>
      </c>
    </row>
    <row r="27" spans="1:4">
      <c r="A27" s="4" t="s">
        <v>49</v>
      </c>
      <c r="B27" s="6" t="n">
        <v>11110000</v>
      </c>
    </row>
    <row r="28" spans="1:4">
      <c r="A28" s="4" t="s">
        <v>862</v>
      </c>
      <c r="B28" s="6" t="n">
        <v>845000</v>
      </c>
    </row>
    <row r="29" spans="1:4">
      <c r="A29" s="4" t="s">
        <v>863</v>
      </c>
      <c r="D29" s="6" t="n">
        <v>3100000</v>
      </c>
    </row>
    <row r="30" spans="1:4">
      <c r="A30" s="4" t="s">
        <v>868</v>
      </c>
      <c r="B30" s="5" t="n">
        <v>466546</v>
      </c>
    </row>
    <row r="31" spans="1:4">
      <c r="A31" s="4" t="s">
        <v>864</v>
      </c>
      <c r="B31" s="6" t="n">
        <v>11603000</v>
      </c>
    </row>
    <row r="32" spans="1:4">
      <c r="A32" s="4" t="s">
        <v>869</v>
      </c>
      <c r="B32" s="5" t="n">
        <v>2000000</v>
      </c>
    </row>
    <row r="33" spans="1:4">
      <c r="A33" s="4" t="s">
        <v>870</v>
      </c>
    </row>
    <row r="34" spans="1:4">
      <c r="A34" s="3" t="s">
        <v>369</v>
      </c>
    </row>
    <row r="35" spans="1:4">
      <c r="A35" s="4" t="s">
        <v>860</v>
      </c>
      <c r="B35" s="5" t="n">
        <v>702000</v>
      </c>
    </row>
    <row r="36" spans="1:4">
      <c r="A36" s="4" t="s">
        <v>871</v>
      </c>
    </row>
    <row r="37" spans="1:4">
      <c r="A37" s="3" t="s">
        <v>369</v>
      </c>
    </row>
    <row r="38" spans="1:4">
      <c r="A38" s="4" t="s">
        <v>862</v>
      </c>
      <c r="B38" s="6" t="n">
        <v>845000</v>
      </c>
    </row>
    <row r="39" spans="1:4">
      <c r="A39" s="4" t="s">
        <v>866</v>
      </c>
      <c r="B39" s="4" t="s">
        <v>3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873</v>
      </c>
      <c r="C1" s="2" t="s">
        <v>540</v>
      </c>
      <c r="D1" s="2" t="s">
        <v>2</v>
      </c>
    </row>
    <row r="2" spans="1:4">
      <c r="A2" s="3" t="s">
        <v>874</v>
      </c>
    </row>
    <row r="3" spans="1:4">
      <c r="A3" s="4" t="s">
        <v>49</v>
      </c>
      <c r="D3" s="6" t="n">
        <v>26008</v>
      </c>
    </row>
    <row r="4" spans="1:4">
      <c r="A4" s="4" t="s">
        <v>372</v>
      </c>
    </row>
    <row r="5" spans="1:4">
      <c r="A5" s="3" t="s">
        <v>875</v>
      </c>
    </row>
    <row r="6" spans="1:4">
      <c r="A6" s="4" t="s">
        <v>876</v>
      </c>
      <c r="C6" s="6" t="n">
        <v>100283</v>
      </c>
    </row>
    <row r="7" spans="1:4">
      <c r="A7" s="4" t="s">
        <v>877</v>
      </c>
      <c r="C7" s="5" t="n">
        <v>13762</v>
      </c>
    </row>
    <row r="8" spans="1:4">
      <c r="A8" s="4" t="s">
        <v>878</v>
      </c>
      <c r="C8" s="5" t="n">
        <v>114045</v>
      </c>
    </row>
    <row r="9" spans="1:4">
      <c r="A9" s="3" t="s">
        <v>879</v>
      </c>
    </row>
    <row r="10" spans="1:4">
      <c r="A10" s="4" t="s">
        <v>880</v>
      </c>
      <c r="C10" s="5" t="n">
        <v>251782</v>
      </c>
    </row>
    <row r="11" spans="1:4">
      <c r="A11" s="4" t="s">
        <v>881</v>
      </c>
      <c r="C11" s="5" t="n">
        <v>3467</v>
      </c>
    </row>
    <row r="12" spans="1:4">
      <c r="A12" s="4" t="s">
        <v>862</v>
      </c>
      <c r="C12" s="5" t="n">
        <v>2604</v>
      </c>
    </row>
    <row r="13" spans="1:4">
      <c r="A13" s="4" t="s">
        <v>55</v>
      </c>
      <c r="C13" s="5" t="n">
        <v>1761</v>
      </c>
    </row>
    <row r="14" spans="1:4">
      <c r="A14" s="4" t="s">
        <v>56</v>
      </c>
      <c r="C14" s="5" t="n">
        <v>259614</v>
      </c>
    </row>
    <row r="15" spans="1:4">
      <c r="A15" s="3" t="s">
        <v>874</v>
      </c>
    </row>
    <row r="16" spans="1:4">
      <c r="A16" s="4" t="s">
        <v>882</v>
      </c>
      <c r="C16" s="5" t="n">
        <v>160292</v>
      </c>
    </row>
    <row r="17" spans="1:4">
      <c r="A17" s="4" t="s">
        <v>62</v>
      </c>
      <c r="C17" s="5" t="n">
        <v>175</v>
      </c>
    </row>
    <row r="18" spans="1:4">
      <c r="A18" s="4" t="s">
        <v>883</v>
      </c>
      <c r="C18" s="5" t="n">
        <v>160467</v>
      </c>
    </row>
    <row r="19" spans="1:4">
      <c r="A19" s="4" t="s">
        <v>884</v>
      </c>
      <c r="C19" s="5" t="n">
        <v>99147</v>
      </c>
    </row>
    <row r="20" spans="1:4">
      <c r="A20" s="4" t="s">
        <v>49</v>
      </c>
      <c r="C20" s="6" t="n">
        <v>14898</v>
      </c>
    </row>
    <row r="21" spans="1:4">
      <c r="A21" s="4" t="s">
        <v>375</v>
      </c>
    </row>
    <row r="22" spans="1:4">
      <c r="A22" s="3" t="s">
        <v>875</v>
      </c>
    </row>
    <row r="23" spans="1:4">
      <c r="A23" s="4" t="s">
        <v>885</v>
      </c>
      <c r="B23" s="5" t="n">
        <v>466546</v>
      </c>
    </row>
    <row r="24" spans="1:4">
      <c r="A24" s="4" t="s">
        <v>886</v>
      </c>
      <c r="B24" s="7" t="n">
        <v>29.96</v>
      </c>
    </row>
    <row r="25" spans="1:4">
      <c r="A25" s="4" t="s">
        <v>887</v>
      </c>
      <c r="B25" s="6" t="n">
        <v>13977</v>
      </c>
    </row>
    <row r="26" spans="1:4">
      <c r="A26" s="4" t="s">
        <v>876</v>
      </c>
      <c r="B26" s="5" t="n">
        <v>11603</v>
      </c>
    </row>
    <row r="27" spans="1:4">
      <c r="A27" s="4" t="s">
        <v>878</v>
      </c>
      <c r="B27" s="5" t="n">
        <v>25580</v>
      </c>
    </row>
    <row r="28" spans="1:4">
      <c r="A28" s="3" t="s">
        <v>879</v>
      </c>
    </row>
    <row r="29" spans="1:4">
      <c r="A29" s="4" t="s">
        <v>830</v>
      </c>
      <c r="B29" s="5" t="n">
        <v>13401</v>
      </c>
    </row>
    <row r="30" spans="1:4">
      <c r="A30" s="4" t="s">
        <v>601</v>
      </c>
      <c r="B30" s="5" t="n">
        <v>9585</v>
      </c>
    </row>
    <row r="31" spans="1:4">
      <c r="A31" s="4" t="s">
        <v>880</v>
      </c>
      <c r="B31" s="5" t="n">
        <v>110334</v>
      </c>
    </row>
    <row r="32" spans="1:4">
      <c r="A32" s="4" t="s">
        <v>881</v>
      </c>
      <c r="B32" s="5" t="n">
        <v>145</v>
      </c>
    </row>
    <row r="33" spans="1:4">
      <c r="A33" s="4" t="s">
        <v>862</v>
      </c>
      <c r="B33" s="5" t="n">
        <v>845</v>
      </c>
    </row>
    <row r="34" spans="1:4">
      <c r="A34" s="4" t="s">
        <v>888</v>
      </c>
      <c r="B34" s="5" t="n">
        <v>3332</v>
      </c>
    </row>
    <row r="35" spans="1:4">
      <c r="A35" s="4" t="s">
        <v>889</v>
      </c>
      <c r="B35" s="5" t="n">
        <v>2571</v>
      </c>
    </row>
    <row r="36" spans="1:4">
      <c r="A36" s="4" t="s">
        <v>55</v>
      </c>
      <c r="B36" s="5" t="n">
        <v>4161</v>
      </c>
    </row>
    <row r="37" spans="1:4">
      <c r="A37" s="4" t="s">
        <v>56</v>
      </c>
      <c r="B37" s="5" t="n">
        <v>144374</v>
      </c>
    </row>
    <row r="38" spans="1:4">
      <c r="A38" s="3" t="s">
        <v>874</v>
      </c>
    </row>
    <row r="39" spans="1:4">
      <c r="A39" s="4" t="s">
        <v>882</v>
      </c>
      <c r="B39" s="5" t="n">
        <v>123777</v>
      </c>
    </row>
    <row r="40" spans="1:4">
      <c r="A40" s="4" t="s">
        <v>62</v>
      </c>
      <c r="B40" s="5" t="n">
        <v>6127</v>
      </c>
    </row>
    <row r="41" spans="1:4">
      <c r="A41" s="4" t="s">
        <v>883</v>
      </c>
      <c r="B41" s="5" t="n">
        <v>129904</v>
      </c>
    </row>
    <row r="42" spans="1:4">
      <c r="A42" s="4" t="s">
        <v>884</v>
      </c>
      <c r="B42" s="5" t="n">
        <v>14470</v>
      </c>
    </row>
    <row r="43" spans="1:4">
      <c r="A43" s="4" t="s">
        <v>49</v>
      </c>
      <c r="B43" s="6" t="n">
        <v>111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873</v>
      </c>
    </row>
    <row r="2" spans="1:2">
      <c r="A2" s="4" t="s">
        <v>375</v>
      </c>
    </row>
    <row r="3" spans="1:2">
      <c r="A3" s="3" t="s">
        <v>369</v>
      </c>
    </row>
    <row r="4" spans="1:2">
      <c r="A4" s="4" t="s">
        <v>891</v>
      </c>
      <c r="B4" s="4" t="s">
        <v>8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238</v>
      </c>
    </row>
    <row r="4" spans="1:3">
      <c r="A4" s="4" t="s">
        <v>90</v>
      </c>
      <c r="B4" s="6" t="n">
        <v>87294</v>
      </c>
      <c r="C4" s="6" t="n">
        <v>75075</v>
      </c>
    </row>
    <row r="5" spans="1:3">
      <c r="A5" s="4" t="s">
        <v>91</v>
      </c>
      <c r="B5" s="5" t="n">
        <v>2895</v>
      </c>
      <c r="C5" s="5" t="n">
        <v>1009</v>
      </c>
    </row>
    <row r="6" spans="1:3">
      <c r="A6" s="4" t="s">
        <v>93</v>
      </c>
      <c r="B6" s="5" t="n">
        <v>18623</v>
      </c>
      <c r="C6" s="5" t="n">
        <v>18426</v>
      </c>
    </row>
    <row r="7" spans="1:3">
      <c r="A7" s="4" t="s">
        <v>100</v>
      </c>
      <c r="B7" s="5" t="n">
        <v>64950</v>
      </c>
      <c r="C7" s="5" t="n">
        <v>54116</v>
      </c>
    </row>
    <row r="8" spans="1:3">
      <c r="A8" s="4" t="s">
        <v>109</v>
      </c>
      <c r="B8" s="5" t="n">
        <v>38072</v>
      </c>
      <c r="C8" s="5" t="n">
        <v>38376</v>
      </c>
    </row>
    <row r="9" spans="1:3">
      <c r="A9" s="4" t="s">
        <v>110</v>
      </c>
      <c r="B9" s="5" t="n">
        <v>17152</v>
      </c>
      <c r="C9" s="5" t="n">
        <v>13533</v>
      </c>
    </row>
    <row r="10" spans="1:3">
      <c r="A10" s="4" t="s">
        <v>111</v>
      </c>
      <c r="B10" s="6" t="n">
        <v>20920</v>
      </c>
      <c r="C10" s="6" t="n">
        <v>24843</v>
      </c>
    </row>
    <row r="11" spans="1:3">
      <c r="A11" s="3" t="s">
        <v>894</v>
      </c>
    </row>
    <row r="12" spans="1:3">
      <c r="A12" s="4" t="s">
        <v>113</v>
      </c>
      <c r="B12" s="7" t="n">
        <v>1.13</v>
      </c>
      <c r="C12" s="7" t="n">
        <v>1.37</v>
      </c>
    </row>
    <row r="13" spans="1:3">
      <c r="A13" s="4" t="s">
        <v>114</v>
      </c>
      <c r="B13" s="7" t="n">
        <v>1.11</v>
      </c>
      <c r="C13" s="7" t="n">
        <v>1.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145</v>
      </c>
      <c r="J1" s="2" t="s">
        <v>1</v>
      </c>
    </row>
    <row r="2" spans="1:12">
      <c r="B2" s="2" t="s">
        <v>2</v>
      </c>
      <c r="C2" s="2" t="s">
        <v>146</v>
      </c>
      <c r="D2" s="2" t="s">
        <v>4</v>
      </c>
      <c r="E2" s="2" t="s">
        <v>147</v>
      </c>
      <c r="F2" s="2" t="s">
        <v>32</v>
      </c>
      <c r="G2" s="2" t="s">
        <v>148</v>
      </c>
      <c r="H2" s="2" t="s">
        <v>149</v>
      </c>
      <c r="I2" s="2" t="s">
        <v>150</v>
      </c>
      <c r="J2" s="2" t="s">
        <v>2</v>
      </c>
      <c r="K2" s="2" t="s">
        <v>32</v>
      </c>
      <c r="L2" s="2" t="s">
        <v>84</v>
      </c>
    </row>
    <row r="3" spans="1:12">
      <c r="A3" s="3" t="s">
        <v>241</v>
      </c>
    </row>
    <row r="4" spans="1:12">
      <c r="A4" s="4" t="s">
        <v>90</v>
      </c>
      <c r="B4" s="6" t="n">
        <v>23947</v>
      </c>
      <c r="C4" s="6" t="n">
        <v>19918</v>
      </c>
      <c r="D4" s="6" t="n">
        <v>18981</v>
      </c>
      <c r="E4" s="6" t="n">
        <v>17792</v>
      </c>
      <c r="F4" s="6" t="n">
        <v>18333</v>
      </c>
      <c r="G4" s="6" t="n">
        <v>17637</v>
      </c>
      <c r="H4" s="6" t="n">
        <v>17211</v>
      </c>
      <c r="I4" s="6" t="n">
        <v>16700</v>
      </c>
      <c r="J4" s="6" t="n">
        <v>80638</v>
      </c>
      <c r="K4" s="6" t="n">
        <v>69881</v>
      </c>
      <c r="L4" s="6" t="n">
        <v>61640</v>
      </c>
    </row>
    <row r="5" spans="1:12">
      <c r="A5" s="4" t="s">
        <v>91</v>
      </c>
      <c r="B5" s="5" t="n">
        <v>750</v>
      </c>
      <c r="C5" s="5" t="n">
        <v>900</v>
      </c>
      <c r="D5" s="5" t="n">
        <v>900</v>
      </c>
      <c r="E5" s="5" t="n">
        <v>200</v>
      </c>
      <c r="F5" s="5" t="n">
        <v>150</v>
      </c>
      <c r="G5" s="5" t="n">
        <v>325</v>
      </c>
      <c r="H5" s="5" t="n">
        <v>225</v>
      </c>
      <c r="I5" s="5" t="n">
        <v>200</v>
      </c>
      <c r="J5" s="5" t="n">
        <v>2750</v>
      </c>
      <c r="K5" s="5" t="n">
        <v>900</v>
      </c>
      <c r="L5" s="5" t="n">
        <v>1000</v>
      </c>
    </row>
    <row r="6" spans="1:12">
      <c r="A6" s="4" t="s">
        <v>93</v>
      </c>
      <c r="B6" s="5" t="n">
        <v>4526</v>
      </c>
      <c r="C6" s="5" t="n">
        <v>3574</v>
      </c>
      <c r="D6" s="5" t="n">
        <v>4348</v>
      </c>
      <c r="E6" s="5" t="n">
        <v>4112</v>
      </c>
      <c r="F6" s="5" t="n">
        <v>4332</v>
      </c>
      <c r="G6" s="5" t="n">
        <v>4386</v>
      </c>
      <c r="H6" s="5" t="n">
        <v>4398</v>
      </c>
      <c r="I6" s="5" t="n">
        <v>3763</v>
      </c>
      <c r="J6" s="5" t="n">
        <v>16560</v>
      </c>
      <c r="K6" s="5" t="n">
        <v>16788</v>
      </c>
      <c r="L6" s="5" t="n">
        <v>16004</v>
      </c>
    </row>
    <row r="7" spans="1:12">
      <c r="A7" s="4" t="s">
        <v>100</v>
      </c>
      <c r="B7" s="5" t="n">
        <v>19674</v>
      </c>
      <c r="C7" s="5" t="n">
        <v>13657</v>
      </c>
      <c r="D7" s="5" t="n">
        <v>12351</v>
      </c>
      <c r="E7" s="5" t="n">
        <v>12443</v>
      </c>
      <c r="F7" s="5" t="n">
        <v>12540</v>
      </c>
      <c r="G7" s="5" t="n">
        <v>11902</v>
      </c>
      <c r="H7" s="5" t="n">
        <v>12400</v>
      </c>
      <c r="I7" s="5" t="n">
        <v>12135</v>
      </c>
      <c r="J7" s="5" t="n">
        <v>58125</v>
      </c>
      <c r="K7" s="5" t="n">
        <v>48886</v>
      </c>
      <c r="L7" s="5" t="n">
        <v>46768</v>
      </c>
    </row>
    <row r="8" spans="1:12">
      <c r="A8" s="4" t="s">
        <v>109</v>
      </c>
      <c r="B8" s="5" t="n">
        <v>8049</v>
      </c>
      <c r="C8" s="5" t="n">
        <v>8935</v>
      </c>
      <c r="D8" s="5" t="n">
        <v>10078</v>
      </c>
      <c r="E8" s="5" t="n">
        <v>9261</v>
      </c>
      <c r="F8" s="5" t="n">
        <v>9975</v>
      </c>
      <c r="G8" s="5" t="n">
        <v>9796</v>
      </c>
      <c r="H8" s="5" t="n">
        <v>8984</v>
      </c>
      <c r="I8" s="5" t="n">
        <v>8128</v>
      </c>
      <c r="J8" s="5" t="n">
        <v>36323</v>
      </c>
      <c r="K8" s="5" t="n">
        <v>36883</v>
      </c>
      <c r="L8" s="5" t="n">
        <v>29876</v>
      </c>
    </row>
    <row r="9" spans="1:12">
      <c r="A9" s="4" t="s">
        <v>110</v>
      </c>
      <c r="B9" s="5" t="n">
        <v>7456</v>
      </c>
      <c r="C9" s="5" t="n">
        <v>2697</v>
      </c>
      <c r="D9" s="5" t="n">
        <v>3584</v>
      </c>
      <c r="E9" s="5" t="n">
        <v>2740</v>
      </c>
      <c r="F9" s="5" t="n">
        <v>3433</v>
      </c>
      <c r="G9" s="5" t="n">
        <v>3548</v>
      </c>
      <c r="H9" s="5" t="n">
        <v>3407</v>
      </c>
      <c r="I9" s="5" t="n">
        <v>2885</v>
      </c>
      <c r="J9" s="5" t="n">
        <v>16477</v>
      </c>
      <c r="K9" s="5" t="n">
        <v>13273</v>
      </c>
      <c r="L9" s="5" t="n">
        <v>10262</v>
      </c>
    </row>
    <row r="10" spans="1:12">
      <c r="A10" s="4" t="s">
        <v>111</v>
      </c>
      <c r="B10" s="6" t="n">
        <v>593</v>
      </c>
      <c r="C10" s="6" t="n">
        <v>6238</v>
      </c>
      <c r="D10" s="6" t="n">
        <v>6494</v>
      </c>
      <c r="E10" s="6" t="n">
        <v>6521</v>
      </c>
      <c r="F10" s="6" t="n">
        <v>6542</v>
      </c>
      <c r="G10" s="6" t="n">
        <v>6248</v>
      </c>
      <c r="H10" s="6" t="n">
        <v>5577</v>
      </c>
      <c r="I10" s="6" t="n">
        <v>5243</v>
      </c>
      <c r="J10" s="6" t="n">
        <v>19846</v>
      </c>
      <c r="K10" s="6" t="n">
        <v>23610</v>
      </c>
      <c r="L10" s="6" t="n">
        <v>19614</v>
      </c>
    </row>
    <row r="11" spans="1:12">
      <c r="A11" s="3" t="s">
        <v>112</v>
      </c>
    </row>
    <row r="12" spans="1:12">
      <c r="A12" s="4" t="s">
        <v>113</v>
      </c>
      <c r="B12" s="7" t="n">
        <v>0.03</v>
      </c>
      <c r="C12" s="7" t="n">
        <v>0.35</v>
      </c>
      <c r="D12" s="7" t="n">
        <v>0.37</v>
      </c>
      <c r="E12" s="7" t="n">
        <v>0.36</v>
      </c>
      <c r="F12" s="7" t="n">
        <v>0.37</v>
      </c>
      <c r="G12" s="7" t="n">
        <v>0.35</v>
      </c>
      <c r="H12" s="7" t="n">
        <v>0.31</v>
      </c>
      <c r="I12" s="7" t="n">
        <v>0.3</v>
      </c>
      <c r="J12" s="7" t="n">
        <v>1.1</v>
      </c>
      <c r="K12" s="7" t="n">
        <v>1.33</v>
      </c>
      <c r="L12" s="7" t="n">
        <v>1.21</v>
      </c>
    </row>
    <row r="13" spans="1:12">
      <c r="A13" s="4" t="s">
        <v>114</v>
      </c>
      <c r="B13" s="7" t="n">
        <v>0.03</v>
      </c>
      <c r="C13" s="7" t="n">
        <v>0.34</v>
      </c>
      <c r="D13" s="7" t="n">
        <v>0.35</v>
      </c>
      <c r="E13" s="7" t="n">
        <v>0.36</v>
      </c>
      <c r="F13" s="7" t="n">
        <v>0.36</v>
      </c>
      <c r="G13" s="7" t="n">
        <v>0.34</v>
      </c>
      <c r="H13" s="7" t="n">
        <v>0.31</v>
      </c>
      <c r="I13" s="7" t="n">
        <v>0.29</v>
      </c>
      <c r="J13" s="7" t="n">
        <v>1.08</v>
      </c>
      <c r="K13" s="7" t="n">
        <v>1.3</v>
      </c>
      <c r="L13" s="7" t="n">
        <v>1.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55:08Z</dcterms:created>
  <dcterms:modified xmlns:dcterms="http://purl.org/dc/terms/" xmlns:xsi="http://www.w3.org/2001/XMLSchema-instance" xsi:type="dcterms:W3CDTF">2018-03-15T16:55:08Z</dcterms:modified>
</cp:coreProperties>
</file>